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Nature of Operations" sheetId="9" r:id="rId9"/>
    <s:sheet name="Note 2 - Summary of Significant" sheetId="10" r:id="rId10"/>
    <s:sheet name="Note 3 - Stock Split" sheetId="11" r:id="rId11"/>
    <s:sheet name="Note 4 - Earnings Per Share" sheetId="12" r:id="rId12"/>
    <s:sheet name="Note 5 - Accumulated Other Comp" sheetId="13" r:id="rId13"/>
    <s:sheet name="Note 6 - Investment in Interest" sheetId="14" r:id="rId14"/>
    <s:sheet name="Note 7 - Investment Securities " sheetId="15" r:id="rId15"/>
    <s:sheet name="Note 8 - Loans Receivable, Net " sheetId="16" r:id="rId16"/>
    <s:sheet name="Note 9 - Premises and Equipment" sheetId="17" r:id="rId17"/>
    <s:sheet name="Note 10 - Deposits" sheetId="18" r:id="rId18"/>
    <s:sheet name="Note 11 - Borrowings" sheetId="19" r:id="rId19"/>
    <s:sheet name="Note 12 - Income Taxes" sheetId="20" r:id="rId20"/>
    <s:sheet name="Note 13 - Stock Compensation Pl" sheetId="21" r:id="rId21"/>
    <s:sheet name="Note 14 - Transactions with Exe" sheetId="22" r:id="rId22"/>
    <s:sheet name="Note 15 - Financial Instruments" sheetId="23" r:id="rId23"/>
    <s:sheet name="Note 16 - Regulatory Matters" sheetId="24" r:id="rId24"/>
    <s:sheet name="Note 17 - Fair Value Measuremen" sheetId="25" r:id="rId25"/>
    <s:sheet name="Note 18 - Quaint Oak Bancorp, I" sheetId="26" r:id="rId26"/>
    <s:sheet name="Accounting Policies, by Policy " sheetId="27" r:id="rId27"/>
    <s:sheet name="Note 4 - Earnings Per Share (Ta" sheetId="28" r:id="rId28"/>
    <s:sheet name="Note 5 - Accumulated Other Co29" sheetId="29" r:id="rId29"/>
    <s:sheet name="Note 6 - Investment in Intere30" sheetId="30" r:id="rId30"/>
    <s:sheet name="Note 7 - Investment Securitie31" sheetId="31" r:id="rId31"/>
    <s:sheet name="Note 8 - Loans Receivable, Ne32" sheetId="32" r:id="rId32"/>
    <s:sheet name="Note 9 - Premises and Equipme33" sheetId="33" r:id="rId33"/>
    <s:sheet name="Note 10 - Deposits (Tables)" sheetId="34" r:id="rId34"/>
    <s:sheet name="Note 11 - Borrowings (Tables)" sheetId="35" r:id="rId35"/>
    <s:sheet name="Note 12 - Income Taxes (Tables)" sheetId="36" r:id="rId36"/>
    <s:sheet name="Note 13 - Stock Compensation 37" sheetId="37" r:id="rId37"/>
    <s:sheet name="Note 15 - Financial Instrumen38" sheetId="38" r:id="rId38"/>
    <s:sheet name="Note 16 - Regulatory Matters (T" sheetId="39" r:id="rId39"/>
    <s:sheet name="Note 17 - Fair Value Measurem40" sheetId="40" r:id="rId40"/>
    <s:sheet name="Note 18 - Quaint Oak Bancorp,41" sheetId="41" r:id="rId41"/>
    <s:sheet name="Note 1 - Nature of Operations (" sheetId="42" r:id="rId42"/>
    <s:sheet name="Note 2 - Summary of Significa43" sheetId="43" r:id="rId43"/>
    <s:sheet name="Note 3 - Stock Split (Details)" sheetId="44" r:id="rId44"/>
    <s:sheet name="Note 4 - Earnings Per Share (De" sheetId="45" r:id="rId45"/>
    <s:sheet name="Note 5 - Accumulated Other Co46" sheetId="46" r:id="rId46"/>
    <s:sheet name="Note 5 - Accumulated Other Co47" sheetId="47" r:id="rId47"/>
    <s:sheet name="Note 6 - Investment in Intere48" sheetId="48" r:id="rId48"/>
    <s:sheet name="Note 7 - Investment Securitie49" sheetId="49" r:id="rId49"/>
    <s:sheet name="Note 7 - Investment Securitie50" sheetId="50" r:id="rId50"/>
    <s:sheet name="Note 7 - Investment Securitie51" sheetId="51" r:id="rId51"/>
    <s:sheet name="Note 7 - Investment Securitie52" sheetId="52" r:id="rId52"/>
    <s:sheet name="Note 8 - Loans Receivable, Ne53" sheetId="53" r:id="rId53"/>
    <s:sheet name="Note 8 - Loans Receivable, Ne54" sheetId="54" r:id="rId54"/>
    <s:sheet name="Note 8 - Loans Receivable, Ne55" sheetId="55" r:id="rId55"/>
    <s:sheet name="Note 8 - Loans Receivable, Ne56" sheetId="56" r:id="rId56"/>
    <s:sheet name="Note 8 - Loans Receivable, Ne57" sheetId="57" r:id="rId57"/>
    <s:sheet name="Note 8 - Loans Receivable, Ne58" sheetId="58" r:id="rId58"/>
    <s:sheet name="Note 8 - Loans Receivable, Ne59" sheetId="59" r:id="rId59"/>
    <s:sheet name="Note 8 - Loans Receivable, Ne60" sheetId="60" r:id="rId60"/>
    <s:sheet name="Note 8 - Loans Receivable, Ne61" sheetId="61" r:id="rId61"/>
    <s:sheet name="Note 9 - Premises and Equipme62" sheetId="62" r:id="rId62"/>
    <s:sheet name="Note 9 - Premises and Equipme63" sheetId="63" r:id="rId63"/>
    <s:sheet name="Note 10 - Deposits (Details)" sheetId="64" r:id="rId64"/>
    <s:sheet name="Note 10 - Deposits (Details) - " sheetId="65" r:id="rId65"/>
    <s:sheet name="Note 10 - Deposits (Details) 66" sheetId="66" r:id="rId66"/>
    <s:sheet name="Note 11 - Borrowings (Details)" sheetId="67" r:id="rId67"/>
    <s:sheet name="Note 11 - Borrowings (Details) " sheetId="68" r:id="rId68"/>
    <s:sheet name="Note 11 - Borrowings (Details69" sheetId="69" r:id="rId69"/>
    <s:sheet name="Note 12 - Income Taxes (Details" sheetId="70" r:id="rId70"/>
    <s:sheet name="Note 12 - Income Taxes (Detai71" sheetId="71" r:id="rId71"/>
    <s:sheet name="Note 12 - Income Taxes (Detai72" sheetId="72" r:id="rId72"/>
    <s:sheet name="Note 12 - Income Taxes (Detai73" sheetId="73" r:id="rId73"/>
    <s:sheet name="Note 13 - Stock Compensation 74" sheetId="74" r:id="rId74"/>
    <s:sheet name="Note 13 - Stock Compensation 75" sheetId="75" r:id="rId75"/>
    <s:sheet name="Note 13 - Stock Compensation 76" sheetId="76" r:id="rId76"/>
    <s:sheet name="Note 13 - Stock Compensation 77" sheetId="77" r:id="rId77"/>
    <s:sheet name="Note 13 - Stock Compensation 78" sheetId="78" r:id="rId78"/>
    <s:sheet name="Note 14 - Transactions with E79" sheetId="79" r:id="rId79"/>
    <s:sheet name="Note 15 - Financial Instrumen80" sheetId="80" r:id="rId80"/>
    <s:sheet name="Note 15 - Financial Instrumen81" sheetId="81" r:id="rId81"/>
    <s:sheet name="Note 15 - Financial Instrumen82" sheetId="82" r:id="rId82"/>
    <s:sheet name="Note 16 - Regulatory Matters (D" sheetId="83" r:id="rId83"/>
    <s:sheet name="Note 16 - Regulatory Matters 84" sheetId="84" r:id="rId84"/>
    <s:sheet name="Note 17 - Fair Value Measurem85" sheetId="85" r:id="rId85"/>
    <s:sheet name="Note 17 - Fair Value Measurem86" sheetId="86" r:id="rId86"/>
    <s:sheet name="Note 17 - Fair Value Measurem87" sheetId="87" r:id="rId87"/>
    <s:sheet name="Note 18 - Quaint Oak Bancorp,88" sheetId="88" r:id="rId88"/>
    <s:sheet name="Note 18 - Quaint Oak Bancorp,89" sheetId="89" r:id="rId89"/>
    <s:sheet name="Note 18 - Quaint Oak Bancorp,90" sheetId="90" r:id="rId90"/>
  </s:sheets>
  <s:definedNames/>
  <s:calcPr calcId="124519" calcMode="auto" fullCalcOnLoad="1"/>
</s:workbook>
</file>

<file path=xl/sharedStrings.xml><?xml version="1.0" encoding="utf-8"?>
<sst xmlns="http://schemas.openxmlformats.org/spreadsheetml/2006/main" uniqueCount="996">
  <si>
    <t>Document And Entity Information - USD ($)</t>
  </si>
  <si>
    <t>12 Months Ended</t>
  </si>
  <si>
    <t>Dec. 31, 2015</t>
  </si>
  <si>
    <t>Mar. 22, 2016</t>
  </si>
  <si>
    <t>Jun. 30, 2015</t>
  </si>
  <si>
    <t>Document and Entity Information [Abstract]</t>
  </si>
  <si>
    <t>Entity Registrant Name</t>
  </si>
  <si>
    <t>QUAINT OAK BANCORP INC</t>
  </si>
  <si>
    <t>Trading Symbol</t>
  </si>
  <si>
    <t>qnto</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Assets</t>
  </si>
  <si>
    <t>Due from banks, non-interest-earning</t>
  </si>
  <si>
    <t>Due from banks, interest-earning</t>
  </si>
  <si>
    <t>Cash and cash equivalents</t>
  </si>
  <si>
    <t>Investment in interest-earning time deposits</t>
  </si>
  <si>
    <t>Investment securities available for sale</t>
  </si>
  <si>
    <t>Loans held for sale</t>
  </si>
  <si>
    <t>Loans receivable, net of allowance for loan losses (2015 $1,313, 2014 $1,148)</t>
  </si>
  <si>
    <t>Accrued interest receivable</t>
  </si>
  <si>
    <t>Investment in Federal Home Loan Bank stock, at cost</t>
  </si>
  <si>
    <t>Bank-owned life insurance</t>
  </si>
  <si>
    <t>Premises and equipment, net</t>
  </si>
  <si>
    <t>Other real estate owned</t>
  </si>
  <si>
    <t>Prepaid expenses and other assets</t>
  </si>
  <si>
    <t>Total Assets</t>
  </si>
  <si>
    <t>Deposit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 xml:space="preserve"> </t>
  </si>
  <si>
    <t>Common stock – $0.01 par value; 9,000,000 shares authorized; 2,777,250 issued; 1,841,475 and 1,818,570 outstanding at December 31, 2015 and December 31, 2014, respectively</t>
  </si>
  <si>
    <t>Additional paid-in capital</t>
  </si>
  <si>
    <t>Treasury stock, at cost: 2015 935,775 shares; 2014 958,680 shares</t>
  </si>
  <si>
    <t>Unallocated common stock held by:</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Parentheticals) - USD ($) $ in Thousand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t>
  </si>
  <si>
    <t>Interest Income</t>
  </si>
  <si>
    <t>Interest on loans</t>
  </si>
  <si>
    <t>Interest and dividends on time deposits and investment securitie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come from bank-owned life insurance</t>
  </si>
  <si>
    <t>Net gain on the sale of residential mortgage loans</t>
  </si>
  <si>
    <t>Gain on the sale of SBA loans</t>
  </si>
  <si>
    <t>Loss on the sales of investment securities</t>
  </si>
  <si>
    <t>Loss on sale of other real estate owned</t>
  </si>
  <si>
    <t>Other</t>
  </si>
  <si>
    <t>Total Non-Interest Income, net</t>
  </si>
  <si>
    <t>Non-Interest Expense</t>
  </si>
  <si>
    <t>Salaries and employee benefits</t>
  </si>
  <si>
    <t>Directors' fees and expenses</t>
  </si>
  <si>
    <t>Occupancy and equipment</t>
  </si>
  <si>
    <t>Professional fees</t>
  </si>
  <si>
    <t>FDIC deposit insurance assessment</t>
  </si>
  <si>
    <t>Other real estate owned expenses</t>
  </si>
  <si>
    <t>Advertising</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 USD ($)</t>
  </si>
  <si>
    <t>Other Comprehensive Income (Loss):</t>
  </si>
  <si>
    <t>Unrealized losses on investment securities available for sale</t>
  </si>
  <si>
    <t>Income tax effect</t>
  </si>
  <si>
    <t>Reclassification adjustment for losses on sale of investment securities included in net income</t>
  </si>
  <si>
    <t>Net other comprehensive income (loss)</t>
  </si>
  <si>
    <t>Total Comprehensive Income</t>
  </si>
  <si>
    <t>Consolidated Statements of Stockholders' Equity - USD ($)</t>
  </si>
  <si>
    <t>Common Stock [Member]The 401(k) Plan [Member]</t>
  </si>
  <si>
    <t>Common Stock [Member]The 2013 Stock Incentive Plan [Member]</t>
  </si>
  <si>
    <t>Common Stock [Member]The 2008 Stock Option Plan [Member]</t>
  </si>
  <si>
    <t>Common Stock [Member]</t>
  </si>
  <si>
    <t>Additional Paid-in Capital [Member]The 401(k) Plan [Member]</t>
  </si>
  <si>
    <t>Additional Paid-in Capital [Member]The 2013 Stock Incentive Plan [Member]</t>
  </si>
  <si>
    <t>Additional Paid-in Capital [Member]The 2008 Stock Option Plan [Member]</t>
  </si>
  <si>
    <t>Additional Paid-in Capital [Member]</t>
  </si>
  <si>
    <t>Treasury Stock [Member]The 401(k) Plan [Member]</t>
  </si>
  <si>
    <t>Treasury Stock [Member]The 2013 Stock Incentive Plan [Member]</t>
  </si>
  <si>
    <t>Treasury Stock [Member]The 2008 Stock Option Plan [Member]</t>
  </si>
  <si>
    <t>Treasury Stock [Member]</t>
  </si>
  <si>
    <t>Unallocated Common Stock Held by Benefit Plans[Member]</t>
  </si>
  <si>
    <t>AOCI Attributable to Parent [Member]</t>
  </si>
  <si>
    <t>Retained Earnings [Member]</t>
  </si>
  <si>
    <t>The 401(k) Plan [Member]</t>
  </si>
  <si>
    <t>The 2008 Stock Option Plan [Member]</t>
  </si>
  <si>
    <t>Total</t>
  </si>
  <si>
    <t>Balance at Dec. 31, 2013</t>
  </si>
  <si>
    <t>Balance, shares (in Shares) at Dec. 31, 2013</t>
  </si>
  <si>
    <t>Common stock allocated by ESOP</t>
  </si>
  <si>
    <t>Treasury stock purchased</t>
  </si>
  <si>
    <t>Treasury stock purchased, shares (in Shares)</t>
  </si>
  <si>
    <t>Reissuance of treasury stock, value</t>
  </si>
  <si>
    <t>Reissuance of treasury stock, shares (in Shares)</t>
  </si>
  <si>
    <t>Stock based compensation expense</t>
  </si>
  <si>
    <t>Release of vested shares</t>
  </si>
  <si>
    <t>Cash dividends declared</t>
  </si>
  <si>
    <t>Net income</t>
  </si>
  <si>
    <t>Other comprehensive income (loss), net</t>
  </si>
  <si>
    <t>Balance at Dec. 31, 2014</t>
  </si>
  <si>
    <t>Balance, shares (in Shares) at Dec. 31, 2014</t>
  </si>
  <si>
    <t>Balance at Dec. 31, 2015</t>
  </si>
  <si>
    <t>Balance, shares (in Shares) at Dec. 31, 2015</t>
  </si>
  <si>
    <t>Consolidated Statements of Stockholders' Equity (Parentheticals) - Common Stock [Member] - $ / shares</t>
  </si>
  <si>
    <t>Cash dividends declared per share</t>
  </si>
  <si>
    <t>Consolidated Statements of Cash Flows - USD ($)</t>
  </si>
  <si>
    <t>Cash Flows from Operating Activities</t>
  </si>
  <si>
    <t>Adjustments to reconcile net income to net cash provided by (used in) operating activities:</t>
  </si>
  <si>
    <t>Provision for loan losses</t>
  </si>
  <si>
    <t>Depreciation expense</t>
  </si>
  <si>
    <t>Net amortization of securities premiums</t>
  </si>
  <si>
    <t>Accretion of deferred loan fees and costs, net</t>
  </si>
  <si>
    <t>Deferred income taxes</t>
  </si>
  <si>
    <t>Stock-based compensation expense</t>
  </si>
  <si>
    <t>Realized loss on sale of investment securities available for sale</t>
  </si>
  <si>
    <t>Net loss on sale of other real estate owned</t>
  </si>
  <si>
    <t>Increase in the cash surrender value of bank-owned life insurance</t>
  </si>
  <si>
    <t>Changes in assets and liabilities which provided (used) cash:</t>
  </si>
  <si>
    <t>Loans held for sale-originations</t>
  </si>
  <si>
    <t>Loans held for sale-proceeds</t>
  </si>
  <si>
    <t>Net (Used in) Cash Provided by Operating Activities</t>
  </si>
  <si>
    <t>Cash Flows from Investing Activities</t>
  </si>
  <si>
    <t>Net decrease in investment in interest-earning time deposits</t>
  </si>
  <si>
    <t>Purchase of investment securities available for sale</t>
  </si>
  <si>
    <t>Principal repayments on investment securities available for sale</t>
  </si>
  <si>
    <t>Proceeds from the sale of securities available for sale</t>
  </si>
  <si>
    <t>Net increase in loans receivable</t>
  </si>
  <si>
    <t>Net increase in investment in Federal Home Loan Bank stock</t>
  </si>
  <si>
    <t>Purchase of bank-owned life insurance</t>
  </si>
  <si>
    <t>Proceeds from the sale of other real estate owned</t>
  </si>
  <si>
    <t>Capitalized expenditures on other real estate owned</t>
  </si>
  <si>
    <t>Purchase of premises and equipment</t>
  </si>
  <si>
    <t>Net Cash Used in Investing Activities</t>
  </si>
  <si>
    <t>Cash Flows from Financing Activities</t>
  </si>
  <si>
    <t>Net increase in demand deposits and savings accounts</t>
  </si>
  <si>
    <t>Net increase in certificate accounts</t>
  </si>
  <si>
    <t>Proceeds from Federal Home Loan Bank short-term borrowings</t>
  </si>
  <si>
    <t>Repayment of Federal Home Loan Bank short-term borrowings</t>
  </si>
  <si>
    <t>Proceeds from Federal Home Loan Bank long-term borrowings</t>
  </si>
  <si>
    <t>Dividends paid</t>
  </si>
  <si>
    <t>Purchase of treasury stock</t>
  </si>
  <si>
    <t>Proceeds from the reissuance of treasury stock</t>
  </si>
  <si>
    <t>Proceeds from the exercise of stock options</t>
  </si>
  <si>
    <t>Increase in advances from borrowers for taxes and insurance</t>
  </si>
  <si>
    <t>Net Cash Provided by Financing Activities</t>
  </si>
  <si>
    <t>Net Increase in Cash and Cash Equivalents</t>
  </si>
  <si>
    <t>Cash and Cash Equivalents – Beginning of Year</t>
  </si>
  <si>
    <t>Cash and Cash Equivalents – End of Year</t>
  </si>
  <si>
    <t>Supplementary Disclosure of Cash Flow and Non-Cash Information:</t>
  </si>
  <si>
    <t>Cash payments for interest</t>
  </si>
  <si>
    <t>Cash payments for income taxes</t>
  </si>
  <si>
    <t>Transfer of loans to other real estate owned</t>
  </si>
  <si>
    <t>Note 1 - Nature of Operations</t>
  </si>
  <si>
    <t>Disclosure Text Block [Abstract]</t>
  </si>
  <si>
    <t>Nature of Operations [Text Block]</t>
  </si>
  <si>
    <t>Note 1 - Nature of Operations On July 3, 2007, Quaint Oak Savings Bank completed its conversion from a Pennsylvania chartered mutual savings bank to a Pennsylvania chartered stock savings bank and changed its name to Quaint Oak Bank ("Bank"). In connection with the conversion, Quaint Oak Bank formed Quaint Oak Bancorp, Inc., a Pennsylvania chartered corporation (the "Company" or "Quaint Oak Bancorp"), which offered and sold 2,777,250 shares of its common stock at a price of $5.00 per share (as adjusted for a two-for-one stock split effective September 8, 2015) to eligible depositors of the Bank. All historical share amounts in this report have been adjusted to reflect the stock split described in Note 3 herein. Upon completion of the conversion and the offering, all of Quaint Oak Bank's common stock is owned by Quaint Oak Bancorp, and all of Quaint Oak Bancorp's common stock is, in turn, owned by the public. The Company sold 2,777,250 shares of its common stock, raising $13,886,250 of gross proceeds. Costs incurred in connection with the conversion and offering totaled $535,000 and were recorded as a reduction of the proceeds from the offering. The Company invested approximately $7.1 million or 53.0% of the net proceeds in Quaint Oak Bank. All remaining proceeds were retained by Quaint Oak Bancorp for future capital needs. The consolidated financial statements include the accounts of the Company and its wholly owned subsidiary, Quaint Oak Bank along with its wholly owned subsidiaries. At December 31, 2015, the Bank has five wholly-owned subsidiaries, Quaint Oak Mortgage, LLC, Quaint Oak Real Estate, LLC, Quaint Oak Abstract, LLC, QOB Properties, LLC, and Quaint Oak Insurance Agency, LLC, each a Pennsylvania limited liability company. The mortgage, real estate and abstract companies offer mortgage banking, real estate sales and title abstract services, respectively, in the Lehigh Valley region of Pennsylvania, and began operation in July 2009. QOB Properties, LLC began operations in July 2012 and holds Bank properties acquired through a foreclosure proceeding or acceptance of a deed in lieu of foreclosure. The insurance agency is currently inactive. All significant intercompany balances and transactions have been eliminated. The Bank is subject to regulation by the Pennsylvania Department of Banking and Securities and the Federal Deposit Insurance Corporation. Pursuant to the Bank's election under Section 10(l) of the Home Owners' Loan Act, the Company is a savings and loan holding company regulated by the Board of Governors of the Federal Reserve System. The market area served by the Bank is principally Bucks County, Pennsylvania and to a lesser extent, Montgomery and Philadelphia Counties in Pennsylvania. The Bank has two locations: the main office location in Southampton, Pennsylvania and a regional banking office in the Lehigh Valley area of Pennsylvania. The principal deposit products offered by the Bank are certificates of deposit, money market accounts, savings accounts and, beginning in December 2014, non-interest bearing checking accounts for businesses and consumers. The principal loan products offered by the Bank are fixed and adjustable rate residential and commercial mortgages, construction loans, home equity loans, lines of credit, and commercial business loans.</t>
  </si>
  <si>
    <t>Note 2 - Summary of Significant Accounting Policies</t>
  </si>
  <si>
    <t>Accounting Policies [Abstract]</t>
  </si>
  <si>
    <t>Significant Accounting Policies [Text Block]</t>
  </si>
  <si>
    <t>Note 2 - Summary of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 Significant Group Concentrations of Credit Risk The Bank has a significant concentration of loans in Philadelphia County, Pennsylvania. The concentration of credit by type of loan is set forth in Note 8. Although the Bank has a diversified loan portfolio, its debtors' ability to honor their contracts is influenced by the region's economy. During the year ended December 31, 2015, one investor purchased a total of 69% of all loans sold by the Bank from its mortgage loans held for sale, and the sales to this investor accounted for approximately 72% of the gain on loans sold during the year. Cash and Cash Equivalents For purposes of reporting cash flows, cash and cash equivalents include non-interest earning and interest-earning demand deposits and money market accounts with various financial institutions, all of which mature within ninety days of acquisition. 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requirements, and other similar factors. Securities available for sale are carried at fair value. Unrealized gains and losses are reported in other comprehensive income, net of related deferred tax effects. Realized gains and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The Company recognized no other-than-temporary impairment charges during the years ended December 31, 2015 and 2014. 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 2015 and 2014. 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classes: one-to-four family residential owner occupied loans and one-to-four family residential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 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Loans Held for Sale Loans originated by the Bank's mortgage banking subsidiary, Quaint Oak Mortgage, LLC, are intended for sale in the secondary market and are carried at the lower of cost or fair value. Gains and losses on loan sales (sales proceeds minus carrying value) are recorded in noninterest income, and direct loan origination costs and fees are deferred at origination of the loan and are Bank Owned Life Insurance ("BOLl")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Premises and Equipment Land is carried at cost. Premises and equipment are stated at cost less accumulated depreciation. Depreciation is computed on the straight-line method over the expected useful lives of the related assets that range from three to thirty-nine years. The costs of maintenance and repairs are expensed as incurred. Costs of major additions and improvements are capitalized. 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as three one-to-four family residential non-owner occupied loans for which foreclosure proceedings are in process at December 31, 2015. The total recorded investment is $186,000. Advertising Costs The Company expenses all advertising costs as incurred. Advertising costs are included in non-interest expense o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that the tax position would be sustained in a tax examination, with a tax examination presumed to occur. The amount recognized is the largest amount of tax benefit that has more than 50 percent likelihood of being realized upon examination. For tax positions not meeting the more likely than not test, no tax benefit is recorded. The Company had no material uncertain tax positions or accrued interest and penalties as of December 31, 2015 and 2014. The Company's policy is to account for interest as a component of interest expense and penalties as components of other expense. The Company is no longer subject to examination by taxing authorities for the years before January 1, 2012. Comprehensive Income (Loss)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 Treasury Stock and Unallocated Common Stock The acquisition of treasury stock by the Company, including unallocated stock held by certain benefit plans, is recorded under the cost method. At the date of subsequent reissue, treasury stock is reduced by the cost of such stock on a first-in, first-out basis with any excess proceeds credited to additional paid-in capital. 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15, the Company has three share-based plans: the 2008 Recognition and Retention Plan ("RRP"), the 2008 Stock Option Plan, and the 2013 Stock Incentive Plan. Awards under these plans were made in May 2008 and 2013. These plans are more fully described in Note 13. The Company also has an employee stock ownership plan ("ESOP"). This plan is more fully described in Note 13. As ESOP shares are committed to be released and allocated among participants, the Company recognizes compensation expense equal to the average market price of the shares over the period earned. 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Off-Balance Sheet Financial Instruments In the ordinary course of business, the Bank has entered into off-balance sheet financial instruments consisting of commitments to extend credit. Such financial instruments are recorded in the consolidated balance sheet when they are funded. Reclassifications Certain items in the 2014 consolidated financial statements have been reclassified to conform to the presentation in the 2015 consolidated financial statements. Such reclassifications did not have a material impact on the overall consolidated financial statements. Recent Accounting Pronouncements In January 2014, the FASB issued ASU 2014-04, Receivables – Troubled Debt Restructurings by Creditors (Subtopic 310-40): Reclassification of Residential Real Estate Collateralized Consumer Mortgage Loans upon Foreclosure In May 2014, the FASB issued ASU 2014-09, Revenue from Contracts with Customers (a new revenue recognition standard) In August 2015, the FASB issued ASU 2015-14, Revenue from Contracts with Customers In August 2014, the FASB issued ASU 2014-14, Receivables – Troubled Debt Restructurings by Creditors (Subtopic 310-40) In January 2015, the FASB issued ASU 2015-01, Income Statement –Extraordinary and Unusual Items In June 2015, the FASB issued ASU 2015-10, Technical Corrections and Improvements In January 2016, the FASB issued ASU 2016-01, Financial Instruments – Overall (Subtopic 825-10): Recognition and Measurement of Financial Assets and Financial Liabilities In February 2016, the FASB issued ASU 2016-02, Leases (Topic 842)</t>
  </si>
  <si>
    <t>Note 3 - Stock Split</t>
  </si>
  <si>
    <t>Stockholders' Equity Note [Abstract]</t>
  </si>
  <si>
    <t>Stockholders' Equity Note Disclosure [Text Block]</t>
  </si>
  <si>
    <t>Note 3 – Stock Split On August 13, 2015, the Company's Board of Directors declared a two-for-one stock split in the form of a 100% stock dividend effective for shareholders of record on August 24, 2015 that was distributed on September 8, 2015. All per share amounts in this report have been restated to reflect this stock split. An amount equal to the par value of the additional common shares issued pursuant to the stock split was reflected as a transfer from additional paid-in capital to common stock on the consolidated financial statements as of and for the years ended December 31, 2015 and 2014.</t>
  </si>
  <si>
    <t>Note 4 - Earnings Per Share</t>
  </si>
  <si>
    <t>Earnings Per Share [Abstract]</t>
  </si>
  <si>
    <t>Earnings Per Share [Text Block]</t>
  </si>
  <si>
    <t xml:space="preserve">Note 4 – Earnings Per Share 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restricted stock (RRP) shares. Common stock equivalents which are considered antidilutive are not included for the purposes of this calculation. For the years ended December 31, 2015 and 2014, all unvested restricted stock program awards and outstanding stock options representing shares were dilutive. The following table sets forth the composition of the weighted average shares (denominator) used in the basic and dilutive earnings per share computations.
For the Year Ended December 31,
2015 2014
Net Income $ 1,271,000 $ 1,242,000
Weighted average shares outstanding – basic 1,718,456 1,703,732
Effect of dilutive common stock equivalents 164,010 106,910
Adjusted weighted average shares outstanding – diluted 1,882,466 1,810,642
Basic earnings per share $ 0.74 $ 0.73
Diluted earnings per share $ 0.68 $ 0.69 </t>
  </si>
  <si>
    <t>Note 5 - Accumulated Other Comprehensive Loss</t>
  </si>
  <si>
    <t>Comprehensive Income (Loss) Note [Text Block]</t>
  </si>
  <si>
    <t>Note 5 – Accumulated Other Comprehensive Loss The following table presents the changes in accumulated other comprehensive loss by component, net of tax, for the years ended December 31, 2015 and 2014 (in thousands):
Unrealized Losses on Investment Securities Available for Sale (1)
2015 2014
(In Thousands)
Balance beginning of the year $ (36 ) $ (18 )
Other comprehensive loss before reclassifications (26 ) (18 )
Amount reclassified from accumulated other comprehensive loss 50 --
Total other comprehensive income (loss) 24 (18 )
Balance end of the year $ (12 ) $ (36 )
(1) All amounts are net of tax. Amounts in parentheses indicate debits. The following table presents significant amounts reclassified out of each component of accumulated other comprehensive loss for the years ended December 31, 2015 and 2014 (in thousands):
Details About Other Comprehensive Loss Amount Reclassified from Accumulated Other Comprehensive Loss (1) Affected Line Item in the Consolidated Statements of Income
For the Year Ended December 31,
2015 2014
Sale of available for sale securities $ (75 ) $ -- Loss on sales of investment securities
Tax effect 25 -- Income taxes
Total reclassification for the period $ (50 ) $ --
(1) Amounts in parentheses indicate debits.</t>
  </si>
  <si>
    <t>Note 6 - Investment in Interest-earning Time Deposits</t>
  </si>
  <si>
    <t>Disclosure Text Block Supplement [Abstract]</t>
  </si>
  <si>
    <t>Investments and Other Noncurrent Assets [Text Block]</t>
  </si>
  <si>
    <t xml:space="preserve">Note 6 – Investment in Interest-Earning Time Deposits The investment in interest-earning time deposits as of December 31, 2015 and 2014, by contractual maturity, is shown below:
2015 2014
(In Thousands)
Due in one year or less $ 3,585 $ 2,337
Due after one year through five years 2,551 4,323
$ 6,136 $ 6,660 </t>
  </si>
  <si>
    <t>Note 7 - Investment Securities Available for Sale</t>
  </si>
  <si>
    <t>Investments, Debt and Equity Securities [Abstract]</t>
  </si>
  <si>
    <t>Investments in Debt and Marketable Equity Securities (and Certain Trading Assets) Disclosure [Text Block]</t>
  </si>
  <si>
    <t>Note 7 – Investment Securities Available for Sale The amortized cost, gross unrealized gains and losses, and fair value of investment securities available for sale at December 31, 2015 and December 31, 2014 are summarized below (in thousands):
December 31, 2015
Amortized Cost Gross Unrealized Gains Gross Unrealized Losses Fair Value
Available for Sale:
Governmental National Mortgage Association securities $ 2,003 $ -- $ (13 ) $ 1,990
Federal Home Loan Mortgage Corporation securities 1,020 -- (5 ) 1,015
$ 3,023 $ -- $ (18 ) $ 3,005
December 31, 2014
Amortized Cost Gross Unrealized Gains Gross Unrealized Losses Fair Value
Available for Sale:
Short-term bond fund $ 1,214 $ -- $ (34 ) $ 1,180
Limited-term bond fund 546 -- (20 ) 526
$ 1,760 $ -- $ (54 ) $ 1,706 The amortized cost and fair value of debt securities at December 31, 2015, by contractual maturity, are shown below. Expected maturities will differ from contractual maturities because borrowers may have the right to call or prepay obligations with or without call or prepayment penalties (in thousands):
Available for Sale
Amortized Cost Fair Value
(In Thousands)
Due after ten years $ 3,023 $ 3,005 The following table shows the Company's gross unrealized losses and fair value, aggregated by investment category and length of time that the individual securities have been in a continuous unrealized loss position at December 31, 2015 and December 31, 2014 (dollar amounts in thousands):
December 31, 2015
Less than Twelve Months Twelve Months or Greater Total
Number of Securities Fair Value Gross Unrealized Losses Fair Value Gross Unrealized Losses Fair Value Gross Unrealized Losses
Governmental National Mortgage Association securities 2 $ 1,990 $ (13 ) $ -- $ -- $ 1,990 $ (13 )
Federal Home Loan Mortgage Corporation securities 1 1,015 (5 ) -- -- 1,015 (5 )
Total 3 $ 3,005 $ (18 ) $ -- $ -- $ 3,005 $ (18 )
December 31, 2014
Less than Twelve Months Twelve Months or Greater Total
Number of Securities Fair Value Gross Unrealized Losses Fair Value Gross Unrealized Losses Fair Value Gross Unrealized Losses
Short-term bond fund 1 $ -- $ -- $ 1,180 $ (34 ) $ 1,180 $ (34 )
Limited-term bond fund 1 -- -- 526 (20 ) 526 (20 )
Total 2 $ -- $ -- $ 1,706 $ (54 ) $ 1,706 $ (54 ) At December 31, 2015, there were three securities in an unrealized loss position that at such date had an aggregate depreciation of 0.60% from the Company's amortized cost basis. Management believes that the estimated fair value of the securities disclosed above is primarily dependent on the movement of market interest rates. Management evaluated the length of time and the extent to which the fair value has been less than cost and the financial condition and near term prospects of the issuer, including any specific events which may influence the operations of the issuer. The Company has the ability and intent to hold the securities until the anticipated recovery of fair value occurs. Management does not believe any individual unrealized loss as of December 31, 2015 represents an other-than-temporary impairment. There were no impairment charges recognized during the years ended December 31, 2015 and 2014. For the year ended December 31, 2015, the Company sold two bond funds totaling $1.7 million resulting in losses of $75,000 on the transactions. There were no realized gross gains on the transactions. For the year ended December 31, 2014, there were no sales of investment securities.</t>
  </si>
  <si>
    <t>Note 8 - Loans Receivable, Net and Allowance for Loan Losses</t>
  </si>
  <si>
    <t>Receivables [Abstract]</t>
  </si>
  <si>
    <t>Financing Receivables [Text Block]</t>
  </si>
  <si>
    <t xml:space="preserve">Note 8 - Loans Receivable, Net and Allowance for Loan Losses The composition of net loans receivable is as follows:
December 31, 2015 December 31, 2014
(In Thousands)
Real estate loans:
One-to-four family residential:
Owner occupied $ 5,777 $ 7,085
Non-owner occupied 51,036 48,554
Total one-to-four family residential 56,813 55,639
Multi-family (five or more) residential 12,402 10,132
Commercial real estate 47,550 35,523
Commercial lines of credit 2,215 1,623
Construction 16,100 14,303
Home equity 7,409 6,961
Total real estate loans 142,489 124,181
Commercial business 2,576 749
Other consumer 71 41
Total Loans 145,136 124,971
Deferred loan fees and costs (518 ) (492 )
Allowance for loan losses (1,313 ) (1,148 )
Net Loans $ 143,305 $ 123,331 The following tables present the classes of the loan portfolio summarized by the aggregate pass rating and the classified ratings of special mention, substandard and doubtful within the Company's internal risk rating system as of December 31, 2015 and 2014 (in thousands):
December 31, 2015
Pass Special Mention Substandard Doubtful Total
One-to-four family residential owner occupied $ 5,777 $ -- $ -- $ -- $ 5,777
One-to-four family residential non-owner occupied 49,457 331 1,248 -- 51,036
Multi-family residential 12,402 -- -- -- 12,402
Commercial real estate and lines of credit 48,185 262 1,318 -- 49,765
Construction 14,621 -- 1,479 -- 16,100
Home equity 7,409 -- -- -- 7,409
Commercial business 2,576 -- -- -- 2,576
Other consumer 71 -- -- -- 71
$ 140,498 $ 593 $ 4,045 $ -- $ 145,136
December 31, 2014
Pass Special Mention Substandard Doubtful Total
One-to-four family residential owner occupied $ 6,132 $ 116 $ 837 $ -- $ 7,085
One-to-four family residential non-owner occupied 46,971 38 1,317 228 48,554
Multi-family residential 10,065 -- 67 -- 10,132
Commercial real estate and lines of credit 35,984 293 537 332 37,146
Construction 14,303 -- -- -- 14,303
Home equity 6,654 172 90 45 6,961
Commercial business 749 -- -- -- 749
Other consumer 41 -- -- -- 41
$ 120,899 $ 619 $ 2,848 $ 605 $ 124,971 The following table presents impaired loans by class, segregated by those for which a specific allowance was required and those for which a specific allowance was not necessary as of December 31, 2015 as well as the average recorded investment and related interest income for the year then ended (in thousands):
December 31, 2015
Recorded Investment Unpaid Principal Balance Related Allowance Average Recorded Investment Interest Income Recognized
With no related allowance recorded:
One-to-four family residential owner occupied $ -- $ -- $ -- $ 828 $ 15
One-to-four family residential non-owner occupied 653 659 -- 1,464 62
Multi-family residential -- -- -- 66 5
Commercial real estate and lines of credit -- -- -- 1,085 77
Construction -- -- -- -- --
Home equity 84 84 -- 87 7
Commercial business -- -- -- -- --
Other consumer -- -- -- -- --
With an allowance recorded:
One-to-four family residential owner occupied $ -- $ -- $ -- $ -- $ --
One-to-four family residential non-owner occupied 321 321 33 556 22
Multi-family residential -- -- -- -- --
Commercial real estate and lines of credit 133 133 7 332 9
Construction -- -- -- -- --
Home equity -- -- -- 45 4
Commercial business -- -- -- -- --
Other consumer -- -- -- -- --
Total:
One-to-four family residential owner occupied $ -- $ -- $ -- $ 828 $ 15
One-to-four family residential non-owner occupied 974 980 33 2,020 84
Multi-family residential -- -- -- 66 5
Commercial real estate and lines of credit 133 133 7 1,417 86
Construction -- -- -- -- --
Home equity 84 84 -- 132 11
Commercial business -- -- -- -- --
Other consumer -- -- -- -- --
Total $ 1,191 $ 1,197 $ 40 $ 4,463 $ 201 The following table presents impaired loans by class, segregated by those for which a specific allowance was required and those for which a specific allowance was not necessary as of December 31, 2014 as well as the average recorded investment and related interest income for the year then ended (in thousands):
December 31, 2014
Recorded Investment Unpaid Principal Balance Related Allowance Average Recorded Investment Interest Income Recognized
With no related allowance recorded:
One-to-four family residential owner occupied $ 837 $ 837 $ -- $ 839 $ 15
One-to-four family residential non-owner occupied 1,317 1,333 -- 1,341 39
Multi-family residential 67 72 -- 74 --
Commercial real estate and lines of credit 537 537 -- 542 17
Construction -- -- -- -- --
Home equity 90 90 -- 93 7
Commercial business -- -- -- -- --
Other consumer -- -- -- -- --
With an allowance recorded:
One-to-four family residential owner occupied $ -- $ -- $ -- $ -- $ --
One-to-four family residential non-owner occupied 228 231 29 231 --
Multi-family residential -- -- -- -- --
Commercial real estate and lines of credit 332 332 29 331 10
Construction -- -- -- -- --
Home equity 45 45 8 46 --
Commercial business -- -- -- -- --
Other consumer -- -- -- -- --
Total:
One-to-four family residential owner occupied $ 837 $ 837 $ -- $ 839 $ 15
One-to-four family residential non-owner occupied 1,545 1,564 29 1,572 39
Multi-family residential 67 72 -- 74 --
Commercial real estate and lines of credit 869 869 29 873 27
Construction -- -- -- -- --
Home equity 135 135 8 139 7
Commercial business -- -- -- -- --
Other consumer -- -- -- -- --
Total $ 3,453 $ 3,477 $ 66 $ 3,497 $ 88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December 31, 2015, the Company had nine loans totaling $781,000 that were identified as troubled debt restructurings. All nine of these loans were performing in accordance with their modified terms. At December 31, 2014, the Company had eleven loans totaling $951,000 that were identified as troubled debt restructurings. Two of these loans totaling $155,000 were on non-accrual, three loans totaling $215,000 were 30-89 days delinquent, and six loans totaling $581,000 were performing in accordance with their modified terms at December 31, 2014. If a TDR is placed on non-accrual it is not reverted back to accruing status until the borrower makes timely payments as contracted for at least six months and future collection under the revised terms is probable. The following tables present the Company's TDR loans as of December 31, 2015 and December 31, 2014 (dollar amounts in thousands):
December 31, 2015
Number of Contracts Recorded Investment Non- Accrual Accruing Related Allowance
One-to-four family residential owner occupied -- $ -- $ -- $ -- $ --
One-to-four family residential non-owner occupied 5 564 - 564 25
Multi-family residential -- -- -- -- --
Commercial real estate and lines of credit 1 133 - 133 7
Construction -- -- -- -- --
Home equity 3 84 - 84 -
Commercial business -- -- -- -- --
Other consumer -- -- -- -- --
Total 9 $ 781 $ - $ 781 $ 32
December 31, 2014
Number of Contracts Recorded Investment Non- Accrual Accruing Related Allowance
One-to-four family residential owner occupied -- $ -- $ -- $ -- $ --
One-to-four family residential non-owner occupied 7 728 155 573 10
Multi-family residential -- -- -- -- --
Commercial real estate and lines of credit 1 133 -- 133 7
Construction -- -- -- -- --
Home equity 3 90 -- 90 --
Commercial business -- -- -- -- --
Other consumer -- -- -- -- --
Total 11 $ 951 $ 155 $ 796 $ 17 The contractual aging of the TDRs in the tables above as of December 31, 2015 and 2014 is as follows (in thousands):
December 31, 2015
Accruing Past Due Less than 30 Days Past Due 30-89 Days Greater than 90 Days Non- Accrual Total
One-to-four family residential owner occupied $ -- $ -- $ -- $ -- $ --
One-to-four family residential non-owner occupied 564 -- -- -- 564
Multi-family residential - -- -- -- -
Commercial real estate and lines of credit 133 -- -- -- 133
Construction - -- -- -- -
Home equity 84 -- -- -- 84
Commercial business -- -- -- -- --
Other consumer -- -- -- -- -
Total $ 781 $ -- $ -- $ -- $ 781
December 31, 2014
Accruing Past Due Less than 30 Days Past Due 30-89 Days Greater than 90 Days Non- Accrual Total
One-to-four family residential owner occupied $ -- $ -- $ -- $ -- $ --
One-to-four family residential non-owner occupied 358 215 -- 155 728
Multi-family residential -- -- -- -- --
Commercial real estate and lines of credit 133 -- -- -- 133
Construction -- -- -- -- --
Home equity 90 -- -- -- 90
Commercial business -- -- -- -- --
Other consumer -- -- -- -- -
Total $ 581 $ 215 $ -- $ 155 $ 951 During the year ended December 31, 2015, no new loans were identified as TDRs and two properties securing two loans previously identified as TDRs totaling $139,000 were transferred to OREO. Any reserve for an impaired TDR loan is based upon the present value of the future expected cash flows discounted at the loan's original effective rate or upon the fair value of the collateral less costs to sell, if the loan is deemed collateral dependent. At December 31, 2015 there were no commitments to lend additional funds to debtors whose loan terms have been modified as TDRs.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year ended December 31, 2015 and recorded investment in loans receivable based on impairment evaluation as of December 31, 2015 (in thousands):
December 31, 2015
1-4 Family Residential Owner Occupied 1-4 Family Residential Non- Owner Occupied Multi- Family Residential Commercial Real Estate and Lines of Credit Construction Home Equity Commercial Business and Other Consumer Unallocated Total
Allowance for loan losses:
Beginning balance $ 75 $ 418 $ 60 $ 324 $ 122 $ 46 $ 7 $ 96 $ 1,148
Charge-offs -- (110 ) -- (21 ) -- (45 ) -- -- (176 )
Recoveries -- -- -- 21 -- -- -- -- 21
Provision (20 ) 178 21 65 31 49 11 (15 ) 320
Ending balance $ 55 $ 486 $ 81 $ 389 $ 153 $ 50 $ 18 $ 81 $ 1,313
Ending balance evaluated for impairment
Individually $ -- $ 33 $ -- $ 7 $ -- $ -- $ -- $ -- $ 40
Collectively $ 55 $ 453 $ 81 $ 382 $ 153 $ 50 $ 18 $ 81 $ 1,273
Loans receivable:
Ending balance $ 5,777 $ 51,036 $ 12,402 $ 49,765 $ 16,100 $ 7,409 $ 2,647 $ -- $ 145,136
Ending balance evaluated for impairment
Individually $ -- $ 974 $ -- $ 133 $ -- $ 84 $ -- $ -- $ 1,191
Collectively $ 5,777 $ 50,062 $ 12,402 $ 49,632 $ 16,100 $ 7,325 $ 2,647 $ -- $ 143,945 Following is a summary, by loan portfolio class, of changes in the allowance for loan losses for the year ended December 31, 2014 and recorded investment in loans receivable based on impairment evaluation as of December 31, 2014 (in thousands):
December 31, 2014
1-4 Family Residential Owner Occupied 1-4 Family Residential Non- Owner Occupied Multi- Family Residential Commercial Real Estate and Lines of Credit Construction Home Equity Commercial Business and Other Consumer Unallocated Total
Allowance for loan losses:
Beginning balance $ 59 $ 424 $ 36 $ 199 $ 96 $ 50 $ 2 $ 75 $ 941
Charge-offs (57 ) -- -- (133 ) -- -- -- -- (190 )
Recoveries -- -- -- 3 -- -- -- -- 3
Provision 73 (6 ) 24 255 26 (4 ) 5 21 394
Ending balance $ 75 $ 418 $ 60 $ 324 $ 122 $ 46 $ 7 $ 96 $ 1,148
Ending balance evaluated for impairment:
Individually $ -- $ 29 $ -- $ 29 $ -- $ 8 $ -- $ -- $ 66
Collectively $ 75 $ 389 $ 60 $ 295 $ 122 $ 38 $ 7 $ 96 $ 1,082
Loans receivable:
Ending balance $ 7,085 $ 48,554 $ 10,132 $ 37,146 $ 14,303 $ 6,961 $ 790 $ -- $ 124,971
Ending balance evaluated for impairment
Individually $ 837 $ 1,545 $ 67 $ 869 $ -- $ 135 $ -- $ -- $ 3,453
Collectively $ 6,248 $ 47,009 $ 10,065 $ 36,277 $ 14,303 $ 6,826 $ 790 $ -- $ 121,518 The Bank allocated increased allowance for loan loss provisions to the one-to-four family residential non-owner occupied and commercial real estate and lines of credit portfolio class for the year ended December 31, 2015, due to increased balances and charge-off activity in these portfolio classes. The Bank allocated increased allowance for loan loss provisions to the home equity portfolio class for the year ended December 31, 2015 due to increased charge-off activity in this portfolio class. The Bank allocated increased allowance for loan loss provisions to the construction, multi-family residential and commercial business class for the year ended December 31, 2015 due to increased balances in these portfolio classes. The Bank allocated decreased allowance for loan loss provisions to the one-to-four family owner occupied class for the year ended December 31, 2015 due decreased balances and charge-off activity in this portfolio class. The Bank allocated increased allowance for loan loss provisions to the commercial real estate and lines of credit portfolio class for the year ended December 31, 2014, due to increased charge-off activity in this portfolio class. The Bank allocated decreased allowance for loan loss provisions to the 1-4 family residential non-owner occupied and home equity portfolio classes for the year ended December 31, 2014, due to decreased charge-off activity in this portfolio class. The following table presents non-accrual loans by classes of the loan portfolio as of December 31, 2015 and 2014 (in thousands):
December 31, 2015 December 31, 2014
One-to-four family residential owner occupied $ -- $ 588
One-to-four family residential non-owner occupied 186 836
Multi-family residential -- 67
Commercial real estate and lines of credit -- 489
Construction -- --
Home equity -- 45
Commercial business -- --
Other consumer -- --
$ 186 $ 2,025 Non-performing loans, which consist of non-accruing loans plus accruing loans 90 days or more past due, amounted to $852,000 and $2.8 million at December 31, 2015 and 2014, respectively.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 For the years ended December 31, 2015 and 2014 there was no interest income recognized on non-accrual loans on a cash basis. Interest income foregone on non-accrual loans was approximately $10,000 and $143,000 for the years ended December 31, 2015 and 2014, respectively. The performance and credit quality of the loan portfolio are also monitored by analyzing the age of the loans receivable as determined by the length of time a recorded payment is past due. The following tables present the classes of the loan portfolio summarized by the past due status as of December 31, 2015 and 2014 (in thousands):
December 31, 2015
30-90 Days Past Due Greater than 90 Days Total Past Due Current Total Loans Receivable Loans Receivable &gt; 90 Days and Accruing
One-to-four family residential owner occupied $ 253 $ -- $ 253 $ 5,524 $ 5,777 $ --
One-to-four family residential non-owner occupied 1,227 590 1,817 49,219 51,036 404
Multi-family residential -- -- -- 12,402 12,402 --
Commercial real estate and lines of credit 894 262 1,156 48,609 49,765 262
Construction 558 -- 558 15,542 16,100 --
Home equity 55 -- 55 7,354 7,409 --
Commercial business -- -- -- 2,576 2,576 --
Other consumer -- -- -- 71 71 --
$ 2,987 $ 852 $ 3,839 $ 141,297 $ 145,136 $ 666
December 31, 2014
30-90 Days Past Due Greater than 90 Days Total Past Due Current Total Loans Receivable Loans Receivable &gt; 90 Days and Accruing
One-to-four family residential owner occupied $ 589 $ 837 $ 1,426 $ 5,659 $ 7,085 $ 249
One-to-four family residential non-owner occupied 735 972 1,707 46,847 48,554 136
Multi-family residential -- 67 67 10,065 10,132 --
Commercial real estate and lines of credit 1,051 910 1,961 35,185 37,146 421
Construction 107 -- 107 14,196 14,303 --
Home equity 99 45 144 6,817 6,961 --
Commercial business -- -- -- 749 749 --
Other consumer -- -- -- 41 41 --
$ 2,581 $ 2,831 $ 5,412 $ 119,559 $ 124,971 $ 806 </t>
  </si>
  <si>
    <t>Note 9 - Premises and Equipment</t>
  </si>
  <si>
    <t>Property, Plant and Equipment [Abstract]</t>
  </si>
  <si>
    <t>Property, Plant and Equipment Disclosure [Text Block]</t>
  </si>
  <si>
    <t>Note 9 - Premises and Equipment The components of premises and equipment at December 31, 2015 and 2014 are as follows:
2015 2014
(In Thousands)
Land and land inprovements $ 292 $ 208
Buildings 1,133 981
Leasehold improvements 376 369
Furniture, fixtures and equipment 900 766
2,701 2,324
Accumulated depreciation (867 ) (685 )
$ 1,834 $ 1,639 Depreciation expense for the years ended December 31, 2015 and 2014 amounted to approximately $182,000 and $167,000, respectively. The Company leases its office at 501 Knowles Avenue in Southampton, Pennsylvania as well as other office facilities and equipment. Lease expense was $110,000 and $119,000 for the years ended December 31, 2015 and 2014, respectively.</t>
  </si>
  <si>
    <t>Note 10 - Deposits</t>
  </si>
  <si>
    <t>Deposit Liabilities Disclosures [Text Block]</t>
  </si>
  <si>
    <t>Note 10 - Deposits Deposits and the weighted average interest rate at December 31, 2015 and 2014 consist of the following:
2015 2014
Amount Weighted Average Interest Rate Amount Weighted Average Interest Rate
(Dollars in Thousands)
Non-interest bearing checking accounts $ 2,407 -- % $ 640 -- %
Passbook accounts 1,185 0.15 2,573 0.15
Savings accounts 3,275 0.23 5,655 0.37
Money market accounts 26,571 0.77 19,203 0.74
Certificate of deposit accounts 115,791 1.67 96,334 1.70
$ 149,229 1.40 % $ 124,405 1.42 % A summary of certificates of deposit by maturity at December 31, 2015 is as follows (in thousands):
Years ending December 31:
2016 $ 38,503
2017 28,989
2018 16,403
2019 8,747
2020 23,149
$ 115,791 The aggregate amount of certificates of deposit with a minimum denomination of $250,000 was $9.8 million and $6.2 million at December 31, 2015 and 2014, respectively.</t>
  </si>
  <si>
    <t>Note 11 - Borrowings</t>
  </si>
  <si>
    <t>Debt Disclosure [Abstract]</t>
  </si>
  <si>
    <t>Debt Disclosure [Text Block]</t>
  </si>
  <si>
    <t>Note 11 - Borrowings As of December 31, 2015, Quaint Oak Bank has a maximum borrowing capacity with the Federal Home Loan Bank of approximately $72.4 million. Quaint Oak Bank's Federal Home Loan Bank advances outstanding were $13.5 million and $11.5 million at December 31, 2015 and 2014, respectively. As of December 31, 2015, Quaint Oak Bank has $965,000 in borrowing capacity with the Federal Reserve Bank of Philadelphia. There were no borrowings under this facility at December 31, 2015 and 2014. Federal Home Loan Bank short-term borrowings and the weighted interest rate consist of the following at December 31, 2015 and 2014 (in thousands):
At or For the Year Ended December 31,
2015 2014
(Dollars in Thousands)
FHLB short-term borrowings:
Average balance outstanding $ 7,077 $ 7,682
Maximum amount outstanding at any month-end during the period 8,000 11,500
Balance outstanding at end of period 6,000 7,000
Average interest rate during the period 0.35 % 0.27 %
Weighted average interest rate at end of period 0.45 % 0.27 % Federal Home Loan Bank long-term borrowings and the weighted interest rate consist of the following at December 31, 2015 and 2014 (in thousands):
December 31, 2015 December 31, 2014
Fixed rate borrowings maturing: Amount Weighted Interest Rate Amount Weighted Interest Rate
2016 $ 1,000 0.88 % $ 1,000 0.88 %
2017 2,500 1.15 1,500 1.30
2018 3,000 1.46 1,000 1.71
2019 1,000 2.02 1,000 2.02
Total FHLB long-term debt $ 7,500 1.35 % $ 4,500 1.46 %</t>
  </si>
  <si>
    <t>Note 12 - Income Taxes</t>
  </si>
  <si>
    <t>Income Tax Disclosure [Abstract]</t>
  </si>
  <si>
    <t>Income Tax Disclosure [Text Block]</t>
  </si>
  <si>
    <t>Note 12 - Income Taxes The components of income tax expense for the years ended December 31, 2015 and 2014 are as follows:
2015 2014
Federal: (In Thousands)
Current $ 731 $ 836
Deferred (38 ) (164 )
693 672
State, current 30 22
$ 723 $ 694 The following table represents reconciliation between the reported income tax expense and the income tax expense which would be computed by applying the normal federal income tax rate of 34% to income before taxes for the years ended December 31, 2015 and 2014 is as follows:
2015 2014
(In Thousands)
Federal income tax at statutory rate $ 677 $ 658
State tax, net of federal benefit 20 13
Stock compensation expense 49 35
Other (23 ) (12 )
$ 723 $ 694 The components of the net deferred tax asset at December 31, 2015 and 2014 are as follows:
2015 2014
Deferred tax assets: (In Thousands)
Allowance for loan losses $ 446 $ 390
Stock-based compensation 35 39
Interest on non-accrual loans 2 17
Unrealized loss on investment securities available for sale 6 18
Deferred loan fees 176 167
Organization cost 2 3
Total deferred tax assets 667 634
Deferred tax liabilities:
Bank premises and equipment (138 ) (131 )
(138 ) (131 )
Net Deferred Tax Asset $ 529 $ 503 The net deferred tax asset at December 31, 2015 and 2014 of $529,000 and $503,000, respectively, is included in other assets. No valuation allowance was established at December 31, 2015 and 2014, in view of the Company's ability to carry back taxes paid in previous years and certain tax strategies, coupled with the anticipated future taxable income as evidenced by the Company's earnings potential.</t>
  </si>
  <si>
    <t>Note 13 - Stock Compensation Plans</t>
  </si>
  <si>
    <t>Disclosure of Compensation Related Costs, Share-based Payments [Abstract]</t>
  </si>
  <si>
    <t>Disclosure of Compensation Related Costs, Share-based Payments [Text Block]</t>
  </si>
  <si>
    <t>Note 13 – Stock Compensation Plans Employee Stock Ownership Plan The Company adopted an Employee Stock Ownership Plan (ESOP) during fiscal 2007 for the benefit of employees who meet the eligibility requirements of the plan. Using proceeds from a loan from the Company, the ESOP purchased 8%, or 222,180 shares of the Company's then outstanding common stock in the open market at an average price of $4.68 (split-adjusted) for a total of $1.0 million. The Bank makes cash contributions to the ESOP on a quarterly basis sufficient to enable the ESOP to make the required loan payments to the Company. The loan bears an interest rate of 7.75% per annum, with principal and interest to be paid quarterly in equal installments over 15 years. The loan is secured by the unallocated shares of common stock held by the ESOP.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years ended December 31, 2015 and 2014, the Company recognized $170,000 and $140,000 of ESOP expense, respectively. The following table represents the components of the ESOP shares at December 31, 2015 and 2014:
2015 2014
Allocated shares 139,219 124,790
Unreleased shares 82,961 97,390
Total ESOP shares 222,180 222,180
Fair value of unreleased shares (in thousands) $ 1,004 $ 950 Recognition and Retention and Stock Incentive Plans In May 2008, the shareholders of Quaint Oak Bancorp approved the adoption of the 2008 Recognition and Retention Plan (the "RRP") and Trust Agreement. In order to fund the RRP, the 2008 Recognition and Retention Plan Trust acquired 111,090 shares of the Company's stock in the open market at an average price of $4.68 totaling $520,000. In May 2013, the shareholders of Quaint Oak Bancorp approved the adoption of the 2013 Stock Incentive Plan (the "Stock Incentive Plan"). The Stock Incentive Plan provides that no more than 48,750, or 25%, of the shares may be granted as restricted stock awards. As of December 31, 2015, a total of 30,784 awards of restricted stock were unvested under the RRP and Stock Incentive Plan and 21,968 restricted stock awards were available for future grant under the Stock Incentive Plan and none under the RRP. The RRP and Stock Incentive Plan share awards have vesting periods from five to seven years. A summary of the status of the shares under the RRP and Stock Incentive Plan as of December 31, 2015 and 2014 is as follows:
2015 2014
Number of Shares Weighted Average Grant Date Fair Value Number of Shares Weighted Average Grant Date Fair Value
Unvested at the beginning of the year 41,966 $ 8.09 53,000 $ 8.06
Granted -- -- -- --
Vested (10,582 ) 8.06 (11,034 ) 7.92
Forfeited (600 ) 8.10 -- --
Unvested at the end of the year 30,784 $ 8.10 41,966 $ 8.09 Compensation expense on the restricted stock awards is recognized ratably over the five to seven year vesting period in an amount which is equal to the fair value of the common stock at the date of grant. During the years ended December 31, 2015 and 2014, the Company recognized $82,000 and $86,000 of compensation expense, respectively. A tax benefit of approximately $28,000 and $29,000, respectively was recognized during each of these periods. As of December 31, 2015, approximately $199,000 in additional compensation expense will be recognized over the remaining service period of approximately 2.4 years. Stock Options In May 2008, the shareholders of Quaint Oak Bancorp approved the adoption of the 2008 Stock Option Plan (the "Option Plan"). The Option Plan authorizes the grant of stock options to officers, employees and directors of the Company to acquire 277,726 shares of common stock with an exercise price no less than the fair market value on the date of the grant. The Stock Incentive Plan approved by shareholders in May 2013 covered a total of 195,000 shares, of which 48,750 may be restricted stock awards, for a balance of 146,250 stock options assuming all the restricted shares are awarded. For grants in May 2008, the Compensation Committee of the Board of Directors determined to grant the stock options at an exercise price equal to $5.00 per share (split-adjusted) which is higher than the fair market value of the common stock on the grant date. All incentive stock options issued under the Option Plan and the Stock Incentive Plan are intended to comply with the requirements of Section 422 of the Internal Revenue Code. As of December 31, 2015, a total of 354,266 grants of stock options were outstanding under the Option Plan and Stock Incentive Plan and 56,276 stock options were available for future grant under the Stock Incentive Plan and none under the Option Plan. Options will become vested and exercisable over a five year period and are generally exercisable for a period of ten years after the grant date. A summary of option activity under the Company's Option Plan and Stock Incentive Plan as of December 31, 2015 and 2014 and changes during the years ended December 31 , 2015 and 2014 is as follows:
2015 2014
Number of Shares Weighted Average Exercise Price Weighted Average Remaining Contractual Life (in years) Number of Shares Weighted Average Exercise Price Weighted Average Remaining Contractual Life (in years)
Outstanding at the beginning of the year 369,140 $ 6.30 5.7 369,140 $ 6.30 6.5
Granted - - - - - -
Exercised (13,434 ) 5.00 - - - -
Forfeited (1,440 ) 8.10 - - - -
Outstanding at the end of the period 354,266 $ 6.33 4.7 369,140 $ 6.30 5.7
Exercisable at the end of the period 261,866 $ 5.71 2.4 245,618 $ 5.39 3.3 The estimated fair value of the options granted in May 2013 was $1.59 per share.
Expected dividend yield 1.23 %
Risk-free interest rate 5.00 %
Expected life of options (years) 5.0
Expected stock-price volatility 24.66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years, the expected term of the options is less. Management estimated the expected term of the stock options to be the average of the vesting period and the contractual term. The expected Stock price volatility was estimated by considering the Company's own stock volatility. The actual future volatility may differ from our historical volatility. At December 31, 2015, the aggregate intrinsic value of options outstanding was $2.0 million. At December 31, 2015, the aggregate intrinsic value of options exercisable was $1.7 million. The intrinsic value of the options outstanding as of December 31, 2014 was $1.3 million. The intrinsic value of the options exercisable as of December 31, 2014 was $1.1 million. The aggregate intrinsic value of a stock option represents the total pre-tax intrinsic value (the amount by which the current market value of the underlying stock exceeds the exercise price of the option) that would have been received by the option holder had all option holders exercised their options on December 31, 2015 and December 31, 2014. This amount changes based on changes in the market value of the Company's common stock. During the years ended December 31, 2015 and 2014, the Company recognized $53,000 and $46,000 of compensation expense, respectively. A tax benefit of approximately $14,000 and $11,000, respectively, was recognized during these periods. As of December 31, 2015, approximately $107,000 in additional compensation expense will be recognized over the remaining service period of approximately 2.4 years.</t>
  </si>
  <si>
    <t>Note 14 - Transactions with Executive Officers and Directors</t>
  </si>
  <si>
    <t>Related Party Transactions [Abstract]</t>
  </si>
  <si>
    <t>Related Party Transactions Disclosure [Text Block]</t>
  </si>
  <si>
    <t>Note 14 - Transactions with Executive Officers and Directors 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represent more than normal risks of collectability. None of these individuals were indebted to the Company for loans at December 31, 2015 and 2014, respectively.</t>
  </si>
  <si>
    <t>Note 15 - Financial Instruments with Off-balance Sheet Risk</t>
  </si>
  <si>
    <t>Risks and Uncertainties [Abstract]</t>
  </si>
  <si>
    <t>Concentration Risk Disclosure [Text Block]</t>
  </si>
  <si>
    <t xml:space="preserve">Note 15 - Financial Instruments with Off-Balance Sheet Risk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financial instrument commitments at December 31, 2015 and 2014 is as follows:
2015 2014
(In Thousands
Commitments to originate loans $ 5,995 $ 7,763
Unfunded commitments under lines of credit 12,489 21,427 Commitments to extend credit are agreements to lend to a customer as long as there is no violation of any condition established in the contract. Since the commitments may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includes principally residential and commercial real estate. The Company leases its office at 501 Knowles Avenue in Southampton, Pennsylvania as well as other office facilities and equipment. The leases range in terms from one year to 10 years, some of which include renewal options as well as specific provisions relating to rent increases. Future minimum annual rental payments required under non-cancelable operating leases are as follows:
Year Rental Amount
(In Thousands)
2016 $ 96
2017 71
2018 69
2019 74
2020 72
Thereafter 60
$ 442 </t>
  </si>
  <si>
    <t>Note 16 - Regulatory Matters</t>
  </si>
  <si>
    <t>Regulatory Capital Requirements under Banking Regulations [Text Block]</t>
  </si>
  <si>
    <t>Note 16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and Tier 1 capital (as defined in the regulations) to risk-weighted assets, and of Tier 1 capital to average assets. Management believes, as of December 31, 2015, that the Bank meets all capital adequacy requirements to which it is subject. In July of 2013 the respective U.S. federal banking agencies issued final rules implementing Basel III and the Dodd-Frank Act capital requirements to be fully-phased in on a global basis on January 1, 2019. The new regulations established a new tangible common equity capital requirement, increase the minimum requirement for the current Tier 1 risk-weighted asset ("RWA") ratio, phase out certain kinds of tangibles treated as capital and certain types of instruments and change the risk weightings of certain assets used to determine requirement capital ratios. Provisions of the Dodd-Frank Act generally require these capital rules to apply to bank holding companies and their subsidiaries. The new common equity Tier 1 capital component requires capital of the highest quality-predominantly composed of retained earnings and common stock instruments. For community banks, such as Quaint Oak Bank, a common equity Tier 1 capital ratio of 4.5% became effective on January 1, 2015. The new capital rules also increased the current minimum of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December 31, 2015 the Bank was well capitalized under the regulatory framework for prompt corrective action. There are no conditions or events since December 31, 2015 that management believes have changed the Bank's category. The Company's ratios do not differ significantly from the Bank's ratios presented below. The Bank's actual capital amounts and ratios at December 31, 2015 and 2014 and the minimum amounts and ratios required for capital adequacy purposes and to be well capitalized under the prompt corrective action provisions are as follows:
Purposes To be Well Capitalized Under Prompt Corrective Action Provisions
Amount Ratio Amount Ratio Amount Ratio
(Dollars in Thousands)
As of December 31, 2015:
Total capital (to risk-weighted assets) $ 18,953 15.76 % $ ≥ ≥ % $ ≥ ≥ %
Tier 1 capital (to risk-weighted assets) 17,612 14.64 ≥ ≥ ≥ ≥
Common Equity Tier 1 capital (to risk-weighted assets 17,612 14.64 ≥ ≥ ≥ ≥
Tier 1 capital (to average assets) 17,612 9.84 ≥ ≥ ≥ ≥
For Capital Adequacy Purposes To be Well Capitalized Under Prompt Corrective Action Provisions
Amount Ratio Amount Ratio Amount Ratio
(Dollars in Thousands)
As of December 31, 2014:
Total capital (to risk-weighted assets) $ 17,362 16.50 % $ ≥8,418 ≥8.00 % $ ≥10,523 ≥10.00 %
Tier 1 capital (to risk-weighted assets) 16,187 15.38 ≥4,209 ≥4.00 ≥6,314 ≥6.00
Common Equity Tier 1 capital (to risk-weighted assets NA NA NA NA NA NA
Tier 1 capital (to average assets) 16,187 10.74 ≥6,028 ≥4.00 ≥7,535 ≥5.00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generally exempts small savings and loan holding companies like Quaint Oak Bancorp from these capital requirements if certain conditions are met. Banking regulations place certain restrictions on dividends paid by the Bank to the Company. The Bank is subject to certain restrictions on the amount of dividends that it may declare without prior regulatory approval.</t>
  </si>
  <si>
    <t>Note 17 - Fair Value Measurements and Fair Values of Financial Instruments</t>
  </si>
  <si>
    <t>Fair Value Disclosures [Abstract]</t>
  </si>
  <si>
    <t>Fair Value Disclosures [Text Block]</t>
  </si>
  <si>
    <t>Note 17 –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is a discussion of assets and liabilities measured at fair value on a recurring and non-recurring basis and valuation techniques applied: Investment Securities Available For Sale: We may be required from time to time to measure certain assets at fair value on a nonrecurring basis in accordance with U.S. GAAP. These adjustments to fair value usually result from application of lower-of-cost-or-market accounting or write-downs of individual assets. Impaired Loans: Other Real Estate Owned: The table below sets forth the financial assets and liabilities that were accounted for on a recurring and nonrecurring basis by level within the fair value hierarchy as of December 31, 2015 (in thousands):
December 31, 2015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securities $ 1,990 $ -- $ 1,990 $ --
Federal Home Loan Mortgage Corporation securities 1,015 -- 1,015 --
Total investment securities available for sale $ 3,005 $ -- $ 3,005 $ --
Total recurring fair value measurements $ 3,005 $ -- $ 3,005 $ --
Nonrecurring fair value measurements
Impaired loans $ 1,151 $ -- $ -- $ 1,151
Other real estate owned 1,410 -- -- 1,410
Total nonrecurring fair value measurements $ 2,561 $ -- $ -- $ 2,561 The table below sets forth the financial assets and liabilities that were accounted for on a recurring and nonrecurring basis by level within the fair value hierarchy as of December 31, 2014 (in thousands):
December 31, 2014
Fair Value Measurements Using:
Total Fair Value Quoted Prices in Active Markets for Identical Assets (Level 1) Significant Other Observable Inputs (Level 2) Unobservable Inputs (Level 3)
Recurring fair value measurements
Investment securities available for sale
Short-term bond fund $ 1,180 $ 1,180 $ -- $ --
Limited-term bond fund 526 526 -- --
Total investment securities available for sale $ 1,706 $ 1,706 $ -- $ --
Total recurring fair value measurements $ 1,706 $ 1,706 $ -- $ --
Nonrecurring fair value measurements
Impaired loans $ 3,387 $ -- $ -- $ 3,387
Other real estate owned 111 -- -- 111
Total nonrecurring fair value measurements $ 3,498 $ -- $ -- $ 3,498 The following table presents additional quantitative information about assets measured at fair value on a nonrecurring basis and for which the Company has used Level 3 inputs to determine fair value as of December 31, 2015 and 2014 (dollars in thousands):
December 31, 2014
Quantitative Information About Level 3 Fair Value Measurements
Total Fair Value Valuation Techniques Unobservable Input Range (Weighted Average)
Impaired loans $ 1,151 Appraisal of collateral (1) Appraisal adjustments (2) 0% - 25% (3%)
Other real estate owned $ 1,410 Appraisal of collateral (1) Appraisal adjustments (2) 0% - 29% (5%)
December 31, 2014
Quantitative Information About Level 3 Fair Value Measurements
Total Fair Value Valuation Techniques Unobservable Input Range (Weighted Average)
Impaired loans $ 3,387 Appraisal of collateral (1) Appraisal adjustments (2) 0% - 33% (2%)
Other real estate owned $ 111 Appraisal of collateral (1) Appraisal adjustments (2) 1% (1%)
(1) Fair value is generally determined through independent appraisals of the underlying collateral, which generally include various Level 3 inputs which are identifiable.
(2) Appraisals may be adjusted by management for qualitative factors such as economic conditions and estimated liquidation expenses. The range and weighted average of liquidation expenses and other appraisal adjustments are presented as a percentage of the appraisal. The estimated fair values of the Company's financial instruments were as follows at December 31, 2015 and December 31, 2014 (in thousands):
Fair Value Measurements at
December 31, 2015
Carrying Amount Fair Value Estimate Quoted Prices in Active Markets for Identical Assets (Level 1) Significant Other Observable Inputs (Level 2) Unobservable Inputs (Level 3)
Financial Assets
Cash and cash equivalents $ 17,206 $ 17,206 $ 17,206 $ -- $ --
Investment in interest-earning time deposits 6,136 6,206 -- -- 6,206
Investment securities available for sale 3,005 3,005 -- 3,005 --
Loans held for sale 5,064 5,244 -- 5,244 --
Loans receivable, net 143,305 145,134 -- -- 145,134
Accrued interest receivable 983 983 983 -- --
Investment in FHLB stock 618 618 618 -- --
Bank-owned life insurance 3,638 3,638 3,638 -- --
Financial Liabilities
Deposits 149,229 150,644 33,438 -- 117,206
FHLB short-term borrowings 6,000 6,000 6,000 -- --
FHLB long-term borrowings 7,500 7,479 -- -- 7,479
Accrued interest payable 123 123 123 -- --
Fair Value Measurements at
December 31, 2014
Carrying Amount Fair Value Estimate Quoted Prices in Active Markets for Identical Assets (Level 1) Significant Other Observable Inputs (Level 2) Unobservable Inputs (Level 3)
Financial Assets
Cash and cash equivalents $ 13,937 $ 13,937 $ 13,937 $ -- $ --
Investment in interest-earning time deposits 6,660 6,723 -- -- 6,723
Investment securities available for sale 1,706 1,706 1,706 -- --
Loans held for sale 2,556 2,664 -- 2,664 --
Loans receivable, net 123,331 123,419 -- -- 123,419
Accrued interest receivable 788 788 788 -- --
Investment in FHLB stock 527 527 527 -- --
Bank-owned life insurance 3,549 3,549 3,549 -- --
Financial Liabilities
Deposits 124,405 125,724 28,071 -- 97,653
FHLB short-term borrowings 7,000 7,000 7,000 -- --
FHLB long-term borrowings 4,500 4,492 -- -- 4,492
Accrued interest payable 108 108 108 -- -- The following methods and assumptions were used to measure the fair value of financial instruments recorded at cost on the Company's consolidated balance sheets: Cash and Cash Equivalents. The carrying amounts reported in the consolidated balance sheets for cash and short-term instruments approximate those assets' fair values. Interest-Earning Time Deposits. Loans Held for Sale Loans Receivable, Net. 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of the fair value hierarchy. Accrued Interest Receivable. The carrying amount of accrued interest receivable approximates its fair value. Investment in Federal Home Loan Bank Stock. The carrying amount of restricted investment in Federal Home Loan Bank stock approximates fair value, and considers the limited marketability of such securities. Bank-Owned Life Insurance. Deposits. Federal Home Loan Bank Borrowings. Fair values of long-term FHLB borrowings are estimated based on rates currently available to the Company for similar terms and remaining maturities. The carrying amount of short-term FHLB borrowings approximates its fair value. Accrued Interest Payable. The carrying amount of accrued interest payable approximates its fair value. Off-Balance Sheet Financial Instruments. 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si>
  <si>
    <t>Note 18 - Quaint Oak Bancorp, Inc. (Parent Company Only)</t>
  </si>
  <si>
    <t>Condensed Financial Information of Parent Company Only Disclosure [Abstract]</t>
  </si>
  <si>
    <t>Condensed Financial Information of Parent Company Only Disclosure [Text Block]</t>
  </si>
  <si>
    <t xml:space="preserve">Note 18 – Quaint Oak Bancorp, Inc. (Parent Company Only) Condensed financial statements of Quaint Oak Bancorp, Inc. are as follows (in thousands): Balance Sheets
December 31,
2015 2014
Assets
Cash and cash equivalents $ 76 $ 259
Investment in Quaint Oak Bank 17,612 16,205
Premises and equipment, net 1,311 1,074
Other assets 50 50
Total Assets $ 19,049 $ 17,588
Liabilities and Stockholders' Equity
Other liabilities $ 13 $ 13
Stockholders' equity 19,036 17,575
Total Liabilities and Stockholders' Equity $ 19,049 $ 17,588 Statements of Income
For the Year Ended December 31,
2015 2014
Income
Dividends from subsidiary $ -- $ 500
Rental income 106 106
Total Income 106 606
Expenses
Occupancy and equipment expense 99 78
Other expenses 95 79
Total Expenses 194 157
Net Income (Loss) Before Income Taxes (88 ) 449
Equity in Undistributed Net Income of Subsidiary 1,329 776
Income Tax Benefit 30 17
Net Income $ 1,271 $ 1,242
Comprehensive Income $ 1,295 $ 1,224 Statements of Cash Flows
For the Year Ended December 31,
2015 2014
Operating Activities
Net income $ 1,271 $ 1,242
Adjustments to reconcile net income to net cash provided by operating activities:
Undistributed net income in subsidiary (1,329 ) (776 )
Depreciation expense 27 23
Stock-based compensation expense 294 272
Increase in other assets (54 ) (39 )
Decrease in other liabilities -- (7 )
Net cash provided by operating activities 209 715
Investing Activities
Purchase of property and equipment (264 ) (90 )
Net cash used in investing activities (264 ) (90 )
Financing Activities
Dividends paid (239 ) (211 )
Purchase of treasury stock (10 ) (760 )
Proceeds from the reissuance of treasury stock 54 64
Proceeds from the exercise of stock options 67 --
Net cash used in financing activities (128 ) (907 )
Net Decrease in Cash and Cash Equivalents (183 ) (282 )
Cash and Cash Equivalents – 259 541
Cash and Cash Equivalents – $ 76 $ 259 </t>
  </si>
  <si>
    <t>Accounting Policies, by Policy (Policies)</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and valuation of deferred tax assets.</t>
  </si>
  <si>
    <t>Concentration Risk, Credit Risk, Policy [Policy Text Block]</t>
  </si>
  <si>
    <t>Significant Group Concentrations of Credit Risk The Bank has a significant concentration of loans in Philadelphia County, Pennsylvania. The concentration of credit by type of loan is set forth in Note 8. Although the Bank has a diversified loan portfolio, its debtors' ability to honor their contracts is influenced by the region's economy. During the year ended December 31, 2015, one investor purchased a total of 69% of all loans sold by the Bank from its mortgage loans held for sale, and the sales to this investor accounted for approximately 72% of the gain on loans sold during the year.</t>
  </si>
  <si>
    <t>Cash and Cash Equivalents, Policy [Policy Text Block]</t>
  </si>
  <si>
    <t>Cash and Cash Equivalents For purposes of reporting cash flows, cash and cash equivalents include non-interest earning and interest-earning demand deposits and money market accounts with various financial institutions, all of which mature within ninety days of acquisition.</t>
  </si>
  <si>
    <t>Investment, Policy [Policy Text Block]</t>
  </si>
  <si>
    <t>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requirements, and other similar factors. Securities available for sale are carried at fair value. Unrealized gains and losses are reported in other comprehensive income, net of related deferred tax effects. Realized gains and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Company follows the accounting guidance related to recognition and presentation of other-than-temporary impairment.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The Company recognized no other-than-temporary impairment charges during the years ended December 31, 2015 and 2014.</t>
  </si>
  <si>
    <t>Federal Home Loan Bank Stock [Policy Text Block]</t>
  </si>
  <si>
    <t>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 2015 and 2014.</t>
  </si>
  <si>
    <t>Finance, Loans and Leases Receivable, Policy [Policy Text Block]</t>
  </si>
  <si>
    <t>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classes: one-to-four family residential owner occupied loans and one-to-four family residential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 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Loans and Leases Receivable, Allowance for Loan Losses Policy [Policy Text Block]</t>
  </si>
  <si>
    <t>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Finance, Loan and Lease Receivables, Held-for-sale, Policy [Policy Text Block]</t>
  </si>
  <si>
    <t xml:space="preserve">Loans Held for Sale Loans originated by the Bank's mortgage banking subsidiary, Quaint Oak Mortgage, LLC, are intended for sale in the secondary market and are carried at the lower of cost or fair value. Gains and losses on loan sales (sales proceeds minus carrying value) are recorded in noninterest income, and direct loan origination costs and fees are deferred at origination of the loan and are </t>
  </si>
  <si>
    <t>Bank Owned Life Insurance [Policy Text Block]</t>
  </si>
  <si>
    <t>Bank Owned Life Insurance ("BOLl")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t>
  </si>
  <si>
    <t>Property, Plant and Equipment, Policy [Policy Text Block]</t>
  </si>
  <si>
    <t>Premises and Equipment Land is carried at cost. Premises and equipment are stated at cost less accumulated depreciation. Depreciation is computed on the straight-line method over the expected useful lives of the related assets that range from three to thirty-nine years. The costs of maintenance and repairs are expensed as incurred. Costs of major additions and improvements are capitalized.</t>
  </si>
  <si>
    <t>Loans and Leases Receivable, Real Estate Acquired Through Foreclosure, Policy [Policy Text Block]</t>
  </si>
  <si>
    <t>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as three one-to-four family residential non-owner occupied loans for which foreclosure proceedings are in process at December 31, 2015. The total recorded investment is $186,000.</t>
  </si>
  <si>
    <t>Advertising Costs, Policy [Policy Text Block]</t>
  </si>
  <si>
    <t>Advertising Costs The Company expenses all advertising costs as incurred. Advertising costs are included in non-interest expense on the Consolidated Statements of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 Policy [Policy Text Block]</t>
  </si>
  <si>
    <t>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that the tax position would be sustained in a tax examination, with a tax examination presumed to occur. The amount recognized is the largest amount of tax benefit that has more than 50 percent likelihood of being realized upon examination. For tax positions not meeting the more likely than not test, no tax benefit is recorded. The Company had no material uncertain tax positions or accrued interest and penalties as of December 31, 2015 and 2014. The Company's policy is to account for interest as a component of interest expense and penalties as components of other expense. The Company is no longer subject to examination by taxing authorities for the years before January 1, 2012.</t>
  </si>
  <si>
    <t>Comprehensive Income, Policy [Policy Text Block]</t>
  </si>
  <si>
    <t>Comprehensive Income (Loss)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t>
  </si>
  <si>
    <t>Treasury Stock and Unallocated Common Stock [Policy Text Block]</t>
  </si>
  <si>
    <t>Treasury Stock and Unallocated Common Stock The acquisition of treasury stock by the Company, including unallocated stock held by certain benefit plans, is recorded under the cost method. At the date of subsequent reissue, treasury stock is reduced by the cost of such stock on a first-in, first-out basis with any excess proceeds credited to additional paid-in capital.</t>
  </si>
  <si>
    <t>Share-based Compensation, Option and Incentive Plans Policy [Policy Text Block]</t>
  </si>
  <si>
    <t>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15, the Company has three share-based plans: the 2008 Recognition and Retention Plan ("RRP"), the 2008 Stock Option Plan, and the 2013 Stock Incentive Plan. Awards under these plans were made in May 2008 and 2013. These plans are more fully described in Note 13. The Company also has an employee stock ownership plan ("ESOP"). This plan is more fully described in Note 13. As ESOP shares are committed to be released and allocated among participants, the Company recognizes compensation expense equal to the average market price of the shares over the period earned.</t>
  </si>
  <si>
    <t>Earnings Per Share, Policy [Policy Text Block]</t>
  </si>
  <si>
    <t>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si>
  <si>
    <t>Off-Balance-Sheet Credit Exposure, Policy [Policy Text Block]</t>
  </si>
  <si>
    <t>Off-Balance Sheet Financial Instruments In the ordinary course of business, the Bank has entered into off-balance sheet financial instruments consisting of commitments to extend credit. Such financial instruments are recorded in the consolidated balance sheet when they are funded.</t>
  </si>
  <si>
    <t>Reclassification, Policy [Policy Text Block]</t>
  </si>
  <si>
    <t>Reclassifications Certain items in the 2014 consolidated financial statements have been reclassified to conform to the presentation in the 2015 consolidated financial statements. Such reclassifications did not have a material impact on the overall consolidated financial statements.</t>
  </si>
  <si>
    <t>New Accounting Pronouncements, Policy [Policy Text Block]</t>
  </si>
  <si>
    <t>Recent Accounting Pronouncements In January 2014, the FASB issued ASU 2014-04, Receivables – Troubled Debt Restructurings by Creditors (Subtopic 310-40): Reclassification of Residential Real Estate Collateralized Consumer Mortgage Loans upon Foreclosure In May 2014, the FASB issued ASU 2014-09, Revenue from Contracts with Customers (a new revenue recognition standard) In August 2015, the FASB issued ASU 2015-14, Revenue from Contracts with Customers In August 2014, the FASB issued ASU 2014-14, Receivables – Troubled Debt Restructurings by Creditors (Subtopic 310-40) In January 2015, the FASB issued ASU 2015-01, Income Statement –Extraordinary and Unusual Items In June 2015, the FASB issued ASU 2015-10, Technical Corrections and Improvements In January 2016, the FASB issued ASU 2016-01, Financial Instruments – Overall (Subtopic 825-10): Recognition and Measurement of Financial Assets and Financial Liabilities In February 2016, the FASB issued ASU 2016-02, Leases (Topic 842)</t>
  </si>
  <si>
    <t>Note 4 - Earnings Per Share (Tables)</t>
  </si>
  <si>
    <t>Schedule of Earnings Per Share, Basic and Diluted [Table Text Block]</t>
  </si>
  <si>
    <t xml:space="preserve">For the Year Ended December 31,
2015 2014
Net Income $ 1,271,000 $ 1,242,000
Weighted average shares outstanding – basic 1,718,456 1,703,732
Effect of dilutive common stock equivalents 164,010 106,910
Adjusted weighted average shares outstanding – diluted 1,882,466 1,810,642
Basic earnings per share $ 0.74 $ 0.73
Diluted earnings per share $ 0.68 $ 0.69 </t>
  </si>
  <si>
    <t>Note 5 - Accumulated Other Comprehensive Loss (Tables)</t>
  </si>
  <si>
    <t>Schedule of Accumulated Other Comprehensive Income (Loss) [Table Text Block]</t>
  </si>
  <si>
    <t>Unrealized Losses on Investment Securities Available for Sale (1)
2015 2014
(In Thousands)
Balance beginning of the year $ (36 ) $ (18 )
Other comprehensive loss before reclassifications (26 ) (18 )
Amount reclassified from accumulated other comprehensive loss 50 --
Total other comprehensive income (loss) 24 (18 )
Balance end of the year $ (12 ) $ (36 )</t>
  </si>
  <si>
    <t>Reclassification out of Accumulated Other Comprehensive Income [Table Text Block]</t>
  </si>
  <si>
    <t xml:space="preserve">Details About Other Comprehensive Loss Amount Reclassified from Accumulated Other Comprehensive Loss (1) Affected Line Item in the Consolidated Statements of Income
For the Year Ended December 31,
2015 2014
Sale of available for sale securities $ (75 ) $ -- Loss on sales of investment securities
Tax effect 25 -- Income taxes
Total reclassification for the period $ (50 ) $ -- </t>
  </si>
  <si>
    <t>Note 6 - Investment in Interest-earning Time Deposits (Tables)</t>
  </si>
  <si>
    <t>Investments in Interest-Earning Time Deposits by Contractual Maturity [Table Text Block]</t>
  </si>
  <si>
    <t xml:space="preserve">2015 2014
(In Thousands)
Due in one year or less $ 3,585 $ 2,337
Due after one year through five years 2,551 4,323
$ 6,136 $ 6,660 </t>
  </si>
  <si>
    <t>Note 7 - Investment Securities Available for Sale (Tables)</t>
  </si>
  <si>
    <t>Available-for-sale Securities [Table Text Block]</t>
  </si>
  <si>
    <t xml:space="preserve">December 31, 2015
Amortized Cost Gross Unrealized Gains Gross Unrealized Losses Fair Value
Available for Sale:
Governmental National Mortgage Association securities $ 2,003 $ -- $ (13 ) $ 1,990
Federal Home Loan Mortgage Corporation securities 1,020 -- (5 ) 1,015
$ 3,023 $ -- $ (18 ) $ 3,005
December 31, 2014
Amortized Cost Gross Unrealized Gains Gross Unrealized Losses Fair Value
Available for Sale:
Short-term bond fund $ 1,214 $ -- $ (34 ) $ 1,180
Limited-term bond fund 546 -- (20 ) 526
$ 1,760 $ -- $ (54 ) $ 1,706 </t>
  </si>
  <si>
    <t>Investments Classified by Contractual Maturity Date [Table Text Block]</t>
  </si>
  <si>
    <t xml:space="preserve">Available for Sale
Amortized Cost Fair Value
(In Thousands)
Due after ten years $ 3,023 $ 3,005 </t>
  </si>
  <si>
    <t>Schedule of Unrealized Loss on Investments [Table Text Block]</t>
  </si>
  <si>
    <t>December 31, 2015
Less than Twelve Months Twelve Months or Greater Total
Number of Securities Fair Value Gross Unrealized Losses Fair Value Gross Unrealized Losses Fair Value Gross Unrealized Losses
Governmental National Mortgage Association securities 2 $ 1,990 $ (13 ) $ -- $ -- $ 1,990 $ (13 )
Federal Home Loan Mortgage Corporation securities 1 1,015 (5 ) -- -- 1,015 (5 )
Total 3 $ 3,005 $ (18 ) $ -- $ -- $ 3,005 $ (18 )
December 31, 2014
Less than Twelve Months Twelve Months or Greater Total
Number of Securities Fair Value Gross Unrealized Losses Fair Value Gross Unrealized Losses Fair Value Gross Unrealized Losses
Short-term bond fund 1 $ -- $ -- $ 1,180 $ (34 ) $ 1,180 $ (34 )
Limited-term bond fund 1 -- -- 526 (20 ) 526 (20 )
Total 2 $ -- $ -- $ 1,706 $ (54 ) $ 1,706 $ (54 )</t>
  </si>
  <si>
    <t>Note 8 - Loans Receivable, Net and Allowance for Loan Losses (Tables)</t>
  </si>
  <si>
    <t>Schedule of Accounts, Notes, Loans and Financing Receivable [Table Text Block]</t>
  </si>
  <si>
    <t xml:space="preserve">December 31, 2015 December 31, 2014
(In Thousands)
Real estate loans:
One-to-four family residential:
Owner occupied $ 5,777 $ 7,085
Non-owner occupied 51,036 48,554
Total one-to-four family residential 56,813 55,639
Multi-family (five or more) residential 12,402 10,132
Commercial real estate 47,550 35,523
Commercial lines of credit 2,215 1,623
Construction 16,100 14,303
Home equity 7,409 6,961
Total real estate loans 142,489 124,181
Commercial business 2,576 749
Other consumer 71 41
Total Loans 145,136 124,971
Deferred loan fees and costs (518 ) (492 )
Allowance for loan losses (1,313 ) (1,148 )
Net Loans $ 143,305 $ 123,331 </t>
  </si>
  <si>
    <t>Financing Receivable Credit Quality Indicators [Table Text Block]</t>
  </si>
  <si>
    <t xml:space="preserve">December 31, 2015
Pass Special Mention Substandard Doubtful Total
One-to-four family residential owner occupied $ 5,777 $ -- $ -- $ -- $ 5,777
One-to-four family residential non-owner occupied 49,457 331 1,248 -- 51,036
Multi-family residential 12,402 -- -- -- 12,402
Commercial real estate and lines of credit 48,185 262 1,318 -- 49,765
Construction 14,621 -- 1,479 -- 16,100
Home equity 7,409 -- -- -- 7,409
Commercial business 2,576 -- -- -- 2,576
Other consumer 71 -- -- -- 71
$ 140,498 $ 593 $ 4,045 $ -- $ 145,136
December 31, 2014
Pass Special Mention Substandard Doubtful Total
One-to-four family residential owner occupied $ 6,132 $ 116 $ 837 $ -- $ 7,085
One-to-four family residential non-owner occupied 46,971 38 1,317 228 48,554
Multi-family residential 10,065 -- 67 -- 10,132
Commercial real estate and lines of credit 35,984 293 537 332 37,146
Construction 14,303 -- -- -- 14,303
Home equity 6,654 172 90 45 6,961
Commercial business 749 -- -- -- 749
Other consumer 41 -- -- -- 41
$ 120,899 $ 619 $ 2,848 $ 605 $ 124,971 </t>
  </si>
  <si>
    <t>Impaired Financing Receivables [Table Text Block]</t>
  </si>
  <si>
    <t xml:space="preserve">December 31, 2015
Recorded Investment Unpaid Principal Balance Related Allowance Average Recorded Investment Interest Income Recognized
With no related allowance recorded:
One-to-four family residential owner occupied $ -- $ -- $ -- $ 828 $ 15
One-to-four family residential non-owner occupied 653 659 -- 1,464 62
Multi-family residential -- -- -- 66 5
Commercial real estate and lines of credit -- -- -- 1,085 77
Construction -- -- -- -- --
Home equity 84 84 -- 87 7
Commercial business -- -- -- -- --
Other consumer -- -- -- -- --
With an allowance recorded:
One-to-four family residential owner occupied $ -- $ -- $ -- $ -- $ --
One-to-four family residential non-owner occupied 321 321 33 556 22
Multi-family residential -- -- -- -- --
Commercial real estate and lines of credit 133 133 7 332 9
Construction -- -- -- -- --
Home equity -- -- -- 45 4
Commercial business -- -- -- -- --
Other consumer -- -- -- -- --
Total:
One-to-four family residential owner occupied $ -- $ -- $ -- $ 828 $ 15
One-to-four family residential non-owner occupied 974 980 33 2,020 84
Multi-family residential -- -- -- 66 5
Commercial real estate and lines of credit 133 133 7 1,417 86
Construction -- -- -- -- --
Home equity 84 84 -- 132 11
Commercial business -- -- -- -- --
Other consumer -- -- -- -- --
Total $ 1,191 $ 1,197 $ 40 $ 4,463 $ 201
December 31, 2014
Recorded Investment Unpaid Principal Balance Related Allowance Average Recorded Investment Interest Income Recognized
With no related allowance recorded:
One-to-four family residential owner occupied $ 837 $ 837 $ -- $ 839 $ 15
One-to-four family residential non-owner occupied 1,317 1,333 -- 1,341 39
Multi-family residential 67 72 -- 74 --
Commercial real estate and lines of credit 537 537 -- 542 17
Construction -- -- -- -- --
Home equity 90 90 -- 93 7
Commercial business -- -- -- -- --
Other consumer -- -- -- -- --
With an allowance recorded:
One-to-four family residential owner occupied $ -- $ -- $ -- $ -- $ --
One-to-four family residential non-owner occupied 228 231 29 231 --
Multi-family residential -- -- -- -- --
Commercial real estate and lines of credit 332 332 29 331 10
Construction -- -- -- -- --
Home equity 45 45 8 46 --
Commercial business -- -- -- -- --
Other consumer -- -- -- -- --
Total:
One-to-four family residential owner occupied $ 837 $ 837 $ -- $ 839 $ 15
One-to-four family residential non-owner occupied 1,545 1,564 29 1,572 39
Multi-family residential 67 72 -- 74 --
Commercial real estate and lines of credit 869 869 29 873 27
Construction -- -- -- -- --
Home equity 135 135 8 139 7
Commercial business -- -- -- -- --
Other consumer -- -- -- -- --
Total $ 3,453 $ 3,477 $ 66 $ 3,497 $ 88 </t>
  </si>
  <si>
    <t>Troubled Debt Restructurings on Financing Receivables [Table Text Block]</t>
  </si>
  <si>
    <t xml:space="preserve">December 31, 2015
Number of Contracts Recorded Investment Non- Accrual Accruing Related Allowance
One-to-four family residential owner occupied -- $ -- $ -- $ -- $ --
One-to-four family residential non-owner occupied 5 564 - 564 25
Multi-family residential -- -- -- -- --
Commercial real estate and lines of credit 1 133 - 133 7
Construction -- -- -- -- --
Home equity 3 84 - 84 -
Commercial business -- -- -- -- --
Other consumer -- -- -- -- --
Total 9 $ 781 $ - $ 781 $ 32
December 31, 2014
Number of Contracts Recorded Investment Non- Accrual Accruing Related Allowance
One-to-four family residential owner occupied -- $ -- $ -- $ -- $ --
One-to-four family residential non-owner occupied 7 728 155 573 10
Multi-family residential -- -- -- -- --
Commercial real estate and lines of credit 1 133 -- 133 7
Construction -- -- -- -- --
Home equity 3 90 -- 90 --
Commercial business -- -- -- -- --
Other consumer -- -- -- -- --
Total 11 $ 951 $ 155 $ 796 $ 17 </t>
  </si>
  <si>
    <t>Contractual Aging of Troubled Debt Restructurings [Table Text Block]</t>
  </si>
  <si>
    <t xml:space="preserve">December 31, 2015
Accruing Past Due Less than 30 Days Past Due 30-89 Days Greater than 90 Days Non- Accrual Total
One-to-four family residential owner occupied $ -- $ -- $ -- $ -- $ --
One-to-four family residential non-owner occupied 564 -- -- -- 564
Multi-family residential - -- -- -- -
Commercial real estate and lines of credit 133 -- -- -- 133
Construction - -- -- -- -
Home equity 84 -- -- -- 84
Commercial business -- -- -- -- --
Other consumer -- -- -- -- -
Total $ 781 $ -- $ -- $ -- $ 781
December 31, 2014
Accruing Past Due Less than 30 Days Past Due 30-89 Days Greater than 90 Days Non- Accrual Total
One-to-four family residential owner occupied $ -- $ -- $ -- $ -- $ --
One-to-four family residential non-owner occupied 358 215 -- 155 728
Multi-family residential -- -- -- -- --
Commercial real estate and lines of credit 133 -- -- -- 133
Construction -- -- -- -- --
Home equity 90 -- -- -- 90
Commercial business -- -- -- -- --
Other consumer -- -- -- -- -
Total $ 581 $ 215 $ -- $ 155 $ 951 </t>
  </si>
  <si>
    <t>Schedule of Credit Losses for Financing Receivables, Current [Table Text Block]</t>
  </si>
  <si>
    <t xml:space="preserve">December 31, 2015
1-4 Family Residential Owner Occupied 1-4 Family Residential Non- Owner Occupied Multi- Family Residential Commercial Real Estate and Lines of Credit Construction Home Equity Commercial Business and Other Consumer Unallocated Total
Allowance for loan losses:
Beginning balance $ 75 $ 418 $ 60 $ 324 $ 122 $ 46 $ 7 $ 96 $ 1,148
Charge-offs -- (110 ) -- (21 ) -- (45 ) -- -- (176 )
Recoveries -- -- -- 21 -- -- -- -- 21
Provision (20 ) 178 21 65 31 49 11 (15 ) 320
Ending balance $ 55 $ 486 $ 81 $ 389 $ 153 $ 50 $ 18 $ 81 $ 1,313
Ending balance evaluated for impairment
Individually $ -- $ 33 $ -- $ 7 $ -- $ -- $ -- $ -- $ 40
Collectively $ 55 $ 453 $ 81 $ 382 $ 153 $ 50 $ 18 $ 81 $ 1,273
Loans receivable:
Ending balance $ 5,777 $ 51,036 $ 12,402 $ 49,765 $ 16,100 $ 7,409 $ 2,647 $ -- $ 145,136
Ending balance evaluated for impairment
Individually $ -- $ 974 $ -- $ 133 $ -- $ 84 $ -- $ -- $ 1,191
Collectively $ 5,777 $ 50,062 $ 12,402 $ 49,632 $ 16,100 $ 7,325 $ 2,647 $ -- $ 143,945
December 31, 2014
1-4 Family Residential Owner Occupied 1-4 Family Residential Non- Owner Occupied Multi- Family Residential Commercial Real Estate and Lines of Credit Construction Home Equity Commercial Business and Other Consumer Unallocated Total
Allowance for loan losses:
Beginning balance $ 59 $ 424 $ 36 $ 199 $ 96 $ 50 $ 2 $ 75 $ 941
Charge-offs (57 ) -- -- (133 ) -- -- -- -- (190 )
Recoveries -- -- -- 3 -- -- -- -- 3
Provision 73 (6 ) 24 255 26 (4 ) 5 21 394
Ending balance $ 75 $ 418 $ 60 $ 324 $ 122 $ 46 $ 7 $ 96 $ 1,148
Ending balance evaluated for impairment:
Individually $ -- $ 29 $ -- $ 29 $ -- $ 8 $ -- $ -- $ 66
Collectively $ 75 $ 389 $ 60 $ 295 $ 122 $ 38 $ 7 $ 96 $ 1,082
Loans receivable:
Ending balance $ 7,085 $ 48,554 $ 10,132 $ 37,146 $ 14,303 $ 6,961 $ 790 $ -- $ 124,971
Ending balance evaluated for impairment
Individually $ 837 $ 1,545 $ 67 $ 869 $ -- $ 135 $ -- $ -- $ 3,453
Collectively $ 6,248 $ 47,009 $ 10,065 $ 36,277 $ 14,303 $ 6,826 $ 790 $ -- $ 121,518 </t>
  </si>
  <si>
    <t>Schedule of Financing Receivables, Non Accrual Status [Table Text Block]</t>
  </si>
  <si>
    <t xml:space="preserve">December 31, 2015 December 31, 2014
One-to-four family residential owner occupied $ -- $ 588
One-to-four family residential non-owner occupied 186 836
Multi-family residential -- 67
Commercial real estate and lines of credit -- 489
Construction -- --
Home equity -- 45
Commercial business -- --
Other consumer -- --
$ 186 $ 2,025 </t>
  </si>
  <si>
    <t>Past Due Financing Receivables [Table Text Block]</t>
  </si>
  <si>
    <t xml:space="preserve">December 31, 2015
30-90 Days Past Due Greater than 90 Days Total Past Due Current Total Loans Receivable Loans Receivable &gt; 90 Days and Accruing
One-to-four family residential owner occupied $ 253 $ -- $ 253 $ 5,524 $ 5,777 $ --
One-to-four family residential non-owner occupied 1,227 590 1,817 49,219 51,036 404
Multi-family residential -- -- -- 12,402 12,402 --
Commercial real estate and lines of credit 894 262 1,156 48,609 49,765 262
Construction 558 -- 558 15,542 16,100 --
Home equity 55 -- 55 7,354 7,409 --
Commercial business -- -- -- 2,576 2,576 --
Other consumer -- -- -- 71 71 --
$ 2,987 $ 852 $ 3,839 $ 141,297 $ 145,136 $ 666
December 31, 2014
30-90 Days Past Due Greater than 90 Days Total Past Due Current Total Loans Receivable Loans Receivable &gt; 90 Days and Accruing
One-to-four family residential owner occupied $ 589 $ 837 $ 1,426 $ 5,659 $ 7,085 $ 249
One-to-four family residential non-owner occupied 735 972 1,707 46,847 48,554 136
Multi-family residential -- 67 67 10,065 10,132 --
Commercial real estate and lines of credit 1,051 910 1,961 35,185 37,146 421
Construction 107 -- 107 14,196 14,303 --
Home equity 99 45 144 6,817 6,961 --
Commercial business -- -- -- 749 749 --
Other consumer -- -- -- 41 41 --
$ 2,581 $ 2,831 $ 5,412 $ 119,559 $ 124,971 $ 806 </t>
  </si>
  <si>
    <t>Note 9 - Premises and Equipment (Tables)</t>
  </si>
  <si>
    <t>Property, Plant and Equipment [Table Text Block]</t>
  </si>
  <si>
    <t xml:space="preserve">2015 2014
(In Thousands)
Land and land inprovements $ 292 $ 208
Buildings 1,133 981
Leasehold improvements 376 369
Furniture, fixtures and equipment 900 766
2,701 2,324
Accumulated depreciation (867 ) (685 )
$ 1,834 $ 1,639 </t>
  </si>
  <si>
    <t>Note 10 - Deposits (Tables)</t>
  </si>
  <si>
    <t>Summary of Deposits [Table Text Block]</t>
  </si>
  <si>
    <t>2015 2014
Amount Weighted Average Interest Rate Amount Weighted Average Interest Rate
(Dollars in Thousands)
Non-interest bearing checking accounts $ 2,407 -- % $ 640 -- %
Passbook accounts 1,185 0.15 2,573 0.15
Savings accounts 3,275 0.23 5,655 0.37
Money market accounts 26,571 0.77 19,203 0.74
Certificate of deposit accounts 115,791 1.67 96,334 1.70
$ 149,229 1.40 % $ 124,405 1.42 %</t>
  </si>
  <si>
    <t>Certificate of Deposit by Maturity [Table Text Block]</t>
  </si>
  <si>
    <t xml:space="preserve">Years ending December 31:
2016 $ 38,503
2017 28,989
2018 16,403
2019 8,747
2020 23,149
$ 115,791 </t>
  </si>
  <si>
    <t>Note 11 - Borrowings (Tables)</t>
  </si>
  <si>
    <t>Federal Home Loan Bank Advances [Member]</t>
  </si>
  <si>
    <t>Note 11 - Borrowings (Tables) [Line Items]</t>
  </si>
  <si>
    <t>Schedule of Long-term Debt Instruments [Table Text Block]</t>
  </si>
  <si>
    <t>December 31, 2015 December 31, 2014
Fixed rate borrowings maturing: Amount Weighted Interest Rate Amount Weighted Interest Rate
2016 $ 1,000 0.88 % $ 1,000 0.88 %
2017 2,500 1.15 1,500 1.30
2018 3,000 1.46 1,000 1.71
2019 1,000 2.02 1,000 2.02
Total FHLB long-term debt $ 7,500 1.35 % $ 4,500 1.46 %</t>
  </si>
  <si>
    <t>Schedule of Short-term Debt [Table Text Block]</t>
  </si>
  <si>
    <t>At or For the Year Ended December 31,
2015 2014
(Dollars in Thousands)
FHLB short-term borrowings:
Average balance outstanding $ 7,077 $ 7,682
Maximum amount outstanding at any month-end during the period 8,000 11,500
Balance outstanding at end of period 6,000 7,000
Average interest rate during the period 0.35 % 0.27 %
Weighted average interest rate at end of period 0.45 % 0.27 %</t>
  </si>
  <si>
    <t>Note 12 - Income Taxes (Tables)</t>
  </si>
  <si>
    <t>Schedule of Components of Income Tax Expense (Benefit) [Table Text Block]</t>
  </si>
  <si>
    <t xml:space="preserve">2015 2014
Federal: (In Thousands)
Current $ 731 $ 836
Deferred (38 ) (164 )
693 672
State, current 30 22
$ 723 $ 694 </t>
  </si>
  <si>
    <t>Schedule of Effective Income Tax Rate Reconciliation [Table Text Block]</t>
  </si>
  <si>
    <t xml:space="preserve">2015 2014
(In Thousands)
Federal income tax at statutory rate $ 677 $ 658
State tax, net of federal benefit 20 13
Stock compensation expense 49 35
Other (23 ) (12 )
$ 723 $ 694 </t>
  </si>
  <si>
    <t>Schedule of Deferred Tax Assets and Liabilities [Table Text Block]</t>
  </si>
  <si>
    <t xml:space="preserve">2015 2014
Deferred tax assets: (In Thousands)
Allowance for loan losses $ 446 $ 390
Stock-based compensation 35 39
Interest on non-accrual loans 2 17
Unrealized loss on investment securities available for sale 6 18
Deferred loan fees 176 167
Organization cost 2 3
Total deferred tax assets 667 634
Deferred tax liabilities:
Bank premises and equipment (138 ) (131 )
(138 ) (131 )
Net Deferred Tax Asset $ 529 $ 503 </t>
  </si>
  <si>
    <t>Note 13 - Stock Compensation Plans (Tables)</t>
  </si>
  <si>
    <t>Employee Stock Ownership Plan (ESOP) Disclosures [Table Text Block]</t>
  </si>
  <si>
    <t xml:space="preserve">2015 2014
Allocated shares 139,219 124,790
Unreleased shares 82,961 97,390
Total ESOP shares 222,180 222,180
Fair value of unreleased shares (in thousands) $ 1,004 $ 950 </t>
  </si>
  <si>
    <t>Schedule of Share-based Compensation, Activity [Table Text Block]</t>
  </si>
  <si>
    <t xml:space="preserve">2015 2014
Number of Shares Weighted Average Grant Date Fair Value Number of Shares Weighted Average Grant Date Fair Value
Unvested at the beginning of the year 41,966 $ 8.09 53,000 $ 8.06
Granted -- -- -- --
Vested (10,582 ) 8.06 (11,034 ) 7.92
Forfeited (600 ) 8.10 -- --
Unvested at the end of the year 30,784 $ 8.10 41,966 $ 8.09 </t>
  </si>
  <si>
    <t>Schedule of Share-based Compensation, Stock Options, Activity [Table Text Block]</t>
  </si>
  <si>
    <t xml:space="preserve">2015 2014
Number of Shares Weighted Average Exercise Price Weighted Average Remaining Contractual Life (in years) Number of Shares Weighted Average Exercise Price Weighted Average Remaining Contractual Life (in years)
Outstanding at the beginning of the year 369,140 $ 6.30 5.7 369,140 $ 6.30 6.5
Granted - - - - - -
Exercised (13,434 ) 5.00 - - - -
Forfeited (1,440 ) 8.10 - - - -
Outstanding at the end of the period 354,266 $ 6.33 4.7 369,140 $ 6.30 5.7
Exercisable at the end of the period 261,866 $ 5.71 2.4 245,618 $ 5.39 3.3 </t>
  </si>
  <si>
    <t>Schedule of Share-based Payment Award, Stock Options, Valuation Assumptions [Table Text Block]</t>
  </si>
  <si>
    <t>Expected dividend yield 1.23 %
Risk-free interest rate 5.00 %
Expected life of options (years) 5.0
Expected stock-price volatility 24.66 %</t>
  </si>
  <si>
    <t>Note 15 - Financial Instruments with Off-balance Sheet Risk (Tables)</t>
  </si>
  <si>
    <t>Schedule of Financial Instrument Commitments [Table Text Block]</t>
  </si>
  <si>
    <t xml:space="preserve">2015 2014
(In Thousands
Commitments to originate loans $ 5,995 $ 7,763
Unfunded commitments under lines of credit 12,489 21,427 </t>
  </si>
  <si>
    <t>Schedule of Future Minimum Rental Payments for Operating Leases [Table Text Block]</t>
  </si>
  <si>
    <t xml:space="preserve">Year Rental Amount
(In Thousands)
2016 $ 96
2017 71
2018 69
2019 74
2020 72
Thereafter 60
$ 442 </t>
  </si>
  <si>
    <t>Note 16 - Regulatory Matters (Tables)</t>
  </si>
  <si>
    <t>Schedule of Compliance with Regulatory Capital Requirements under Banking Regulations [Table Text Block]</t>
  </si>
  <si>
    <t xml:space="preserve">Purposes To be Well Capitalized Under Prompt Corrective Action Provisions
Amount Ratio Amount Ratio Amount Ratio
(Dollars in Thousands)
As of December 31, 2015:
Total capital (to risk-weighted assets) $ 18,953 15.76 % $ ≥ ≥ % $ ≥ ≥ %
Tier 1 capital (to risk-weighted assets) 17,612 14.64 ≥ ≥ ≥ ≥
Common Equity Tier 1 capital (to risk-weighted assets 17,612 14.64 ≥ ≥ ≥ ≥
Tier 1 capital (to average assets) 17,612 9.84 ≥ ≥ ≥ ≥
For Capital Adequacy Purposes To be Well Capitalized Under Prompt Corrective Action Provisions
Amount Ratio Amount Ratio Amount Ratio
(Dollars in Thousands)
As of December 31, 2014:
Total capital (to risk-weighted assets) $ 17,362 16.50 % $ ≥8,418 ≥8.00 % $ ≥10,523 ≥10.00 %
Tier 1 capital (to risk-weighted assets) 16,187 15.38 ≥4,209 ≥4.00 ≥6,314 ≥6.00
Common Equity Tier 1 capital (to risk-weighted assets NA NA NA NA NA NA
Tier 1 capital (to average assets) 16,187 10.74 ≥6,028 ≥4.00 ≥7,535 ≥5.00 </t>
  </si>
  <si>
    <t>Note 17 - Fair Value Measurements and Fair Values of Financial Instruments (Tables)</t>
  </si>
  <si>
    <t>Fair Value Measurements, Recurring and Nonrecurring [Table Text Block]</t>
  </si>
  <si>
    <t xml:space="preserve">December 31, 2015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securities $ 1,990 $ -- $ 1,990 $ --
Federal Home Loan Mortgage Corporation securities 1,015 -- 1,015 --
Total investment securities available for sale $ 3,005 $ -- $ 3,005 $ --
Total recurring fair value measurements $ 3,005 $ -- $ 3,005 $ --
Nonrecurring fair value measurements
Impaired loans $ 1,151 $ -- $ -- $ 1,151
Other real estate owned 1,410 -- -- 1,410
Total nonrecurring fair value measurements $ 2,561 $ -- $ -- $ 2,561
December 31, 2014
Fair Value Measurements Using:
Total Fair Value Quoted Prices in Active Markets for Identical Assets (Level 1) Significant Other Observable Inputs (Level 2) Unobservable Inputs (Level 3)
Recurring fair value measurements
Investment securities available for sale
Short-term bond fund $ 1,180 $ 1,180 $ -- $ --
Limited-term bond fund 526 526 -- --
Total investment securities available for sale $ 1,706 $ 1,706 $ -- $ --
Total recurring fair value measurements $ 1,706 $ 1,706 $ -- $ --
Nonrecurring fair value measurements
Impaired loans $ 3,387 $ -- $ -- $ 3,387
Other real estate owned 111 -- -- 111
Total nonrecurring fair value measurements $ 3,498 $ -- $ -- $ 3,498 </t>
  </si>
  <si>
    <t>Fair Value Inputs, Assets, Quantitative Information [Table Text Block]</t>
  </si>
  <si>
    <t xml:space="preserve">December 31, 2014
Quantitative Information About Level 3 Fair Value Measurements
Total Fair Value Valuation Techniques Unobservable Input Range (Weighted Average)
Impaired loans $ 1,151 Appraisal of collateral (1) Appraisal adjustments (2) 0% - 25% (3%)
Other real estate owned $ 1,410 Appraisal of collateral (1) Appraisal adjustments (2) 0% - 29% (5%)
December 31, 2014
Quantitative Information About Level 3 Fair Value Measurements
Total Fair Value Valuation Techniques Unobservable Input Range (Weighted Average)
Impaired loans $ 3,387 Appraisal of collateral (1) Appraisal adjustments (2) 0% - 33% (2%)
Other real estate owned $ 111 Appraisal of collateral (1) Appraisal adjustments (2) 1% (1%) </t>
  </si>
  <si>
    <t>Fair Value, by Balance Sheet Grouping [Table Text Block]</t>
  </si>
  <si>
    <t xml:space="preserve">Fair Value Measurements at
December 31, 2015
Carrying Amount Fair Value Estimate Quoted Prices in Active Markets for Identical Assets (Level 1) Significant Other Observable Inputs (Level 2) Unobservable Inputs (Level 3)
Financial Assets
Cash and cash equivalents $ 17,206 $ 17,206 $ 17,206 $ -- $ --
Investment in interest-earning time deposits 6,136 6,206 -- -- 6,206
Investment securities available for sale 3,005 3,005 -- 3,005 --
Loans held for sale 5,064 5,244 -- 5,244 --
Loans receivable, net 143,305 145,134 -- -- 145,134
Accrued interest receivable 983 983 983 -- --
Investment in FHLB stock 618 618 618 -- --
Bank-owned life insurance 3,638 3,638 3,638 -- --
Financial Liabilities
Deposits 149,229 150,644 33,438 -- 117,206
FHLB short-term borrowings 6,000 6,000 6,000 -- --
FHLB long-term borrowings 7,500 7,479 -- -- 7,479
Accrued interest payable 123 123 123 -- --
Fair Value Measurements at
December 31, 2014
Carrying Amount Fair Value Estimate Quoted Prices in Active Markets for Identical Assets (Level 1) Significant Other Observable Inputs (Level 2) Unobservable Inputs (Level 3)
Financial Assets
Cash and cash equivalents $ 13,937 $ 13,937 $ 13,937 $ -- $ --
Investment in interest-earning time deposits 6,660 6,723 -- -- 6,723
Investment securities available for sale 1,706 1,706 1,706 -- --
Loans held for sale 2,556 2,664 -- 2,664 --
Loans receivable, net 123,331 123,419 -- -- 123,419
Accrued interest receivable 788 788 788 -- --
Investment in FHLB stock 527 527 527 -- --
Bank-owned life insurance 3,549 3,549 3,549 -- --
Financial Liabilities
Deposits 124,405 125,724 28,071 -- 97,653
FHLB short-term borrowings 7,000 7,000 7,000 -- --
FHLB long-term borrowings 4,500 4,492 -- -- 4,492
Accrued interest payable 108 108 108 -- -- </t>
  </si>
  <si>
    <t>Note 18 - Quaint Oak Bancorp, Inc. (Parent Company Only) (Tables)</t>
  </si>
  <si>
    <t>Condensed Balance Sheet [Table Text Block]</t>
  </si>
  <si>
    <t xml:space="preserve">December 31,
2015 2014
Assets
Cash and cash equivalents $ 76 $ 259
Investment in Quaint Oak Bank 17,612 16,205
Premises and equipment, net 1,311 1,074
Other assets 50 50
Total Assets $ 19,049 $ 17,588
Liabilities and Stockholders' Equity
Other liabilities $ 13 $ 13
Stockholders' equity 19,036 17,575
Total Liabilities and Stockholders' Equity $ 19,049 $ 17,588 </t>
  </si>
  <si>
    <t>Condensed Income Statement [Table Text Block]</t>
  </si>
  <si>
    <t xml:space="preserve">For the Year Ended December 31,
2015 2014
Income
Dividends from subsidiary $ -- $ 500
Rental income 106 106
Total Income 106 606
Expenses
Occupancy and equipment expense 99 78
Other expenses 95 79
Total Expenses 194 157
Net Income (Loss) Before Income Taxes (88 ) 449
Equity in Undistributed Net Income of Subsidiary 1,329 776
Income Tax Benefit 30 17
Net Income $ 1,271 $ 1,242
Comprehensive Income $ 1,295 $ 1,224 </t>
  </si>
  <si>
    <t>Condensed Cash Flow Statement [Table Text Block]</t>
  </si>
  <si>
    <t xml:space="preserve">For the Year Ended December 31,
2015 2014
Operating Activities
Net income $ 1,271 $ 1,242
Adjustments to reconcile net income to net cash provided by operating activities:
Undistributed net income in subsidiary (1,329 ) (776 )
Depreciation expense 27 23
Stock-based compensation expense 294 272
Increase in other assets (54 ) (39 )
Decrease in other liabilities -- (7 )
Net cash provided by operating activities 209 715
Investing Activities
Purchase of property and equipment (264 ) (90 )
Net cash used in investing activities (264 ) (90 )
Financing Activities
Dividends paid (239 ) (211 )
Purchase of treasury stock (10 ) (760 )
Proceeds from the reissuance of treasury stock 54 64
Proceeds from the exercise of stock options 67 --
Net cash used in financing activities (128 ) (907 )
Net Decrease in Cash and Cash Equivalents (183 ) (282 )
Cash and Cash Equivalents – 259 541
Cash and Cash Equivalents – $ 76 $ 259 </t>
  </si>
  <si>
    <t>Note 1 - Nature of Operations (Details)</t>
  </si>
  <si>
    <t>Jul. 03, 2007USD ($)$ / sharesshares</t>
  </si>
  <si>
    <t>Share Price | $ / shares</t>
  </si>
  <si>
    <t>Stock Issued During Period, Shares, New Issues | shares</t>
  </si>
  <si>
    <t>Stock Issued During Period, Value, New Issues</t>
  </si>
  <si>
    <t>Payments of Stock Issuance Costs</t>
  </si>
  <si>
    <t>Payments to Acquire Businesses and Interest in Affiliates</t>
  </si>
  <si>
    <t>Percentage of Proceeds Invested in Bank</t>
  </si>
  <si>
    <t>53.00%</t>
  </si>
  <si>
    <t>Number of Wholly-Owned Subsidiaries</t>
  </si>
  <si>
    <t>Number of Subsidiary Branch Offices</t>
  </si>
  <si>
    <t>Note 2 - Summary of Significant Accounting Policies (Details)</t>
  </si>
  <si>
    <t>Dec. 31, 2015USD ($)</t>
  </si>
  <si>
    <t>Dec. 31, 2014USD ($)</t>
  </si>
  <si>
    <t>Note 2 - Summary of Significant Accounting Policies (Details) [Line Items]</t>
  </si>
  <si>
    <t>Other than Temporary Impairment Losses, Investments, Portion Recognized in Earnings, Net</t>
  </si>
  <si>
    <t>Asset Impairment Charges</t>
  </si>
  <si>
    <t>Past Due Period of Principal or Interest Payment</t>
  </si>
  <si>
    <t>90 days</t>
  </si>
  <si>
    <t>Threshold for Loans to be Evaluated Annually, Minimum</t>
  </si>
  <si>
    <t>Mortgage Loans in Process of Foreclosure, Amount</t>
  </si>
  <si>
    <t>Unrecognized Tax Benefits, Income Tax Penalties and Interest Accrued</t>
  </si>
  <si>
    <t>Number of Share-Based Plans</t>
  </si>
  <si>
    <t>Loans Sold [Member] | Credit Concentration Risk [Member]</t>
  </si>
  <si>
    <t>Number of Investors</t>
  </si>
  <si>
    <t>Percentage of Loans Sold From Mortgage Loans Held for Sale</t>
  </si>
  <si>
    <t>69.00%</t>
  </si>
  <si>
    <t>Percentage Gains on Loans Sold From Mortgage Loans Held fo rSale</t>
  </si>
  <si>
    <t>72.00%</t>
  </si>
  <si>
    <t>Real Estate Portfolio Segment [Member] | One-to-four Family Residential Non-owner Occupied Loans [Member]</t>
  </si>
  <si>
    <t>Number of Mortgage Loans in Foreclosure Proceedings</t>
  </si>
  <si>
    <t>Minimum [Member]</t>
  </si>
  <si>
    <t>Property, Plant and Equipment, Useful Life</t>
  </si>
  <si>
    <t>3 years</t>
  </si>
  <si>
    <t>Maximum [Member]</t>
  </si>
  <si>
    <t>39 years</t>
  </si>
  <si>
    <t>Note 3 - Stock Split (Details)</t>
  </si>
  <si>
    <t>Aug. 13, 2015</t>
  </si>
  <si>
    <t>Common Stock, Dividend Rate, Percentage</t>
  </si>
  <si>
    <t>100.00%</t>
  </si>
  <si>
    <t>Note 4 - Earnings Per Share (Details) - Weighted Average Shares Used in Basic and Dilutive Earnings Per Share Computations - USD ($)</t>
  </si>
  <si>
    <t>Weighted Average Shares Used in Basic and Dilutive Earnings Per Share Computations [Abstract]</t>
  </si>
  <si>
    <t>Net Income (in Dollars)</t>
  </si>
  <si>
    <t>Weighted average shares outstanding – basic</t>
  </si>
  <si>
    <t>Effect of dilutive common stock equivalents</t>
  </si>
  <si>
    <t>Adjusted weighted average shares outstanding – diluted</t>
  </si>
  <si>
    <t>Basic earnings per share (in Dollars per share)</t>
  </si>
  <si>
    <t>Diluted earnings per share (in Dollars per share)</t>
  </si>
  <si>
    <t>Note 5 - Accumulated Other Comprehensive Loss (Details) - Changes in Accumulated Other Comprehensive Loss - USD ($) $ in Thousands</t>
  </si>
  <si>
    <t>Accumulated Other Comprehensive Income (Loss) [Line Items]</t>
  </si>
  <si>
    <t>Balance beginning of the year</t>
  </si>
  <si>
    <t>Balance end of the year</t>
  </si>
  <si>
    <t>Accumulated Net Investment Gain (Loss) Attributable to Parent [Member]</t>
  </si>
  <si>
    <t>[1]</t>
  </si>
  <si>
    <t>Other comprehensive loss before reclassifications</t>
  </si>
  <si>
    <t>Amount reclassified from accumulated other comprehensive loss</t>
  </si>
  <si>
    <t>Total other comprehensive income (loss)</t>
  </si>
  <si>
    <t>All amounts are net of tax.  Amounts in parentheses indicate debits.</t>
  </si>
  <si>
    <t>Note 5 - Accumulated Other Comprehensive Loss (Details) - Amounts Reclassified Out of Each Component of Accumulated Other Comprehensive Loss - USD ($)</t>
  </si>
  <si>
    <t>Reclassification Adjustment out of Accumulated Other Comprehensive Income on Derivatives [Line Items]</t>
  </si>
  <si>
    <t>Tax effect</t>
  </si>
  <si>
    <t>Total reclassification for the period</t>
  </si>
  <si>
    <t>Reclassification out of Accumulated Other Comprehensive Income [Member] | Accumulated Net Investment Gain (Loss) Attributable to Parent [Member]</t>
  </si>
  <si>
    <t>Sale of available for sale securities</t>
  </si>
  <si>
    <t>Amounts in parentheses indicate debits.</t>
  </si>
  <si>
    <t>Note 6 - Investment in Interest-earning Time Deposits (Details) - Investment in Interest-earning Time Deposits - USD ($) $ in Thousands</t>
  </si>
  <si>
    <t>Investment in Interest-earning Time Deposits [Abstract]</t>
  </si>
  <si>
    <t>Due in one year or less</t>
  </si>
  <si>
    <t>Due after one year through five years</t>
  </si>
  <si>
    <t>Note 7 - Investment Securities Available for Sale (Details)</t>
  </si>
  <si>
    <t>Note 7 - Investment Securities Available for Sale (Details) [Line Items]</t>
  </si>
  <si>
    <t>Available-for-sale, Securities in Unrealized Loss Positions, Qualitative Disclosure, Number of Positions</t>
  </si>
  <si>
    <t>Percentage of Aggregate Depreciation Held by Two Debt Securities</t>
  </si>
  <si>
    <t>0.60%</t>
  </si>
  <si>
    <t>Proceeds from Sale of Available-for-sale Securities</t>
  </si>
  <si>
    <t>Bond Funds [Member]</t>
  </si>
  <si>
    <t>Available-for-sale, Securties Sold</t>
  </si>
  <si>
    <t>Available-for-sale Securities, Cost</t>
  </si>
  <si>
    <t>Available-for-sale Securities, Gross Realized Losses</t>
  </si>
  <si>
    <t>Available-for-sale Securities, Gross Realized Gains</t>
  </si>
  <si>
    <t>Note 7 - Investment Securities Available for Sale (Details) - Amortized Cost and Fair Value of Investment Securities Available for Sale - USD ($) $ in Thousands</t>
  </si>
  <si>
    <t>Available for Sale:</t>
  </si>
  <si>
    <t>Amortized cost</t>
  </si>
  <si>
    <t>Gross unrealized gains</t>
  </si>
  <si>
    <t>Gross unrealied losses</t>
  </si>
  <si>
    <t>Fair value</t>
  </si>
  <si>
    <t>Mortgage-backed Securities, Issued by US Government Sponsored Enterprises [Member] | Governmental National Mortgage Association [Member]</t>
  </si>
  <si>
    <t>Mortgage-backed Securities, Issued by US Government Sponsored Enterprises [Member] | Federal Home Loan Mortgage Corporation [Member]</t>
  </si>
  <si>
    <t>Short-Term Bond Fund [Member]</t>
  </si>
  <si>
    <t>Limited-Term Bond Fund [Member]</t>
  </si>
  <si>
    <t>Note 7 - Investment Securities Available for Sale (Details) - Debt Securities by Contractual Maturity $ in Thousands</t>
  </si>
  <si>
    <t>Debt Securities by Contractual Maturity [Abstract]</t>
  </si>
  <si>
    <t>Due after ten years</t>
  </si>
  <si>
    <t>Note 7 - Investment Securities Available for Sale (Details) - Gross Unrealized Losses and Fair Value $ in Thousands</t>
  </si>
  <si>
    <t>Note 7 - Investment Securities Available for Sale (Details) - Gross Unrealized Losses and Fair Value [Line Items]</t>
  </si>
  <si>
    <t>Number of securities</t>
  </si>
  <si>
    <t>Fair value, less than twelve months</t>
  </si>
  <si>
    <t>Gross unrealized losses, less than twelve months</t>
  </si>
  <si>
    <t>Fair value, twelve months or greater</t>
  </si>
  <si>
    <t>Gross unrealized losses, twelve months or greater</t>
  </si>
  <si>
    <t>Gross unrealized losses</t>
  </si>
  <si>
    <t>Note 8 - Loans Receivable, Net and Allowance for Loan Losses (Details)</t>
  </si>
  <si>
    <t>Note 8 - Loans Receivable, Net and Allowance for Loan Losses (Details) [Line Items]</t>
  </si>
  <si>
    <t>Financing Receivable, Modifications, Number of Contracts</t>
  </si>
  <si>
    <t>Financing Receivable, Modifications, Recorded Investment</t>
  </si>
  <si>
    <t>Financing Receivable Modifications Removal from Trouble Debt Restructuring Status</t>
  </si>
  <si>
    <t>6 months</t>
  </si>
  <si>
    <t>Troubled Debt Restructuring Transferred to Other Real Estate Owned, Number of Loans</t>
  </si>
  <si>
    <t>Troubled Debt Restructuring Transferred to Other Real Estate Owned</t>
  </si>
  <si>
    <t>Loans and Leases Receivable, Impaired, Commitment to Lend</t>
  </si>
  <si>
    <t>Loans and Leases Receivable, Gross</t>
  </si>
  <si>
    <t>Impaired Financing Receivable, Interest Income, Cash Basis Method</t>
  </si>
  <si>
    <t>Loans and Leases Receivable, Impaired, Interest Lost on Nonaccrual Loans</t>
  </si>
  <si>
    <t>30 to 89 Days Delinquent [Member]</t>
  </si>
  <si>
    <t>Performing Financial Instruments [Member]</t>
  </si>
  <si>
    <t>Non-accruing Instrument [Member]</t>
  </si>
  <si>
    <t>Nonperforming Financial Instruments [Member]</t>
  </si>
  <si>
    <t>Note 8 - Loans Receivable, Net and Allowance for Loan Losses (Details) - Composition of Net Loans Receivable - USD ($) $ in Thousands</t>
  </si>
  <si>
    <t>Dec. 31, 2013</t>
  </si>
  <si>
    <t>One-to-four family residential:</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mmercial Lines of Credit [Member]</t>
  </si>
  <si>
    <t>Real Estate Portfolio Segment [Member] | Construction Loans [Member]</t>
  </si>
  <si>
    <t>Real Estate Portfolio Segment [Member] | Home Equity Loan [Member]</t>
  </si>
  <si>
    <t>Commercial Portfolio Segment [Member]</t>
  </si>
  <si>
    <t>Consumer Portfolio Segment [Member]</t>
  </si>
  <si>
    <t>Note 8 - Loans Receivable, Net and Allowance for Loan Losses (Details) - Loan Portfolio by Credit Rating - USD ($) $ in Thousands</t>
  </si>
  <si>
    <t>Financing Receivable, Recorded Investment [Line Item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ubstandard [Member]</t>
  </si>
  <si>
    <t>Real Estate Portfolio Segment [Member] | Commercial Real Estate and Lines of Credit [Member]</t>
  </si>
  <si>
    <t>Real Estate Portfolio Segment [Member] | Commercial Real Estate and Lines of Credit [Member] | Pass [Member]</t>
  </si>
  <si>
    <t>Real Estate Portfolio Segment [Member] | Commercial Real Estate and Lines of Credit [Member] | Special Mention [Member]</t>
  </si>
  <si>
    <t>Real Estate Portfolio Segment [Member] | Commercial Real Estate and Lines of Credit [Member] | Substandard [Member]</t>
  </si>
  <si>
    <t>Real Estate Portfolio Segment [Member] | Commercial Real Estate and Lines of Credit [Member] | Doubtful [Member]</t>
  </si>
  <si>
    <t>Real Estate Portfolio Segment [Member] | Construction Loans [Member] | Pass [Member]</t>
  </si>
  <si>
    <t>Real Estate Portfolio Segment [Member] | Construction Loans [Member] | Substandard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Commercial Business Loan [Member]</t>
  </si>
  <si>
    <t>Commercial Portfolio Segment [Member] | Commercial Business Loan [Member] | Pass [Member]</t>
  </si>
  <si>
    <t>Consumer Portfolio Segment [Member] | Other Consumer Loan [Member]</t>
  </si>
  <si>
    <t>Consumer Portfolio Segment [Member] | Other Consumer Loan [Member] | Pass [Member]</t>
  </si>
  <si>
    <t>Note 8 - Loans Receivable, Net and Allowance for Loan Losses (Details) - Impaired Loans by Loan Portfolio Class - USD ($) $ in Thousands</t>
  </si>
  <si>
    <t>With an allowance recorded:</t>
  </si>
  <si>
    <t>Related allowance</t>
  </si>
  <si>
    <t>Total:</t>
  </si>
  <si>
    <t>Recorded investment</t>
  </si>
  <si>
    <t>Unpaid principal balance</t>
  </si>
  <si>
    <t>Average recorded investment</t>
  </si>
  <si>
    <t>Interest income recognized</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8 - Loans Receivable, Net and Allowance for Loan Losses (Details) - Troubled Debt Restructuring Loans</t>
  </si>
  <si>
    <t>Financing Receivable, Modifications [Line Items]</t>
  </si>
  <si>
    <t>Troubled debt restructuring, number of contracts</t>
  </si>
  <si>
    <t>Troubled debt restructuring, recorded investment</t>
  </si>
  <si>
    <t>Troubled debt restructuring, related allowance</t>
  </si>
  <si>
    <t>Accruing Instrument [Member]</t>
  </si>
  <si>
    <t>Real Estate Portfolio Segment [Member] | Non-accruing Instrument [Member] | One-to-four Family Residential Non-owner Occupied Loans [Member]</t>
  </si>
  <si>
    <t>Real Estate Portfolio Segment [Member] | Accruing Instrument [Member] | One-to-four Family Residential Non-owner Occupied Loans [Member]</t>
  </si>
  <si>
    <t>Real Estate Portfolio Segment [Member] | Accruing Instrument [Member] | Commercial Real Estate and Lines of Credit [Member]</t>
  </si>
  <si>
    <t>Real Estate Portfolio Segment [Member] | Accruing Instrument [Member] | Home Equity Loan [Member]</t>
  </si>
  <si>
    <t>Note 8 - Loans Receivable, Net and Allowance for Loan Losses (Details) - Contractual Aging of the TDRs - USD ($)</t>
  </si>
  <si>
    <t>Note 8 - Loans Receivable, Net and Allowance for Loan Losses (Details) - Contractual Aging of the TDRs [Line Items]</t>
  </si>
  <si>
    <t>Troubled debt restructurings, current &amp; past due less than 30 Days</t>
  </si>
  <si>
    <t>Troubled debt restructurings, past due 30-89 days</t>
  </si>
  <si>
    <t>Greater than 90 Days</t>
  </si>
  <si>
    <t>Troubled debt restructurings, non-accrual</t>
  </si>
  <si>
    <t>Troubled debt restructurings</t>
  </si>
  <si>
    <t>Note 8 - Loans Receivable, Net and Allowance for Loan Losses (Details) - Changes in the Allowance for Loan Losses and Recorded Investment in Loans Receivable - USD ($) $ in Thousands</t>
  </si>
  <si>
    <t>Allowance for loan losses:</t>
  </si>
  <si>
    <t>Allowance for loan losses, beginning balance</t>
  </si>
  <si>
    <t>Allowance for loan losses, ending balance</t>
  </si>
  <si>
    <t>Ending balance evaluated for impairment</t>
  </si>
  <si>
    <t>Allowance for loan losses, individually evaluated for impairment</t>
  </si>
  <si>
    <t>Allowance for loan losses, collectively evaluated for impairment</t>
  </si>
  <si>
    <t>Charge-offs</t>
  </si>
  <si>
    <t>Recoveries</t>
  </si>
  <si>
    <t>Provision</t>
  </si>
  <si>
    <t>Loans receivable:</t>
  </si>
  <si>
    <t>Loans receivable</t>
  </si>
  <si>
    <t>Loans receivable, individually evaluated for impairment</t>
  </si>
  <si>
    <t>Loans receivable, collectively evaluated for impairment</t>
  </si>
  <si>
    <t>Commercial and Consumer Portfolio Segments [Member]</t>
  </si>
  <si>
    <t>Unallocated Financing Receivables [Member]</t>
  </si>
  <si>
    <t>Note 8 - Loans Receivable, Net and Allowance for Loan Losses (Details) - Non-accrual Loans by Class of Loans - USD ($) $ in Thousands</t>
  </si>
  <si>
    <t>Note 8 - Loans Receivable, Net and Allowance for Loan Losses (Details) - Non-accrual Loans by Class of Loans [Line Items]</t>
  </si>
  <si>
    <t>Non-accrual loans</t>
  </si>
  <si>
    <t>Note 8 - Loans Receivable, Net and Allowance for Loan Losses (Details) - Loan Portfolio Summarized by Past Due Status - USD ($) $ in Thousands</t>
  </si>
  <si>
    <t>Financing Receivable, Recorded Investment, Past Due [Line Items]</t>
  </si>
  <si>
    <t>Loans, past due</t>
  </si>
  <si>
    <t>Loans, current</t>
  </si>
  <si>
    <t>Loans &gt; 90 days and accruing</t>
  </si>
  <si>
    <t>Financing Receivables, Equal to Greater than 90 Days Past Due [Member]</t>
  </si>
  <si>
    <t>Real Estate Portfolio Segment [Member] | One-to-four Family Residential Owner Occupied Loans [Member] | 30 to 89 Days Delinquent [Member]</t>
  </si>
  <si>
    <t>Real Estate Portfolio Segment [Member] | One-to-four Family Residential Owner Occupied Loans [Member] | Financing Receivables, Equal to Greater than 90 Days Past Due [Member]</t>
  </si>
  <si>
    <t>Real Estate Portfolio Segment [Member] | One-to-four Family Residential Non-owner Occupied Loans [Member] | 30 to 89 Days Delinquent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30 to 89 Days Delinquent [Member]</t>
  </si>
  <si>
    <t>Real Estate Portfolio Segment [Member] | Multi-family (Five Or More) Residential Loans [Member] | Financing Receivables, Equal to Greater than 90 Days Past Due [Member]</t>
  </si>
  <si>
    <t>Real Estate Portfolio Segment [Member] | Commercial Real Estate and Lines of Credit [Member] | 30 to 89 Days Delinquent [Member]</t>
  </si>
  <si>
    <t>Real Estate Portfolio Segment [Member] | Commercial Real Estate and Lines of Credit [Member] | Financing Receivables, Equal to Greater than 90 Days Past Due [Member]</t>
  </si>
  <si>
    <t>Real Estate Portfolio Segment [Member] | Construction Loans [Member] | 30 to 89 Days Delinquent [Member]</t>
  </si>
  <si>
    <t>Real Estate Portfolio Segment [Member] | Construction Loans [Member] | Financing Receivables, Equal to Greater than 90 Days Past Due [Member]</t>
  </si>
  <si>
    <t>Real Estate Portfolio Segment [Member] | Home Equity Loan [Member] | 30 to 89 Days Delinquent [Member]</t>
  </si>
  <si>
    <t>Real Estate Portfolio Segment [Member] | Home Equity Loan [Member] | Financing Receivables, Equal to Greater than 90 Days Past Due [Member]</t>
  </si>
  <si>
    <t>Commercial Portfolio Segment [Member] | Commercial Business Loan [Member] | 30 to 89 Days Delinquent [Member]</t>
  </si>
  <si>
    <t>Commercial Portfolio Segment [Member] | Commercial Business Loan [Member] | Financing Receivables, Equal to Greater than 90 Days Past Due [Member]</t>
  </si>
  <si>
    <t>Consumer Portfolio Segment [Member] | Other Consumer Loan [Member] | 30 to 89 Days Delinquent [Member]</t>
  </si>
  <si>
    <t>Consumer Portfolio Segment [Member] | Other Consumer Loan [Member] | Financing Receivables, Equal to Greater than 90 Days Past Due [Member]</t>
  </si>
  <si>
    <t>Note 9 - Premises and Equipment (Details) - USD ($)</t>
  </si>
  <si>
    <t>Note 9 - Premises and Equipment (Details) [Line Items]</t>
  </si>
  <si>
    <t>Depreciation</t>
  </si>
  <si>
    <t>Office Facilities and Equipment [Member]</t>
  </si>
  <si>
    <t>Operating Leases, Rent Expense, Net</t>
  </si>
  <si>
    <t>Note 9 - Premises and Equipment (Details) - Premises and Equipment - USD ($) $ in Thousands</t>
  </si>
  <si>
    <t>Property, Plant and Equipment [Line Items]</t>
  </si>
  <si>
    <t>Property, plant, and equipment</t>
  </si>
  <si>
    <t>Accumulated depreciation</t>
  </si>
  <si>
    <t>Land [Member]</t>
  </si>
  <si>
    <t>Building [Member]</t>
  </si>
  <si>
    <t>Leasehold Improvements [Member]</t>
  </si>
  <si>
    <t>Furniture and Fixtures [Member]</t>
  </si>
  <si>
    <t>Note 10 - Deposits (Details) - USD ($) $ in Millions</t>
  </si>
  <si>
    <t>Time Deposits $250,000 or More</t>
  </si>
  <si>
    <t>Note 10 - Deposits (Details) - Summary of Deposits - USD ($) $ in Thousands</t>
  </si>
  <si>
    <t>Note 10 - Deposits (Details) - Summary of Deposits [Line Items]</t>
  </si>
  <si>
    <t>Non-interest bearing checking accounts</t>
  </si>
  <si>
    <t>Money market accounts</t>
  </si>
  <si>
    <t>0.77%</t>
  </si>
  <si>
    <t>0.74%</t>
  </si>
  <si>
    <t>Certificate of deposit accounts</t>
  </si>
  <si>
    <t>1.67%</t>
  </si>
  <si>
    <t>1.70%</t>
  </si>
  <si>
    <t>1.40%</t>
  </si>
  <si>
    <t>1.42%</t>
  </si>
  <si>
    <t>Passbook Accounts [Member]</t>
  </si>
  <si>
    <t>Savings accounts, amount</t>
  </si>
  <si>
    <t>Savings accounts, weighted average interest rate</t>
  </si>
  <si>
    <t>0.15%</t>
  </si>
  <si>
    <t>Savings Accounts [Member]</t>
  </si>
  <si>
    <t>0.23%</t>
  </si>
  <si>
    <t>0.37%</t>
  </si>
  <si>
    <t>Note 10 - Deposits (Details) - Certificate of Deposit by Maturity $ in Thousands</t>
  </si>
  <si>
    <t>Certificate of Deposit by Maturity [Abstract]</t>
  </si>
  <si>
    <t>Note 11 - Borrowings (Details) - Line of Credit [Member] - USD ($)</t>
  </si>
  <si>
    <t>Federal Home Loan Bank [Member]</t>
  </si>
  <si>
    <t>Note 11 - Borrowings (Details) [Line Items]</t>
  </si>
  <si>
    <t>Line of Credit Facility, Maximum Borrowing Capacity</t>
  </si>
  <si>
    <t>Long-term Line of Credit</t>
  </si>
  <si>
    <t>Federal Reserve Bank of Philadelphia [Member]</t>
  </si>
  <si>
    <t>Note 11 - Borrowings (Details) - Federal Home Loan Bank Short-term Borrowings - USD ($) $ in Thousands</t>
  </si>
  <si>
    <t>FHLB short-term borrowings:</t>
  </si>
  <si>
    <t>Average balance outstanding</t>
  </si>
  <si>
    <t>Maximum amount outstanding at any month-end during the period</t>
  </si>
  <si>
    <t>Balance outstanding at end of period</t>
  </si>
  <si>
    <t>Average interest rate during the period</t>
  </si>
  <si>
    <t>0.35%</t>
  </si>
  <si>
    <t>0.27%</t>
  </si>
  <si>
    <t>Weighted average interest rate at end of period</t>
  </si>
  <si>
    <t>0.45%</t>
  </si>
  <si>
    <t>Note 11 - Borrowings (Details) - Federal Home Loan Bank Long-term Borrowings - USD ($) $ in Thousands</t>
  </si>
  <si>
    <t>Federal Home Loan Bank Long-term Borrowings [Abstract]</t>
  </si>
  <si>
    <t>0.88%</t>
  </si>
  <si>
    <t>1.15%</t>
  </si>
  <si>
    <t>1.30%</t>
  </si>
  <si>
    <t>1.46%</t>
  </si>
  <si>
    <t>1.71%</t>
  </si>
  <si>
    <t>2.02%</t>
  </si>
  <si>
    <t>Total FHLB long-term debt</t>
  </si>
  <si>
    <t>1.35%</t>
  </si>
  <si>
    <t>Note 12 - Income Taxes (Details) - USD ($)</t>
  </si>
  <si>
    <t>Effective Income Tax Rate Reconciliation, at Federal Statutory Income Tax Rate, Percent</t>
  </si>
  <si>
    <t>34.00%</t>
  </si>
  <si>
    <t>Deferred Tax Assets, Net</t>
  </si>
  <si>
    <t>Deferred Tax Assets, Valuation Allowance</t>
  </si>
  <si>
    <t>Note 12 - Income Taxes (Details) - Components of Income Tax Expense - USD ($) $ in Thousands</t>
  </si>
  <si>
    <t>Components of Income Tax Expense [Abstract]</t>
  </si>
  <si>
    <t>Current</t>
  </si>
  <si>
    <t>Deferred</t>
  </si>
  <si>
    <t>State, current</t>
  </si>
  <si>
    <t>Note 12 - Income Taxes (Details) - Effective Income Tax Rate Reconciliation - USD ($) $ in Thousands</t>
  </si>
  <si>
    <t>Effective Income Tax Rate Reconciliation [Abstract]</t>
  </si>
  <si>
    <t>Federal income tax at statutory rate</t>
  </si>
  <si>
    <t>State tax, net of federal benefit</t>
  </si>
  <si>
    <t>Stock compensation expense</t>
  </si>
  <si>
    <t>Note 12 - Income Taxes (Details) - Deferred Tax Assets - USD ($)</t>
  </si>
  <si>
    <t>Deferred Tax Assets [Abstract]</t>
  </si>
  <si>
    <t>Stock-based compensation</t>
  </si>
  <si>
    <t>Interest on non-accrual loans</t>
  </si>
  <si>
    <t>Unrealized loss on investment securities available for sale</t>
  </si>
  <si>
    <t>Deferred loan fees</t>
  </si>
  <si>
    <t>Organization cost</t>
  </si>
  <si>
    <t>Total deferred tax assets</t>
  </si>
  <si>
    <t>Deferred tax liabilities:</t>
  </si>
  <si>
    <t>Bank premises and equipment</t>
  </si>
  <si>
    <t>Total deferred tax liabilities</t>
  </si>
  <si>
    <t>Net Deferred Tax Asset</t>
  </si>
  <si>
    <t>Note 13 - Stock Compensation Plans (Details) - USD ($)</t>
  </si>
  <si>
    <t>1 Months Ended</t>
  </si>
  <si>
    <t>May. 31, 2013</t>
  </si>
  <si>
    <t>May. 31, 2008</t>
  </si>
  <si>
    <t>Dec. 31, 2007</t>
  </si>
  <si>
    <t>Note 13 - Stock Compensation Plans (Details) [Line Items]</t>
  </si>
  <si>
    <t>Employee Stock Ownership Plan (ESOP), Compensation Expense</t>
  </si>
  <si>
    <t>Employee Stock Ownership Plan [Member]</t>
  </si>
  <si>
    <t>Percentage of Company Shares Purchased by ESOP</t>
  </si>
  <si>
    <t>8.00%</t>
  </si>
  <si>
    <t>Employee Stock Ownership Plan (ESOP), Shares Contributed to ESOP (in Shares)</t>
  </si>
  <si>
    <t>Employee Stock Ownership Plan (ESOP), Weighted Average Purchase Price of Shares Purchased (in Dollars per share)</t>
  </si>
  <si>
    <t>Employee Stock Ownership Plan Purchase Cost of Shares</t>
  </si>
  <si>
    <t>ESOP Loan Interest Rate</t>
  </si>
  <si>
    <t>7.75%</t>
  </si>
  <si>
    <t>Employee Stock Ownership Plan (ESOP), Loan Term</t>
  </si>
  <si>
    <t>15 years</t>
  </si>
  <si>
    <t>The 2008 Recognition and Retention Plan [Member]</t>
  </si>
  <si>
    <t>Share-based Compensation Arrangement by Share-based Payment Award, Shares Purchased for Award (in Shares)</t>
  </si>
  <si>
    <t>Share-based Compensation Arrangement by Share-based Payment Award, Per Share Weighted Average Price of Shares Purchased (in Dollars per share)</t>
  </si>
  <si>
    <t>Employee Service Share-based Compensation, Cash Flow Effect, Cash Used to Settle Awards</t>
  </si>
  <si>
    <t>The 2013 Stock Incentive Plan [Member]</t>
  </si>
  <si>
    <t>Share-based Compensation Arrangement by Share-based Payment Award, Options, Grants in Period, Gross (in Shares)</t>
  </si>
  <si>
    <t>Restricted Stock [Member]</t>
  </si>
  <si>
    <t>Share-based Compensation Arrangement by Share-based Payment Award, Equity Instruments Other than Options, Nonvested, Number (in Shares)</t>
  </si>
  <si>
    <t>Employee Service Share-based Compensation, Nonvested Awards, Compensation Cost Not yet Recognized, Period for Recognition</t>
  </si>
  <si>
    <t>2 years 146 days</t>
  </si>
  <si>
    <t>Allocated Share-based Compensation Expense, Net of Tax</t>
  </si>
  <si>
    <t>Employee Service Share-based Compensation, Tax Benefit from Compensation Expense</t>
  </si>
  <si>
    <t>Employee Service Share-based Compensation, Nonvested Awards, Compensation Not yet Recognized, Share-based Awards Other than Options</t>
  </si>
  <si>
    <t>Restricted Stock [Member] | The 2008 Recognition and Retention Plan [Member]</t>
  </si>
  <si>
    <t>Share-based Compensation Arrangement by Share-based Payment Award, Number of Shares Available for Grant (in Shares)</t>
  </si>
  <si>
    <t>Restricted Stock [Member] | The 2013 Stock Incentive Plan [Member]</t>
  </si>
  <si>
    <t>Percentage of Shares May Be Granted As Restricted Stock Awards</t>
  </si>
  <si>
    <t>25.00%</t>
  </si>
  <si>
    <t>Restricted Stock [Member] | The RRP and Stock Incentive Plan [Member]</t>
  </si>
  <si>
    <t>Employee Stock Option [Member]</t>
  </si>
  <si>
    <t>Share-based Compensation Arrangements by Share-based Payment Award, Options, Exercises in Period, Weighted Average Exercise Price (in Dollars per share)</t>
  </si>
  <si>
    <t>Share-based Compensation Arrangement by Share-based Payment Award, Expiration Period</t>
  </si>
  <si>
    <t>10 year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tock Option [Member] | The 2013 Stock Incentive Plan [Member]</t>
  </si>
  <si>
    <t>Share-based Compensation Arrangement by Share-based Payment Award, Options, Outstanding, Number (in Shares)</t>
  </si>
  <si>
    <t>Share-based Compensation Arrangement by Share-based Payment Award, Options, Grants in Period, Weighted Average Grant Date Fair Value (in Dollars per share)</t>
  </si>
  <si>
    <t>Employee Stock Option [Member] | The 2008 Stock Option Plan [Member]</t>
  </si>
  <si>
    <t>Share-based Compensation Arrangement by Share-based Payment Award, Number of Shares Authorized (in Shares)</t>
  </si>
  <si>
    <t>Employee Stock Option [Member] | The Option Plan and Stock Incentive Plan [Member]</t>
  </si>
  <si>
    <t>Minimum [Member] | Restricted Stock [Member]</t>
  </si>
  <si>
    <t>5 years</t>
  </si>
  <si>
    <t>Minimum [Member] | Restricted Stock [Member] | The RRP and Stock Incentive Plan [Member]</t>
  </si>
  <si>
    <t>Share-based Compensation Arrangement by Share-based Payment Award, Award Vesting Period</t>
  </si>
  <si>
    <t>Minimum [Member] | Employee Stock Option [Member]</t>
  </si>
  <si>
    <t>Maximum [Member] | Restricted Stock [Member]</t>
  </si>
  <si>
    <t>7 years</t>
  </si>
  <si>
    <t>Maximum [Member] | Restricted Stock [Member] | The RRP and Stock Incentive Plan [Member]</t>
  </si>
  <si>
    <t>Note 13 - Stock Compensation Plans (Details) - Components of the ESOP Shares - USD ($) $ in Thousands</t>
  </si>
  <si>
    <t>Components of the ESOP Shares [Abstract]</t>
  </si>
  <si>
    <t>Allocated shares</t>
  </si>
  <si>
    <t>Unreleased shares</t>
  </si>
  <si>
    <t>Total ESOP shares</t>
  </si>
  <si>
    <t>Fair value of unreleased shares (in thousands) (in Dollars)</t>
  </si>
  <si>
    <t>Note 13 - Stock Compensation Plans (Details) - Status of Shares under the RRP and Stock Incentive Plan - Restricted Stock [Member] - $ / shares</t>
  </si>
  <si>
    <t>Note 13 - Stock Compensation Plans (Details) - Status of Shares under the RRP and Stock Incentive Plan [Line Items]</t>
  </si>
  <si>
    <t>Unvested at the beginning of the year</t>
  </si>
  <si>
    <t>Unvested at the beginning of the year (in Dollars per share)</t>
  </si>
  <si>
    <t>Granted</t>
  </si>
  <si>
    <t>Vested</t>
  </si>
  <si>
    <t>Vested (in Dollars per share)</t>
  </si>
  <si>
    <t>Forfeited</t>
  </si>
  <si>
    <t>Forfeited (in Dollars per share)</t>
  </si>
  <si>
    <t>Unvested at the end of the year</t>
  </si>
  <si>
    <t>Unvested at the end of the year (in Dollars per share)</t>
  </si>
  <si>
    <t>Note 13 - Stock Compensation Plans (Details) - Summary of Option Activity - Employee Stock Option [Member] - $ / shares</t>
  </si>
  <si>
    <t>Note 13 - Stock Compensation Plans (Details) - Summary of Option Activity [Line Items]</t>
  </si>
  <si>
    <t>Exercised</t>
  </si>
  <si>
    <t>Exercised (in Dollars per share)</t>
  </si>
  <si>
    <t>Exercisable at the end of the period</t>
  </si>
  <si>
    <t>Exercisable at the end of the period (in Dollars per share)</t>
  </si>
  <si>
    <t>3 years 109 days</t>
  </si>
  <si>
    <t>Beginning of Year [Member]</t>
  </si>
  <si>
    <t>Outstanding at the beginning of the year</t>
  </si>
  <si>
    <t>Outstanding at the beginning of the year (in Dollars per share)</t>
  </si>
  <si>
    <t>5 years 255 days</t>
  </si>
  <si>
    <t>6 years 6 months</t>
  </si>
  <si>
    <t>Outstanding at the end of the period</t>
  </si>
  <si>
    <t>Outstanding at the end of the period (in Dollars per share)</t>
  </si>
  <si>
    <t>End of Year [Member]</t>
  </si>
  <si>
    <t>4 years 255 days</t>
  </si>
  <si>
    <t>Note 13 - Stock Compensation Plans (Details) - Stock Option Valuation Assumptions - Employee Stock Option [Member] - The 2013 Stock Incentive Plan [Member]</t>
  </si>
  <si>
    <t>Note 13 - Stock Compensation Plans (Details) - Stock Option Valuation Assumptions [Line Items]</t>
  </si>
  <si>
    <t>Expected dividend yield</t>
  </si>
  <si>
    <t>1.23%</t>
  </si>
  <si>
    <t>Risk-free interest rate</t>
  </si>
  <si>
    <t>5.00%</t>
  </si>
  <si>
    <t>Expected life of options (years)</t>
  </si>
  <si>
    <t>Expected stock-price volatility</t>
  </si>
  <si>
    <t>24.66%</t>
  </si>
  <si>
    <t>Note 14 - Transactions with Executive Officers and Directors (Details) - USD ($)</t>
  </si>
  <si>
    <t>Loans and Leases Receivable, Related Parties</t>
  </si>
  <si>
    <t>Note 15 - Financial Instruments with Off-balance Sheet Risk (Details) - Office Facilities and Equipment [Member]</t>
  </si>
  <si>
    <t>Note 15 - Financial Instruments with Off-balance Sheet Risk (Details) [Line Items]</t>
  </si>
  <si>
    <t>Lessee Leasing Arrangements, Operating Leases, Term of Contract</t>
  </si>
  <si>
    <t>1 year</t>
  </si>
  <si>
    <t>Note 15 - Financial Instruments with Off-balance Sheet Risk (Details) - Financial Instrument Commitments - USD ($) $ in Thousands</t>
  </si>
  <si>
    <t>Loan Origination Commitments [Member]</t>
  </si>
  <si>
    <t>Note 15 - Financial Instruments with Off-balance Sheet Risk (Details) - Financial Instrument Commitments [Line Items]</t>
  </si>
  <si>
    <t>Contractual obligations</t>
  </si>
  <si>
    <t>Unfunded Commitments Under Lines of Credit [Member]</t>
  </si>
  <si>
    <t>Note 15 - Financial Instruments with Off-balance Sheet Risk (Details) - Minimum Rental Commitments $ in Thousands</t>
  </si>
  <si>
    <t>Minimum Rental Commitments [Abstract]</t>
  </si>
  <si>
    <t>Thereafter</t>
  </si>
  <si>
    <t>Note 16 - Regulatory Matters (Details)</t>
  </si>
  <si>
    <t>Jan. 01, 2016</t>
  </si>
  <si>
    <t>Note 16 - Regulatory Matters (Details) [Line Items]</t>
  </si>
  <si>
    <t>Common Equity Tier 1 Required For Capital Adequacy To Risk Weighted Assets</t>
  </si>
  <si>
    <t>4.50%</t>
  </si>
  <si>
    <t>Tier One Risk Based Capital Required for Capital Adequacy to Risk Weighted Assets</t>
  </si>
  <si>
    <t>6.00%</t>
  </si>
  <si>
    <t>4.00%</t>
  </si>
  <si>
    <t>Risk Weighting for Certain Assets</t>
  </si>
  <si>
    <t>150.00%</t>
  </si>
  <si>
    <t>Subsequent Event [Member]</t>
  </si>
  <si>
    <t>Capital Conservation Buffer</t>
  </si>
  <si>
    <t>2.50%</t>
  </si>
  <si>
    <t>Note 16 - Regulatory Matters (Details) - Compliance with Regulatory Capital Requirements under Banking Regulations - USD ($) $ in Thousands</t>
  </si>
  <si>
    <t>Compliance with Regulatory Capital Requirements under Banking Regulations [Abstract]</t>
  </si>
  <si>
    <t>Total capital (to risk-weighted assets), actual, amount</t>
  </si>
  <si>
    <t>Total capital (to risk-weighted assets), actual, ratio</t>
  </si>
  <si>
    <t>15.76%</t>
  </si>
  <si>
    <t>16.50%</t>
  </si>
  <si>
    <t>Total capital (to risk-weighted assets), for capital adequacy, amount</t>
  </si>
  <si>
    <t>Total capital (to risk-weighted assets), for capital adequacy, ratio</t>
  </si>
  <si>
    <t>Total capital (to risk-weighted assets), to be well capitalized, amount</t>
  </si>
  <si>
    <t>Total capital (to risk-weighted assets), to be well capitalized, ratio</t>
  </si>
  <si>
    <t>10.00%</t>
  </si>
  <si>
    <t>Tier 1 capital (to risk-weighted assets), actual, amount</t>
  </si>
  <si>
    <t>Tier 1 capital (to risk-weighted assets), actual, ratio</t>
  </si>
  <si>
    <t>14.64%</t>
  </si>
  <si>
    <t>15.38%</t>
  </si>
  <si>
    <t>Tier 1 capital (to risk-weighted assets), for capital adequacy, amount</t>
  </si>
  <si>
    <t>Tier 1 capital (to risk-weighted assets), for capital adequacy, ratio</t>
  </si>
  <si>
    <t>Tier 1 capital (to risk-weighted assets), to be well capitalized, amount</t>
  </si>
  <si>
    <t>Tier 1 capital (to risk-weighted assets), to be well capitalized, ratio</t>
  </si>
  <si>
    <t>Common equity tier 1 capital (to risk-weighted assets), actual, amount</t>
  </si>
  <si>
    <t>Common equity tier 1 capital (to risk-weighted assets), actual, ratio</t>
  </si>
  <si>
    <t>Common equity tier 1 capital (to risk-weighted assets), for capital adequacy, amount</t>
  </si>
  <si>
    <t>Common equity tier 1 capital (to risk-weighted assets), for capital adequacy, ratio</t>
  </si>
  <si>
    <t>Common equity tier 1 capital (to risk-weighted assets), to be well capitalized, amount</t>
  </si>
  <si>
    <t>Common equity tier 1 capital (to risk-weighted assets), to be well capitalized, ratio</t>
  </si>
  <si>
    <t>6.50%</t>
  </si>
  <si>
    <t>Tier 1 capital (to average assets), actual, amount</t>
  </si>
  <si>
    <t>Tier 1 capital (to average assets), actual, ratio</t>
  </si>
  <si>
    <t>9.84%</t>
  </si>
  <si>
    <t>10.74%</t>
  </si>
  <si>
    <t>Tier 1 capital (to average assets), for capital adequacy, amount</t>
  </si>
  <si>
    <t>Tier 1 capital (to average assets), for capital adequacy, ratio</t>
  </si>
  <si>
    <t>Tier 1 capital (to average assets), to be well capitalized, amount</t>
  </si>
  <si>
    <t>Tier 1 capital (to average assets), to be well capitalized, ratio</t>
  </si>
  <si>
    <t>Note 17 - Fair Value Measurements and Fair Values of Financial Instruments (Details) - Financial Assets and Liabilities on a Recurring and Nonrecurring Basis - USD ($) $ in Thousands</t>
  </si>
  <si>
    <t>Total investment securities available for sale</t>
  </si>
  <si>
    <t>Fair Value, Measurements, Recurring [Member]</t>
  </si>
  <si>
    <t>Total recurring fair value measurements</t>
  </si>
  <si>
    <t>Fair Value, Measurements, Nonrecurring [Member]</t>
  </si>
  <si>
    <t>Impaired loans</t>
  </si>
  <si>
    <t>Total nonrecurring fair value measurements</t>
  </si>
  <si>
    <t>Mortgage-backed Securities, Issued by US Government Sponsored Enterprises [Member] | Governmental National Mortgage Association [Member] | Fair Value, Measurements, Recurring [Member]</t>
  </si>
  <si>
    <t>Short-Term Bond Fund [Member] | Fair Value, Measurements, Recurring [Member]</t>
  </si>
  <si>
    <t>Limited-Term Bond Fund [Member] | Fair Value, Measurements, Recurring [Member]</t>
  </si>
  <si>
    <t>Federal Home Loan Mortgage Corporation [Member] | Mortgage-backed Securities, Issued by US Government Sponsored Enterprises [Member] | Fair Value, Measurements, Recurring [Member]</t>
  </si>
  <si>
    <t>Fair Value, Inputs, Level 1 [Member]</t>
  </si>
  <si>
    <t>Fair Value, Inputs, Level 1 [Member] | Fair Value, Measurements, Recurring [Member]</t>
  </si>
  <si>
    <t>Fair Value, Inputs, Level 1 [Member] | Short-Term Bond Fund [Member] | Fair Value, Measurements, Recurring [Member]</t>
  </si>
  <si>
    <t>Fair Value, Inputs, Level 1 [Member] | Limited-Term Bond Fund [Member] | Fair Value, Measurements, Recurring [Member]</t>
  </si>
  <si>
    <t>Fair Value, Inputs, Level 2 [Member]</t>
  </si>
  <si>
    <t>Fair Value, Inputs, Level 2 [Member] | Fair Value, Measurements, Recurring [Member]</t>
  </si>
  <si>
    <t>Fair Value, Inputs, Level 2 [Member] | Mortgage-backed Securities, Issued by US Government Sponsored Enterprises [Member] | Governmental National Mortgage Association [Member] | Fair Value, Measurements, Recurring [Member]</t>
  </si>
  <si>
    <t>Fair Value, Inputs, Level 2 [Member] | Federal Home Loan Mortgage Corporation [Member] | Mortgage-backed Securities, Issued by US Government Sponsored Enterprises [Member] | Fair Value, Measurements, Recurring [Member]</t>
  </si>
  <si>
    <t>Fair Value, Inputs, Level 3 [Member] | Fair Value, Measurements, Nonrecurring [Member]</t>
  </si>
  <si>
    <t>Note 17 - Fair Value Measurements and Fair Values of Financial Instruments (Details) - Additional Quantitative Information About Assets Measured at Fair Value on a Nonrecurring Basis - Appraisal of Collateral [Member] - USD ($) $ in Thousands</t>
  </si>
  <si>
    <t>Impaired Loans [Member]</t>
  </si>
  <si>
    <t>Fair Value Inputs, Assets, Quantitative Information [Line Items]</t>
  </si>
  <si>
    <t>Total fair value (in Dollars)</t>
  </si>
  <si>
    <t>Valuation techniques</t>
  </si>
  <si>
    <t>Appraisal of collateral (1)</t>
  </si>
  <si>
    <t>Unobservable input</t>
  </si>
  <si>
    <t>[2]</t>
  </si>
  <si>
    <t>Appraisal adjustments (2)</t>
  </si>
  <si>
    <t>Other Real Estate Owned [Member]</t>
  </si>
  <si>
    <t>Unobservable input, range</t>
  </si>
  <si>
    <t>1.00%</t>
  </si>
  <si>
    <t>Unobservable input, weighted average</t>
  </si>
  <si>
    <t>(1.00%)</t>
  </si>
  <si>
    <t>Minimum [Member] | Impaired Loans [Member]</t>
  </si>
  <si>
    <t>0.00%</t>
  </si>
  <si>
    <t>(0.00%)</t>
  </si>
  <si>
    <t>Minimum [Member] | Other Real Estate Owned [Member]</t>
  </si>
  <si>
    <t>Maximum [Member] | Impaired Loans [Member]</t>
  </si>
  <si>
    <t>33.00%</t>
  </si>
  <si>
    <t>(25.00%)</t>
  </si>
  <si>
    <t>(33.00%)</t>
  </si>
  <si>
    <t>Maximum [Member] | Other Real Estate Owned [Member]</t>
  </si>
  <si>
    <t>29.00%</t>
  </si>
  <si>
    <t>(29.00%)</t>
  </si>
  <si>
    <t>Weighted Average [Member] | Impaired Loans [Member]</t>
  </si>
  <si>
    <t>3.00%</t>
  </si>
  <si>
    <t>2.00%</t>
  </si>
  <si>
    <t>(3.00%)</t>
  </si>
  <si>
    <t>(2.00%)</t>
  </si>
  <si>
    <t>Weighted Average [Member] | Other Real Estate Owned [Member]</t>
  </si>
  <si>
    <t>(5.00%)</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7 - Fair Value Measurements and Fair Values of Financial Instruments (Details) - Estimated Fair Values of Financial Instruments - USD ($) $ in Thousands</t>
  </si>
  <si>
    <t>Financial Assets</t>
  </si>
  <si>
    <t>Reported Value Measurement [Member]</t>
  </si>
  <si>
    <t>Loans receivable, net</t>
  </si>
  <si>
    <t>Investment in FHLB stock</t>
  </si>
  <si>
    <t>Financial Liabilities</t>
  </si>
  <si>
    <t>Deposits</t>
  </si>
  <si>
    <t>FHLB short-term borrowings</t>
  </si>
  <si>
    <t>FHLB long-term borrowings</t>
  </si>
  <si>
    <t>Estimate of Fair Value Measurement [Member]</t>
  </si>
  <si>
    <t>Fair Value, Inputs, Level 3 [Member]</t>
  </si>
  <si>
    <t>Note 18 - Quaint Oak Bancorp, Inc. (Parent Company Only) (Details) - Balance Sheets - USD ($) $ in Thousands</t>
  </si>
  <si>
    <t>Other assets</t>
  </si>
  <si>
    <t>Liabilities and Stockholders' Equity</t>
  </si>
  <si>
    <t>Stockholders' equity</t>
  </si>
  <si>
    <t>Parent Company [Member]</t>
  </si>
  <si>
    <t>Investment in Quaint Oak Bank</t>
  </si>
  <si>
    <t>Other liabilities</t>
  </si>
  <si>
    <t>Note 18 - Quaint Oak Bancorp, Inc. (Parent Company Only) (Details) - Statements of Income - USD ($)</t>
  </si>
  <si>
    <t>Expenses</t>
  </si>
  <si>
    <t>Occupancy and equipment expense</t>
  </si>
  <si>
    <t>Other expenses</t>
  </si>
  <si>
    <t>Total Expenses</t>
  </si>
  <si>
    <t>Net Income (Loss) Before Income Taxes</t>
  </si>
  <si>
    <t>Income Tax Benefit</t>
  </si>
  <si>
    <t>Comprehensive Income</t>
  </si>
  <si>
    <t>Income</t>
  </si>
  <si>
    <t>Dividends from subsidiary</t>
  </si>
  <si>
    <t>Rental income</t>
  </si>
  <si>
    <t>Total Income</t>
  </si>
  <si>
    <t>Equity in Undistributed Net Income of Subsidiary</t>
  </si>
  <si>
    <t>Note 18 - Quaint Oak Bancorp, Inc. (Parent Company Only) (Details) - Statements of Cash Flows - USD ($)</t>
  </si>
  <si>
    <t>Operating Activities</t>
  </si>
  <si>
    <t>Adjustments to reconcile net income to net cash provided by operating activities:</t>
  </si>
  <si>
    <t>Net cash provided by operating activities</t>
  </si>
  <si>
    <t>Investing Activities</t>
  </si>
  <si>
    <t>Purchase of property and equipment</t>
  </si>
  <si>
    <t>Net cash used in investing activities</t>
  </si>
  <si>
    <t>Financing Activities</t>
  </si>
  <si>
    <t>Net cash used in financing activities</t>
  </si>
  <si>
    <t>Net Decrease in Cash and Cash Equivalents</t>
  </si>
  <si>
    <t>Undistributed net income in subsidiary</t>
  </si>
  <si>
    <t>Increase in other assets</t>
  </si>
  <si>
    <t>Decrease in other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1855223</v>
      </c>
    </row>
    <row r="9" spans="1:4">
      <c t="s" r="A9" s="4">
        <v>15</v>
      </c>
      <c t="n" r="D9" s="7">
        <v>13624819</v>
      </c>
    </row>
    <row r="10" spans="1:4">
      <c t="s" r="A10" s="4">
        <v>16</v>
      </c>
      <c t="s" r="B10" s="4">
        <v>17</v>
      </c>
    </row>
    <row r="11" spans="1:4">
      <c t="s" r="A11" s="4">
        <v>18</v>
      </c>
      <c t="n" r="B11" s="6">
        <v>1391933</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7</v>
      </c>
      <c t="s" r="B1" s="2">
        <v>1</v>
      </c>
    </row>
    <row r="2" spans="1:2">
      <c t="s" r="B2" s="2">
        <v>2</v>
      </c>
    </row>
    <row r="3" spans="1:2">
      <c t="s" r="A3" s="3">
        <v>212</v>
      </c>
    </row>
    <row r="4" spans="1:2">
      <c t="s" r="A4" s="4">
        <v>228</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6</v>
      </c>
      <c t="s" r="B1" s="2">
        <v>1</v>
      </c>
    </row>
    <row r="2" spans="1:2">
      <c t="s" r="B2" s="2">
        <v>2</v>
      </c>
    </row>
    <row r="3" spans="1:2">
      <c t="s" r="A3" s="3">
        <v>212</v>
      </c>
    </row>
    <row r="4" spans="1:2">
      <c t="s" r="A4" s="4">
        <v>247</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3</v>
      </c>
      <c t="n" r="C3" s="7">
        <v>696</v>
      </c>
    </row>
    <row r="4" spans="1:3">
      <c t="s" r="A4" s="4">
        <v>35</v>
      </c>
      <c t="n" r="B4" s="6">
        <v>17163</v>
      </c>
      <c t="n" r="C4" s="6">
        <v>13241</v>
      </c>
    </row>
    <row r="5" spans="1:3">
      <c t="s" r="A5" s="4">
        <v>36</v>
      </c>
      <c t="n" r="B5" s="6">
        <v>17206</v>
      </c>
      <c t="n" r="C5" s="6">
        <v>13937</v>
      </c>
    </row>
    <row r="6" spans="1:3">
      <c t="s" r="A6" s="4">
        <v>37</v>
      </c>
      <c t="n" r="B6" s="6">
        <v>6136</v>
      </c>
      <c t="n" r="C6" s="6">
        <v>6660</v>
      </c>
    </row>
    <row r="7" spans="1:3">
      <c t="s" r="A7" s="4">
        <v>38</v>
      </c>
      <c t="n" r="B7" s="6">
        <v>3005</v>
      </c>
      <c t="n" r="C7" s="6">
        <v>1706</v>
      </c>
    </row>
    <row r="8" spans="1:3">
      <c t="s" r="A8" s="4">
        <v>39</v>
      </c>
      <c t="n" r="B8" s="6">
        <v>5064</v>
      </c>
      <c t="n" r="C8" s="6">
        <v>2556</v>
      </c>
    </row>
    <row r="9" spans="1:3">
      <c t="s" r="A9" s="4">
        <v>40</v>
      </c>
      <c t="n" r="B9" s="6">
        <v>143305</v>
      </c>
      <c t="n" r="C9" s="6">
        <v>123331</v>
      </c>
    </row>
    <row r="10" spans="1:3">
      <c t="s" r="A10" s="4">
        <v>41</v>
      </c>
      <c t="n" r="B10" s="6">
        <v>983</v>
      </c>
      <c t="n" r="C10" s="6">
        <v>788</v>
      </c>
    </row>
    <row r="11" spans="1:3">
      <c t="s" r="A11" s="4">
        <v>42</v>
      </c>
      <c t="n" r="B11" s="6">
        <v>618</v>
      </c>
      <c t="n" r="C11" s="6">
        <v>527</v>
      </c>
    </row>
    <row r="12" spans="1:3">
      <c t="s" r="A12" s="4">
        <v>43</v>
      </c>
      <c t="n" r="B12" s="6">
        <v>3638</v>
      </c>
      <c t="n" r="C12" s="6">
        <v>3549</v>
      </c>
    </row>
    <row r="13" spans="1:3">
      <c t="s" r="A13" s="4">
        <v>44</v>
      </c>
      <c t="n" r="B13" s="6">
        <v>1834</v>
      </c>
      <c t="n" r="C13" s="6">
        <v>1639</v>
      </c>
    </row>
    <row r="14" spans="1:3">
      <c t="s" r="A14" s="4">
        <v>45</v>
      </c>
      <c t="n" r="B14" s="6">
        <v>1410</v>
      </c>
      <c t="n" r="C14" s="6">
        <v>111</v>
      </c>
    </row>
    <row r="15" spans="1:3">
      <c t="s" r="A15" s="4">
        <v>46</v>
      </c>
      <c t="n" r="B15" s="6">
        <v>969</v>
      </c>
      <c t="n" r="C15" s="6">
        <v>839</v>
      </c>
    </row>
    <row r="16" spans="1:3">
      <c t="s" r="A16" s="4">
        <v>47</v>
      </c>
      <c t="n" r="B16" s="6">
        <v>184168</v>
      </c>
      <c t="n" r="C16" s="6">
        <v>155643</v>
      </c>
    </row>
    <row r="17" spans="1:3">
      <c t="s" r="A17" s="3">
        <v>48</v>
      </c>
    </row>
    <row r="18" spans="1:3">
      <c t="s" r="A18" s="4">
        <v>49</v>
      </c>
      <c t="n" r="B18" s="6">
        <v>2407</v>
      </c>
      <c t="n" r="C18" s="6">
        <v>640</v>
      </c>
    </row>
    <row r="19" spans="1:3">
      <c t="s" r="A19" s="4">
        <v>50</v>
      </c>
      <c t="n" r="B19" s="6">
        <v>146822</v>
      </c>
      <c t="n" r="C19" s="6">
        <v>123765</v>
      </c>
    </row>
    <row r="20" spans="1:3">
      <c t="s" r="A20" s="4">
        <v>51</v>
      </c>
      <c t="n" r="B20" s="6">
        <v>149229</v>
      </c>
      <c t="n" r="C20" s="6">
        <v>124405</v>
      </c>
    </row>
    <row r="21" spans="1:3">
      <c t="s" r="A21" s="4">
        <v>52</v>
      </c>
      <c t="n" r="B21" s="6">
        <v>6000</v>
      </c>
      <c t="n" r="C21" s="6">
        <v>7000</v>
      </c>
    </row>
    <row r="22" spans="1:3">
      <c t="s" r="A22" s="4">
        <v>53</v>
      </c>
      <c t="n" r="B22" s="6">
        <v>7500</v>
      </c>
      <c t="n" r="C22" s="6">
        <v>4500</v>
      </c>
    </row>
    <row r="23" spans="1:3">
      <c t="s" r="A23" s="4">
        <v>54</v>
      </c>
      <c t="n" r="B23" s="6">
        <v>123</v>
      </c>
      <c t="n" r="C23" s="6">
        <v>108</v>
      </c>
    </row>
    <row r="24" spans="1:3">
      <c t="s" r="A24" s="4">
        <v>55</v>
      </c>
      <c t="n" r="B24" s="6">
        <v>1859</v>
      </c>
      <c t="n" r="C24" s="6">
        <v>1592</v>
      </c>
    </row>
    <row r="25" spans="1:3">
      <c t="s" r="A25" s="4">
        <v>56</v>
      </c>
      <c t="n" r="B25" s="6">
        <v>421</v>
      </c>
      <c t="n" r="C25" s="6">
        <v>463</v>
      </c>
    </row>
    <row r="26" spans="1:3">
      <c t="s" r="A26" s="4">
        <v>57</v>
      </c>
      <c t="n" r="B26" s="7">
        <v>165132</v>
      </c>
      <c t="n" r="C26" s="7">
        <v>138068</v>
      </c>
    </row>
    <row r="27" spans="1:3">
      <c t="s" r="A27" s="3">
        <v>58</v>
      </c>
    </row>
    <row r="28" spans="1:3">
      <c t="s" r="A28" s="4">
        <v>59</v>
      </c>
      <c t="s" r="B28" s="4">
        <v>60</v>
      </c>
      <c t="s" r="C28" s="4">
        <v>60</v>
      </c>
    </row>
    <row r="29" spans="1:3">
      <c t="s" r="A29" s="4">
        <v>61</v>
      </c>
      <c t="n" r="B29" s="7">
        <v>28</v>
      </c>
      <c t="n" r="C29" s="7">
        <v>28</v>
      </c>
    </row>
    <row r="30" spans="1:3">
      <c t="s" r="A30" s="4">
        <v>62</v>
      </c>
      <c t="n" r="B30" s="6">
        <v>14013</v>
      </c>
      <c t="n" r="C30" s="6">
        <v>13814</v>
      </c>
    </row>
    <row r="31" spans="1:3">
      <c t="s" r="A31" s="4">
        <v>63</v>
      </c>
      <c t="n" r="B31" s="6">
        <v>-4859</v>
      </c>
      <c t="n" r="C31" s="6">
        <v>-4973</v>
      </c>
    </row>
    <row r="32" spans="1:3">
      <c t="s" r="A32" s="3">
        <v>64</v>
      </c>
    </row>
    <row r="33" spans="1:3">
      <c t="s" r="A33" s="4">
        <v>65</v>
      </c>
      <c t="n" r="B33" s="6">
        <v>-387</v>
      </c>
      <c t="n" r="C33" s="6">
        <v>-455</v>
      </c>
    </row>
    <row r="34" spans="1:3">
      <c t="s" r="A34" s="4">
        <v>66</v>
      </c>
      <c t="n" r="B34" s="6">
        <v>-70</v>
      </c>
      <c t="n" r="C34" s="6">
        <v>-94</v>
      </c>
    </row>
    <row r="35" spans="1:3">
      <c t="s" r="A35" s="4">
        <v>67</v>
      </c>
      <c t="n" r="B35" s="6">
        <v>-12</v>
      </c>
      <c t="n" r="C35" s="6">
        <v>-36</v>
      </c>
    </row>
    <row r="36" spans="1:3">
      <c t="s" r="A36" s="4">
        <v>68</v>
      </c>
      <c t="n" r="B36" s="6">
        <v>10323</v>
      </c>
      <c t="n" r="C36" s="6">
        <v>9291</v>
      </c>
    </row>
    <row r="37" spans="1:3">
      <c t="s" r="A37" s="4">
        <v>69</v>
      </c>
      <c t="n" r="B37" s="6">
        <v>19036</v>
      </c>
      <c t="n" r="C37" s="6">
        <v>17575</v>
      </c>
    </row>
    <row r="38" spans="1:3">
      <c t="s" r="A38" s="4">
        <v>70</v>
      </c>
      <c t="n" r="B38" s="7">
        <v>184168</v>
      </c>
      <c t="n" r="C38" s="7">
        <v>155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9</v>
      </c>
      <c t="s" r="B1" s="2">
        <v>1</v>
      </c>
    </row>
    <row r="2" spans="1:2">
      <c t="s" r="B2" s="2">
        <v>2</v>
      </c>
    </row>
    <row r="3" spans="1:2">
      <c t="s" r="A3" s="3">
        <v>212</v>
      </c>
    </row>
    <row r="4" spans="1:2">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6</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293</v>
      </c>
      <c t="s" r="B10" s="4">
        <v>294</v>
      </c>
    </row>
    <row r="11" spans="1:2">
      <c t="s" r="A11" s="4">
        <v>295</v>
      </c>
      <c t="s" r="B11" s="4">
        <v>296</v>
      </c>
    </row>
    <row r="12" spans="1:2">
      <c t="s" r="A12" s="4">
        <v>297</v>
      </c>
      <c t="s" r="B12" s="4">
        <v>298</v>
      </c>
    </row>
    <row r="13" spans="1:2">
      <c t="s" r="A13" s="4">
        <v>299</v>
      </c>
      <c t="s" r="B13" s="4">
        <v>300</v>
      </c>
    </row>
    <row r="14" spans="1:2">
      <c t="s" r="A14" s="4">
        <v>301</v>
      </c>
      <c t="s" r="B14" s="4">
        <v>302</v>
      </c>
    </row>
    <row r="15" spans="1:2">
      <c t="s" r="A15" s="4">
        <v>303</v>
      </c>
      <c t="s" r="B15" s="4">
        <v>304</v>
      </c>
    </row>
    <row r="16" spans="1:2">
      <c t="s" r="A16" s="4">
        <v>305</v>
      </c>
      <c t="s" r="B16" s="4">
        <v>306</v>
      </c>
    </row>
    <row r="17" spans="1:2">
      <c t="s" r="A17" s="4">
        <v>307</v>
      </c>
      <c t="s" r="B17" s="4">
        <v>308</v>
      </c>
    </row>
    <row r="18" spans="1:2">
      <c t="s" r="A18" s="4">
        <v>309</v>
      </c>
      <c t="s" r="B18" s="4">
        <v>310</v>
      </c>
    </row>
    <row r="19" spans="1:2">
      <c t="s" r="A19" s="4">
        <v>311</v>
      </c>
      <c t="s" r="B19" s="4">
        <v>312</v>
      </c>
    </row>
    <row r="20" spans="1:2">
      <c t="s" r="A20" s="4">
        <v>313</v>
      </c>
      <c t="s" r="B20" s="4">
        <v>314</v>
      </c>
    </row>
    <row r="21" spans="1:2">
      <c t="s" r="A21" s="4">
        <v>315</v>
      </c>
      <c t="s" r="B21" s="4">
        <v>316</v>
      </c>
    </row>
    <row r="22" spans="1:2">
      <c t="s" r="A22" s="4">
        <v>317</v>
      </c>
      <c t="s" r="B22" s="4">
        <v>318</v>
      </c>
    </row>
    <row r="23" spans="1:2">
      <c t="s" r="A23" s="4">
        <v>319</v>
      </c>
      <c t="s" r="B23" s="4">
        <v>320</v>
      </c>
    </row>
    <row r="24" spans="1:2">
      <c t="s" r="A24" s="4">
        <v>321</v>
      </c>
      <c t="s" r="B24"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23</v>
      </c>
      <c t="s" r="B1" s="2">
        <v>1</v>
      </c>
    </row>
    <row r="2" spans="1:2">
      <c t="s" r="B2" s="2">
        <v>2</v>
      </c>
    </row>
    <row r="3" spans="1:2">
      <c t="s" r="A3" s="3">
        <v>224</v>
      </c>
    </row>
    <row r="4" spans="1:2">
      <c t="s" r="A4" s="4">
        <v>324</v>
      </c>
      <c t="s" r="B4"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12</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1</v>
      </c>
      <c t="s" r="B1" s="2">
        <v>2</v>
      </c>
      <c t="s" r="C1" s="2">
        <v>32</v>
      </c>
    </row>
    <row r="2" spans="1:3">
      <c t="s" r="A2" s="4">
        <v>72</v>
      </c>
      <c t="n" r="B2" s="7">
        <v>1313</v>
      </c>
      <c t="n" r="C2" s="7">
        <v>1148</v>
      </c>
    </row>
    <row r="3" spans="1:3">
      <c t="s" r="A3" s="4">
        <v>73</v>
      </c>
      <c t="n" r="B3" s="8">
        <v>0.01</v>
      </c>
      <c t="n" r="C3" s="8">
        <v>0.01</v>
      </c>
    </row>
    <row r="4" spans="1:3">
      <c t="s" r="A4" s="4">
        <v>74</v>
      </c>
      <c t="n" r="B4" s="6">
        <v>1000000</v>
      </c>
      <c t="n" r="C4" s="6">
        <v>1000000</v>
      </c>
    </row>
    <row r="5" spans="1:3">
      <c t="s" r="A5" s="4">
        <v>75</v>
      </c>
      <c t="n" r="B5" s="6">
        <v>0</v>
      </c>
      <c t="n" r="C5" s="6">
        <v>0</v>
      </c>
    </row>
    <row r="6" spans="1:3">
      <c t="s" r="A6" s="4">
        <v>76</v>
      </c>
      <c t="n" r="B6" s="6">
        <v>0</v>
      </c>
      <c t="n" r="C6" s="6">
        <v>0</v>
      </c>
    </row>
    <row r="7" spans="1:3">
      <c t="s" r="A7" s="4">
        <v>77</v>
      </c>
      <c t="n" r="B7" s="8">
        <v>0.01</v>
      </c>
      <c t="n" r="C7" s="8">
        <v>0.01</v>
      </c>
    </row>
    <row r="8" spans="1:3">
      <c t="s" r="A8" s="4">
        <v>78</v>
      </c>
      <c t="n" r="B8" s="6">
        <v>9000000</v>
      </c>
      <c t="n" r="C8" s="6">
        <v>9000000</v>
      </c>
    </row>
    <row r="9" spans="1:3">
      <c t="s" r="A9" s="4">
        <v>79</v>
      </c>
      <c t="n" r="B9" s="6">
        <v>2777250</v>
      </c>
      <c t="n" r="C9" s="6">
        <v>2777250</v>
      </c>
    </row>
    <row r="10" spans="1:3">
      <c t="s" r="A10" s="4">
        <v>80</v>
      </c>
      <c t="n" r="B10" s="6">
        <v>1841475</v>
      </c>
      <c t="n" r="C10" s="6">
        <v>1818570</v>
      </c>
    </row>
    <row r="11" spans="1:3">
      <c t="s" r="A11" s="4">
        <v>81</v>
      </c>
      <c t="n" r="B11" s="6">
        <v>935775</v>
      </c>
      <c t="n" r="C11" s="6">
        <v>958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31</v>
      </c>
    </row>
    <row r="4" spans="1:2">
      <c t="s" r="A4" s="4">
        <v>332</v>
      </c>
      <c t="s" r="B4"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34</v>
      </c>
      <c t="s" r="B1" s="2">
        <v>1</v>
      </c>
    </row>
    <row r="2" spans="1:2">
      <c t="s" r="B2" s="2">
        <v>2</v>
      </c>
    </row>
    <row r="3" spans="1:2">
      <c t="s" r="A3" s="3">
        <v>235</v>
      </c>
    </row>
    <row r="4" spans="1:2">
      <c t="s" r="A4" s="4">
        <v>335</v>
      </c>
      <c t="s" r="B4" s="4">
        <v>336</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39</v>
      </c>
    </row>
    <row r="4" spans="1:2">
      <c t="s" r="A4" s="4">
        <v>342</v>
      </c>
      <c t="s" r="B4" s="4">
        <v>343</v>
      </c>
    </row>
    <row r="5" spans="1:2">
      <c t="s" r="A5" s="4">
        <v>344</v>
      </c>
      <c t="s" r="B5" s="4">
        <v>345</v>
      </c>
    </row>
    <row r="6" spans="1:2">
      <c t="s" r="A6" s="4">
        <v>346</v>
      </c>
      <c t="s" r="B6" s="4">
        <v>347</v>
      </c>
    </row>
    <row r="7" spans="1:2">
      <c t="s" r="A7" s="4">
        <v>348</v>
      </c>
      <c t="s" r="B7" s="4">
        <v>349</v>
      </c>
    </row>
    <row r="8" spans="1:2">
      <c t="s" r="A8" s="4">
        <v>350</v>
      </c>
      <c t="s" r="B8" s="4">
        <v>351</v>
      </c>
    </row>
    <row r="9" spans="1:2">
      <c t="s" r="A9" s="4">
        <v>352</v>
      </c>
      <c t="s" r="B9" s="4">
        <v>353</v>
      </c>
    </row>
    <row r="10" spans="1:2">
      <c t="s" r="A10" s="4">
        <v>354</v>
      </c>
      <c t="s" r="B10" s="4">
        <v>355</v>
      </c>
    </row>
    <row r="11" spans="1:2">
      <c t="s" r="A11" s="4">
        <v>356</v>
      </c>
      <c t="s" r="B11" s="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8</v>
      </c>
      <c t="s" r="B1" s="2">
        <v>1</v>
      </c>
    </row>
    <row r="2" spans="1:2">
      <c t="s" r="B2" s="2">
        <v>2</v>
      </c>
    </row>
    <row r="3" spans="1:2">
      <c t="s" r="A3" s="3">
        <v>243</v>
      </c>
    </row>
    <row r="4" spans="1:2">
      <c t="s" r="A4" s="4">
        <v>359</v>
      </c>
      <c t="s" r="B4"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61</v>
      </c>
      <c t="s" r="B1" s="2">
        <v>1</v>
      </c>
    </row>
    <row r="2" spans="1:2">
      <c t="s" r="B2" s="2">
        <v>2</v>
      </c>
    </row>
    <row r="3" spans="1:2">
      <c t="s" r="A3" s="3">
        <v>212</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366</v>
      </c>
      <c t="s" r="B1" s="2">
        <v>1</v>
      </c>
    </row>
    <row r="2" spans="1:2">
      <c t="s" r="B2" s="2">
        <v>2</v>
      </c>
    </row>
    <row r="3" spans="1:2">
      <c t="s" r="A3" s="4">
        <v>367</v>
      </c>
    </row>
    <row r="4" spans="1:2">
      <c t="s" r="A4" s="3">
        <v>368</v>
      </c>
    </row>
    <row r="5" spans="1:2">
      <c t="s" r="A5" s="4">
        <v>369</v>
      </c>
      <c t="s" r="B5" s="4">
        <v>370</v>
      </c>
    </row>
    <row r="6" spans="1:2">
      <c t="s" r="A6" s="4">
        <v>367</v>
      </c>
    </row>
    <row r="7" spans="1:2">
      <c t="s" r="A7" s="3">
        <v>368</v>
      </c>
    </row>
    <row r="8" spans="1:2">
      <c t="s" r="A8" s="4">
        <v>371</v>
      </c>
      <c t="s" r="B8"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73</v>
      </c>
      <c t="s" r="B1" s="2">
        <v>1</v>
      </c>
    </row>
    <row r="2" spans="1:2">
      <c t="s" r="B2" s="2">
        <v>2</v>
      </c>
    </row>
    <row r="3" spans="1:2">
      <c t="s" r="A3" s="3">
        <v>254</v>
      </c>
    </row>
    <row r="4" spans="1:2">
      <c t="s" r="A4" s="4">
        <v>374</v>
      </c>
      <c t="s" r="B4" s="4">
        <v>375</v>
      </c>
    </row>
    <row r="5" spans="1:2">
      <c t="s" r="A5" s="4">
        <v>376</v>
      </c>
      <c t="s" r="B5" s="4">
        <v>377</v>
      </c>
    </row>
    <row r="6" spans="1:2">
      <c t="s" r="A6" s="4">
        <v>378</v>
      </c>
      <c t="s" r="B6" s="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58</v>
      </c>
    </row>
    <row r="4" spans="1:2">
      <c t="s" r="A4" s="4">
        <v>381</v>
      </c>
      <c t="s" r="B4" s="4">
        <v>382</v>
      </c>
    </row>
    <row r="5" spans="1:2">
      <c t="s" r="A5" s="4">
        <v>383</v>
      </c>
      <c t="s" r="B5" s="4">
        <v>384</v>
      </c>
    </row>
    <row r="6" spans="1:2">
      <c t="s" r="A6" s="4">
        <v>385</v>
      </c>
      <c t="s" r="B6" s="4">
        <v>386</v>
      </c>
    </row>
    <row r="7" spans="1:2">
      <c t="s" r="A7" s="4">
        <v>387</v>
      </c>
      <c t="s" r="B7" s="4">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66</v>
      </c>
    </row>
    <row r="4" spans="1:2">
      <c t="s" r="A4" s="4">
        <v>390</v>
      </c>
      <c t="s" r="B4" s="4">
        <v>391</v>
      </c>
    </row>
    <row r="5" spans="1:2">
      <c t="s" r="A5" s="4">
        <v>392</v>
      </c>
      <c t="s" r="B5" s="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12</v>
      </c>
    </row>
    <row r="4" spans="1:2">
      <c t="s" r="A4" s="4">
        <v>395</v>
      </c>
      <c t="s" r="B4"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82</v>
      </c>
      <c t="s" r="B1" s="2">
        <v>1</v>
      </c>
    </row>
    <row r="2" spans="1:3">
      <c t="s" r="B2" s="2">
        <v>2</v>
      </c>
      <c t="s" r="C2" s="2">
        <v>32</v>
      </c>
    </row>
    <row r="3" spans="1:3">
      <c t="s" r="A3" s="3">
        <v>83</v>
      </c>
    </row>
    <row r="4" spans="1:3">
      <c t="s" r="A4" s="4">
        <v>84</v>
      </c>
      <c t="n" r="B4" s="7">
        <v>8219000</v>
      </c>
      <c t="n" r="C4" s="7">
        <v>7098000</v>
      </c>
    </row>
    <row r="5" spans="1:3">
      <c t="s" r="A5" s="4">
        <v>85</v>
      </c>
      <c t="n" r="B5" s="6">
        <v>205000</v>
      </c>
      <c t="n" r="C5" s="6">
        <v>183000</v>
      </c>
    </row>
    <row r="6" spans="1:3">
      <c t="s" r="A6" s="4">
        <v>86</v>
      </c>
      <c t="n" r="B6" s="6">
        <v>8424000</v>
      </c>
      <c t="n" r="C6" s="6">
        <v>7281000</v>
      </c>
    </row>
    <row r="7" spans="1:3">
      <c t="s" r="A7" s="3">
        <v>87</v>
      </c>
    </row>
    <row r="8" spans="1:3">
      <c t="s" r="A8" s="4">
        <v>88</v>
      </c>
      <c t="n" r="B8" s="6">
        <v>1987000</v>
      </c>
      <c t="n" r="C8" s="6">
        <v>1678000</v>
      </c>
    </row>
    <row r="9" spans="1:3">
      <c t="s" r="A9" s="4">
        <v>89</v>
      </c>
      <c t="n" r="B9" s="6">
        <v>104000</v>
      </c>
      <c t="n" r="C9" s="6">
        <v>42000</v>
      </c>
    </row>
    <row r="10" spans="1:3">
      <c t="s" r="A10" s="4">
        <v>90</v>
      </c>
      <c t="n" r="B10" s="6">
        <v>2091000</v>
      </c>
      <c t="n" r="C10" s="6">
        <v>1720000</v>
      </c>
    </row>
    <row r="11" spans="1:3">
      <c t="s" r="A11" s="4">
        <v>91</v>
      </c>
      <c t="n" r="B11" s="6">
        <v>6333000</v>
      </c>
      <c t="n" r="C11" s="6">
        <v>5561000</v>
      </c>
    </row>
    <row r="12" spans="1:3">
      <c t="s" r="A12" s="4">
        <v>92</v>
      </c>
      <c t="n" r="B12" s="6">
        <v>320000</v>
      </c>
      <c t="n" r="C12" s="6">
        <v>394000</v>
      </c>
    </row>
    <row r="13" spans="1:3">
      <c t="s" r="A13" s="4">
        <v>93</v>
      </c>
      <c t="n" r="B13" s="6">
        <v>6013000</v>
      </c>
      <c t="n" r="C13" s="6">
        <v>5167000</v>
      </c>
    </row>
    <row r="14" spans="1:3">
      <c t="s" r="A14" s="3">
        <v>94</v>
      </c>
    </row>
    <row r="15" spans="1:3">
      <c t="s" r="A15" s="4">
        <v>95</v>
      </c>
      <c t="n" r="B15" s="6">
        <v>489000</v>
      </c>
      <c t="n" r="C15" s="6">
        <v>331000</v>
      </c>
    </row>
    <row r="16" spans="1:3">
      <c t="s" r="A16" s="4">
        <v>96</v>
      </c>
      <c t="n" r="B16" s="6">
        <v>99000</v>
      </c>
      <c t="n" r="C16" s="6">
        <v>48000</v>
      </c>
    </row>
    <row r="17" spans="1:3">
      <c t="s" r="A17" s="4">
        <v>97</v>
      </c>
      <c t="n" r="B17" s="6">
        <v>89000</v>
      </c>
      <c t="n" r="C17" s="6">
        <v>49000</v>
      </c>
    </row>
    <row r="18" spans="1:3">
      <c t="s" r="A18" s="4">
        <v>98</v>
      </c>
      <c t="n" r="B18" s="6">
        <v>1346000</v>
      </c>
      <c t="n" r="C18" s="6">
        <v>1442000</v>
      </c>
    </row>
    <row r="19" spans="1:3">
      <c t="s" r="A19" s="4">
        <v>99</v>
      </c>
      <c t="n" r="B19" s="6">
        <v>25000</v>
      </c>
      <c t="n" r="C19" s="6">
        <v>164000</v>
      </c>
    </row>
    <row r="20" spans="1:3">
      <c t="s" r="A20" s="4">
        <v>100</v>
      </c>
      <c t="n" r="B20" s="6">
        <v>-75000</v>
      </c>
    </row>
    <row r="21" spans="1:3">
      <c t="s" r="A21" s="4">
        <v>101</v>
      </c>
      <c t="n" r="B21" s="6">
        <v>-4000</v>
      </c>
      <c t="n" r="C21" s="6">
        <v>-63000</v>
      </c>
    </row>
    <row r="22" spans="1:3">
      <c t="s" r="A22" s="4">
        <v>102</v>
      </c>
      <c t="n" r="B22" s="6">
        <v>44000</v>
      </c>
      <c t="n" r="C22" s="6">
        <v>32000</v>
      </c>
    </row>
    <row r="23" spans="1:3">
      <c t="s" r="A23" s="4">
        <v>103</v>
      </c>
      <c t="n" r="B23" s="6">
        <v>2013000</v>
      </c>
      <c t="n" r="C23" s="6">
        <v>2003000</v>
      </c>
    </row>
    <row r="24" spans="1:3">
      <c t="s" r="A24" s="3">
        <v>104</v>
      </c>
    </row>
    <row r="25" spans="1:3">
      <c t="s" r="A25" s="4">
        <v>105</v>
      </c>
      <c t="n" r="B25" s="6">
        <v>4001000</v>
      </c>
      <c t="n" r="C25" s="6">
        <v>3422000</v>
      </c>
    </row>
    <row r="26" spans="1:3">
      <c t="s" r="A26" s="4">
        <v>106</v>
      </c>
      <c t="n" r="B26" s="6">
        <v>201000</v>
      </c>
      <c t="n" r="C26" s="6">
        <v>205000</v>
      </c>
    </row>
    <row r="27" spans="1:3">
      <c t="s" r="A27" s="4">
        <v>107</v>
      </c>
      <c t="n" r="B27" s="6">
        <v>601000</v>
      </c>
      <c t="n" r="C27" s="6">
        <v>542000</v>
      </c>
    </row>
    <row r="28" spans="1:3">
      <c t="s" r="A28" s="4">
        <v>108</v>
      </c>
      <c t="n" r="B28" s="6">
        <v>417000</v>
      </c>
      <c t="n" r="C28" s="6">
        <v>398000</v>
      </c>
    </row>
    <row r="29" spans="1:3">
      <c t="s" r="A29" s="4">
        <v>109</v>
      </c>
      <c t="n" r="B29" s="6">
        <v>121000</v>
      </c>
      <c t="n" r="C29" s="6">
        <v>101000</v>
      </c>
    </row>
    <row r="30" spans="1:3">
      <c t="s" r="A30" s="4">
        <v>110</v>
      </c>
      <c t="n" r="B30" s="6">
        <v>29000</v>
      </c>
      <c t="n" r="C30" s="6">
        <v>14000</v>
      </c>
    </row>
    <row r="31" spans="1:3">
      <c t="s" r="A31" s="4">
        <v>111</v>
      </c>
      <c t="n" r="B31" s="6">
        <v>69000</v>
      </c>
      <c t="n" r="C31" s="6">
        <v>75000</v>
      </c>
    </row>
    <row r="32" spans="1:3">
      <c t="s" r="A32" s="4">
        <v>102</v>
      </c>
      <c t="n" r="B32" s="6">
        <v>593000</v>
      </c>
      <c t="n" r="C32" s="6">
        <v>477000</v>
      </c>
    </row>
    <row r="33" spans="1:3">
      <c t="s" r="A33" s="4">
        <v>112</v>
      </c>
      <c t="n" r="B33" s="6">
        <v>6032000</v>
      </c>
      <c t="n" r="C33" s="6">
        <v>5234000</v>
      </c>
    </row>
    <row r="34" spans="1:3">
      <c t="s" r="A34" s="4">
        <v>113</v>
      </c>
      <c t="n" r="B34" s="6">
        <v>1994000</v>
      </c>
      <c t="n" r="C34" s="6">
        <v>1936000</v>
      </c>
    </row>
    <row r="35" spans="1:3">
      <c t="s" r="A35" s="4">
        <v>114</v>
      </c>
      <c t="n" r="B35" s="6">
        <v>723000</v>
      </c>
      <c t="n" r="C35" s="6">
        <v>694000</v>
      </c>
    </row>
    <row r="36" spans="1:3">
      <c t="s" r="A36" s="4">
        <v>115</v>
      </c>
      <c t="n" r="B36" s="7">
        <v>1271000</v>
      </c>
      <c t="n" r="C36" s="7">
        <v>1242000</v>
      </c>
    </row>
    <row r="37" spans="1:3">
      <c t="s" r="A37" s="4">
        <v>116</v>
      </c>
      <c t="n" r="B37" s="8">
        <v>0.74</v>
      </c>
      <c t="n" r="C37" s="8">
        <v>0.73</v>
      </c>
    </row>
    <row r="38" spans="1:3">
      <c t="s" r="A38" s="4">
        <v>117</v>
      </c>
      <c t="n" r="B38" s="6">
        <v>1718456</v>
      </c>
      <c t="n" r="C38" s="6">
        <v>1703732</v>
      </c>
    </row>
    <row r="39" spans="1:3">
      <c t="s" r="A39" s="4">
        <v>118</v>
      </c>
      <c t="n" r="B39" s="8">
        <v>0.68</v>
      </c>
      <c t="n" r="C39" s="8">
        <v>0.6899999999999999</v>
      </c>
    </row>
    <row r="40" spans="1:3">
      <c t="s" r="A40" s="4">
        <v>119</v>
      </c>
      <c t="n" r="B40" s="6">
        <v>1882466</v>
      </c>
      <c t="n" r="C40" s="6">
        <v>18106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73</v>
      </c>
    </row>
    <row r="4" spans="1:2">
      <c t="s" r="A4" s="4">
        <v>398</v>
      </c>
      <c t="s" r="B4" s="4">
        <v>399</v>
      </c>
    </row>
    <row r="5" spans="1:2">
      <c t="s" r="A5" s="4">
        <v>400</v>
      </c>
      <c t="s" r="B5" s="4">
        <v>401</v>
      </c>
    </row>
    <row r="6" spans="1:2">
      <c t="s" r="A6" s="4">
        <v>402</v>
      </c>
      <c t="s" r="B6"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4</v>
      </c>
      <c t="s" r="B1" s="2">
        <v>1</v>
      </c>
    </row>
    <row r="2" spans="1:2">
      <c t="s" r="B2" s="2">
        <v>2</v>
      </c>
    </row>
    <row r="3" spans="1:2">
      <c t="s" r="A3" s="3">
        <v>277</v>
      </c>
    </row>
    <row r="4" spans="1:2">
      <c t="s" r="A4" s="4">
        <v>405</v>
      </c>
      <c t="s" r="B4" s="4">
        <v>406</v>
      </c>
    </row>
    <row r="5" spans="1:2">
      <c t="s" r="A5" s="4">
        <v>407</v>
      </c>
      <c t="s" r="B5" s="4">
        <v>408</v>
      </c>
    </row>
    <row r="6" spans="1:2">
      <c t="s" r="A6" s="4">
        <v>409</v>
      </c>
      <c t="s" r="B6" s="4">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37"/>
    <col customWidth="1" max="3" min="3" width="14"/>
  </cols>
  <sheetData>
    <row r="1" spans="1:3">
      <c t="s" r="A1" s="1">
        <v>411</v>
      </c>
      <c t="s" r="B1" s="2">
        <v>412</v>
      </c>
      <c t="s" r="C1" s="2">
        <v>2</v>
      </c>
    </row>
    <row r="2" spans="1:3">
      <c t="s" r="A2" s="3">
        <v>212</v>
      </c>
    </row>
    <row r="3" spans="1:3">
      <c t="s" r="A3" s="4">
        <v>413</v>
      </c>
      <c t="n" r="B3" s="7">
        <v>5</v>
      </c>
    </row>
    <row r="4" spans="1:3">
      <c t="s" r="A4" s="4">
        <v>414</v>
      </c>
      <c t="n" r="B4" s="6">
        <v>2777250</v>
      </c>
    </row>
    <row r="5" spans="1:3">
      <c t="s" r="A5" s="4">
        <v>415</v>
      </c>
      <c t="n" r="B5" s="7">
        <v>13886250</v>
      </c>
    </row>
    <row r="6" spans="1:3">
      <c t="s" r="A6" s="4">
        <v>416</v>
      </c>
      <c t="n" r="B6" s="6">
        <v>535000</v>
      </c>
    </row>
    <row r="7" spans="1:3">
      <c t="s" r="A7" s="4">
        <v>417</v>
      </c>
      <c t="n" r="B7" s="7">
        <v>7100000</v>
      </c>
    </row>
    <row r="8" spans="1:3">
      <c t="s" r="A8" s="4">
        <v>418</v>
      </c>
      <c t="s" r="B8" s="4">
        <v>419</v>
      </c>
    </row>
    <row r="9" spans="1:3">
      <c t="s" r="A9" s="4">
        <v>420</v>
      </c>
      <c t="n" r="C9" s="6">
        <v>5</v>
      </c>
    </row>
    <row r="10" spans="1:3">
      <c t="s" r="A10" s="4">
        <v>421</v>
      </c>
      <c t="n" r="C10" s="6">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22</v>
      </c>
      <c t="s" r="B1" s="2">
        <v>1</v>
      </c>
    </row>
    <row r="2" spans="1:3">
      <c t="s" r="B2" s="2">
        <v>423</v>
      </c>
      <c t="s" r="C2" s="2">
        <v>424</v>
      </c>
    </row>
    <row r="3" spans="1:3">
      <c t="s" r="A3" s="3">
        <v>425</v>
      </c>
    </row>
    <row r="4" spans="1:3">
      <c t="s" r="A4" s="4">
        <v>426</v>
      </c>
      <c t="n" r="B4" s="7">
        <v>0</v>
      </c>
      <c t="n" r="C4" s="7">
        <v>0</v>
      </c>
    </row>
    <row r="5" spans="1:3">
      <c t="s" r="A5" s="4">
        <v>427</v>
      </c>
      <c t="n" r="B5" s="7">
        <v>0</v>
      </c>
      <c t="n" r="C5" s="6">
        <v>0</v>
      </c>
    </row>
    <row r="6" spans="1:3">
      <c t="s" r="A6" s="4">
        <v>428</v>
      </c>
      <c t="s" r="B6" s="4">
        <v>429</v>
      </c>
    </row>
    <row r="7" spans="1:3">
      <c t="s" r="A7" s="4">
        <v>430</v>
      </c>
      <c t="n" r="B7" s="7">
        <v>500000</v>
      </c>
    </row>
    <row r="8" spans="1:3">
      <c t="s" r="A8" s="4">
        <v>431</v>
      </c>
      <c t="n" r="B8" s="6">
        <v>186000</v>
      </c>
    </row>
    <row r="9" spans="1:3">
      <c t="s" r="A9" s="4">
        <v>432</v>
      </c>
      <c t="n" r="B9" s="7">
        <v>0</v>
      </c>
      <c t="n" r="C9" s="7">
        <v>0</v>
      </c>
    </row>
    <row r="10" spans="1:3">
      <c t="s" r="A10" s="4">
        <v>433</v>
      </c>
      <c t="n" r="B10" s="6">
        <v>3</v>
      </c>
    </row>
    <row r="11" spans="1:3">
      <c t="s" r="A11" s="4">
        <v>434</v>
      </c>
    </row>
    <row r="12" spans="1:3">
      <c t="s" r="A12" s="3">
        <v>425</v>
      </c>
    </row>
    <row r="13" spans="1:3">
      <c t="s" r="A13" s="4">
        <v>435</v>
      </c>
      <c t="n" r="B13" s="6">
        <v>1</v>
      </c>
    </row>
    <row r="14" spans="1:3">
      <c t="s" r="A14" s="4">
        <v>436</v>
      </c>
      <c t="s" r="B14" s="4">
        <v>437</v>
      </c>
    </row>
    <row r="15" spans="1:3">
      <c t="s" r="A15" s="4">
        <v>438</v>
      </c>
      <c t="s" r="B15" s="4">
        <v>439</v>
      </c>
    </row>
    <row r="16" spans="1:3">
      <c t="s" r="A16" s="4">
        <v>440</v>
      </c>
    </row>
    <row r="17" spans="1:3">
      <c t="s" r="A17" s="3">
        <v>425</v>
      </c>
    </row>
    <row r="18" spans="1:3">
      <c t="s" r="A18" s="4">
        <v>441</v>
      </c>
      <c t="n" r="B18" s="6">
        <v>3</v>
      </c>
    </row>
    <row r="19" spans="1:3">
      <c t="s" r="A19" s="4">
        <v>442</v>
      </c>
    </row>
    <row r="20" spans="1:3">
      <c t="s" r="A20" s="3">
        <v>425</v>
      </c>
    </row>
    <row r="21" spans="1:3">
      <c t="s" r="A21" s="4">
        <v>443</v>
      </c>
      <c t="s" r="B21" s="4">
        <v>444</v>
      </c>
    </row>
    <row r="22" spans="1:3">
      <c t="s" r="A22" s="4">
        <v>445</v>
      </c>
    </row>
    <row r="23" spans="1:3">
      <c t="s" r="A23" s="3">
        <v>425</v>
      </c>
    </row>
    <row r="24" spans="1:3">
      <c t="s" r="A24" s="4">
        <v>443</v>
      </c>
      <c t="s" r="B24" s="4">
        <v>4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14"/>
  </cols>
  <sheetData>
    <row r="1" spans="1:2">
      <c t="s" r="A1" s="1">
        <v>447</v>
      </c>
      <c t="s" r="B1" s="2">
        <v>448</v>
      </c>
    </row>
    <row r="2" spans="1:2">
      <c t="s" r="A2" s="3">
        <v>220</v>
      </c>
    </row>
    <row r="3" spans="1:2">
      <c t="s" r="A3" s="4">
        <v>449</v>
      </c>
      <c t="s" r="B3" s="4">
        <v>4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1</v>
      </c>
      <c t="s" r="B1" s="2">
        <v>1</v>
      </c>
    </row>
    <row r="2" spans="1:3">
      <c t="s" r="B2" s="2">
        <v>2</v>
      </c>
      <c t="s" r="C2" s="2">
        <v>32</v>
      </c>
    </row>
    <row r="3" spans="1:3">
      <c t="s" r="A3" s="3">
        <v>452</v>
      </c>
    </row>
    <row r="4" spans="1:3">
      <c t="s" r="A4" s="4">
        <v>453</v>
      </c>
      <c t="n" r="B4" s="7">
        <v>1271000</v>
      </c>
      <c t="n" r="C4" s="7">
        <v>1242000</v>
      </c>
    </row>
    <row r="5" spans="1:3">
      <c t="s" r="A5" s="4">
        <v>454</v>
      </c>
      <c t="n" r="B5" s="6">
        <v>1718456</v>
      </c>
      <c t="n" r="C5" s="6">
        <v>1703732</v>
      </c>
    </row>
    <row r="6" spans="1:3">
      <c t="s" r="A6" s="4">
        <v>455</v>
      </c>
      <c t="n" r="B6" s="6">
        <v>164010</v>
      </c>
      <c t="n" r="C6" s="6">
        <v>106910</v>
      </c>
    </row>
    <row r="7" spans="1:3">
      <c t="s" r="A7" s="4">
        <v>456</v>
      </c>
      <c t="n" r="B7" s="6">
        <v>1882466</v>
      </c>
      <c t="n" r="C7" s="6">
        <v>1810642</v>
      </c>
    </row>
    <row r="8" spans="1:3">
      <c t="s" r="A8" s="4">
        <v>457</v>
      </c>
      <c t="n" r="B8" s="8">
        <v>0.74</v>
      </c>
      <c t="n" r="C8" s="8">
        <v>0.73</v>
      </c>
    </row>
    <row r="9" spans="1:3">
      <c t="s" r="A9" s="4">
        <v>458</v>
      </c>
      <c t="n" r="B9" s="8">
        <v>0.68</v>
      </c>
      <c t="n" r="C9" s="8">
        <v>0.689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s>
  <sheetData>
    <row r="1" spans="1:4">
      <c t="s" r="A1" s="1">
        <v>459</v>
      </c>
      <c t="s" r="C1" s="2">
        <v>1</v>
      </c>
    </row>
    <row r="2" spans="1:4">
      <c t="s" r="C2" s="2">
        <v>2</v>
      </c>
      <c t="s" r="D2" s="2">
        <v>32</v>
      </c>
    </row>
    <row r="3" spans="1:4">
      <c t="s" r="A3" s="3">
        <v>460</v>
      </c>
    </row>
    <row r="4" spans="1:4">
      <c t="s" r="A4" s="4">
        <v>461</v>
      </c>
      <c t="n" r="C4" s="7">
        <v>-36</v>
      </c>
    </row>
    <row r="5" spans="1:4">
      <c t="s" r="A5" s="4">
        <v>462</v>
      </c>
      <c t="n" r="C5" s="6">
        <v>-12</v>
      </c>
      <c t="n" r="D5" s="7">
        <v>-36</v>
      </c>
    </row>
    <row r="6" spans="1:4">
      <c t="s" r="A6" s="4">
        <v>463</v>
      </c>
    </row>
    <row r="7" spans="1:4">
      <c t="s" r="A7" s="3">
        <v>460</v>
      </c>
    </row>
    <row r="8" spans="1:4">
      <c t="s" r="A8" s="4">
        <v>461</v>
      </c>
      <c t="s" r="B8" s="4">
        <v>464</v>
      </c>
      <c t="n" r="C8" s="6">
        <v>-36</v>
      </c>
      <c t="n" r="D8" s="6">
        <v>-18</v>
      </c>
    </row>
    <row r="9" spans="1:4">
      <c t="s" r="A9" s="4">
        <v>465</v>
      </c>
      <c t="s" r="B9" s="4">
        <v>464</v>
      </c>
      <c t="n" r="C9" s="6">
        <v>-26</v>
      </c>
      <c t="n" r="D9" s="6">
        <v>-18</v>
      </c>
    </row>
    <row r="10" spans="1:4">
      <c t="s" r="A10" s="4">
        <v>466</v>
      </c>
      <c t="s" r="B10" s="4">
        <v>464</v>
      </c>
      <c t="n" r="C10" s="6">
        <v>50</v>
      </c>
      <c t="n" r="D10" s="6">
        <v>0</v>
      </c>
    </row>
    <row r="11" spans="1:4">
      <c t="s" r="A11" s="4">
        <v>467</v>
      </c>
      <c t="s" r="B11" s="4">
        <v>464</v>
      </c>
      <c t="n" r="C11" s="6">
        <v>24</v>
      </c>
      <c t="n" r="D11" s="6">
        <v>-18</v>
      </c>
    </row>
    <row r="12" spans="1:4">
      <c t="s" r="A12" s="4">
        <v>462</v>
      </c>
      <c t="s" r="B12" s="4">
        <v>464</v>
      </c>
      <c t="n" r="C12" s="7">
        <v>-12</v>
      </c>
      <c t="n" r="D12" s="7">
        <v>-36</v>
      </c>
    </row>
    <row r="13" spans="1:4">
      <c t="n" r="A13"/>
    </row>
    <row r="14" spans="1:4">
      <c t="s" r="A14" s="4">
        <v>464</v>
      </c>
      <c t="s" r="B14" s="4">
        <v>468</v>
      </c>
    </row>
  </sheetData>
  <mergeCells count="4">
    <mergeCell ref="A1:B2"/>
    <mergeCell ref="C1:D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s>
  <sheetData>
    <row r="1" spans="1:4">
      <c t="s" r="A1" s="1">
        <v>469</v>
      </c>
      <c t="s" r="C1" s="2">
        <v>1</v>
      </c>
    </row>
    <row r="2" spans="1:4">
      <c t="s" r="C2" s="2">
        <v>2</v>
      </c>
      <c t="s" r="D2" s="2">
        <v>32</v>
      </c>
    </row>
    <row r="3" spans="1:4">
      <c t="s" r="A3" s="3">
        <v>470</v>
      </c>
    </row>
    <row r="4" spans="1:4">
      <c t="s" r="A4" s="4">
        <v>471</v>
      </c>
      <c t="n" r="C4" s="7">
        <v>-723000</v>
      </c>
      <c t="n" r="D4" s="7">
        <v>-694000</v>
      </c>
    </row>
    <row r="5" spans="1:4">
      <c t="s" r="A5" s="4">
        <v>472</v>
      </c>
      <c t="n" r="C5" s="6">
        <v>1271000</v>
      </c>
      <c t="n" r="D5" s="6">
        <v>1242000</v>
      </c>
    </row>
    <row r="6" spans="1:4">
      <c t="s" r="A6" s="4">
        <v>473</v>
      </c>
    </row>
    <row r="7" spans="1:4">
      <c t="s" r="A7" s="3">
        <v>470</v>
      </c>
    </row>
    <row r="8" spans="1:4">
      <c t="s" r="A8" s="4">
        <v>474</v>
      </c>
      <c t="s" r="B8" s="4">
        <v>464</v>
      </c>
      <c t="n" r="C8" s="6">
        <v>-75000</v>
      </c>
      <c t="n" r="D8" s="6">
        <v>0</v>
      </c>
    </row>
    <row r="9" spans="1:4">
      <c t="s" r="A9" s="4">
        <v>471</v>
      </c>
      <c t="s" r="B9" s="4">
        <v>464</v>
      </c>
      <c t="n" r="C9" s="6">
        <v>25000</v>
      </c>
      <c t="n" r="D9" s="6">
        <v>0</v>
      </c>
    </row>
    <row r="10" spans="1:4">
      <c t="s" r="A10" s="4">
        <v>472</v>
      </c>
      <c t="s" r="B10" s="4">
        <v>464</v>
      </c>
      <c t="n" r="C10" s="7">
        <v>-50000</v>
      </c>
      <c t="n" r="D10" s="7">
        <v>0</v>
      </c>
    </row>
    <row r="11" spans="1:4">
      <c t="n" r="A11"/>
    </row>
    <row r="12" spans="1:4">
      <c t="s" r="A12" s="4">
        <v>464</v>
      </c>
      <c t="s" r="B12" s="4">
        <v>475</v>
      </c>
    </row>
  </sheetData>
  <mergeCells count="4">
    <mergeCell ref="A1:B2"/>
    <mergeCell ref="C1:D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32</v>
      </c>
    </row>
    <row r="2" spans="1:3">
      <c t="s" r="A2" s="3">
        <v>477</v>
      </c>
    </row>
    <row r="3" spans="1:3">
      <c t="s" r="A3" s="4">
        <v>478</v>
      </c>
      <c t="n" r="B3" s="7">
        <v>3585</v>
      </c>
      <c t="n" r="C3" s="7">
        <v>2337</v>
      </c>
    </row>
    <row r="4" spans="1:3">
      <c t="s" r="A4" s="4">
        <v>479</v>
      </c>
      <c t="n" r="B4" s="6">
        <v>2551</v>
      </c>
      <c t="n" r="C4" s="6">
        <v>4323</v>
      </c>
    </row>
    <row r="5" spans="1:3">
      <c t="n" r="B5" s="7">
        <v>6136</v>
      </c>
      <c t="n" r="C5" s="7">
        <v>66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80</v>
      </c>
      <c t="s" r="B1" s="2">
        <v>1</v>
      </c>
    </row>
    <row r="2" spans="1:3">
      <c t="s" r="B2" s="2">
        <v>423</v>
      </c>
      <c t="s" r="C2" s="2">
        <v>424</v>
      </c>
    </row>
    <row r="3" spans="1:3">
      <c t="s" r="A3" s="3">
        <v>481</v>
      </c>
    </row>
    <row r="4" spans="1:3">
      <c t="s" r="A4" s="4">
        <v>482</v>
      </c>
      <c t="n" r="B4" s="6">
        <v>3</v>
      </c>
      <c t="n" r="C4" s="6">
        <v>2</v>
      </c>
    </row>
    <row r="5" spans="1:3">
      <c t="s" r="A5" s="4">
        <v>483</v>
      </c>
      <c t="s" r="B5" s="4">
        <v>484</v>
      </c>
    </row>
    <row r="6" spans="1:3">
      <c t="s" r="A6" s="4">
        <v>427</v>
      </c>
      <c t="n" r="B6" s="7">
        <v>0</v>
      </c>
      <c t="n" r="C6" s="7">
        <v>0</v>
      </c>
    </row>
    <row r="7" spans="1:3">
      <c t="s" r="A7" s="4">
        <v>485</v>
      </c>
      <c t="n" r="B7" s="7">
        <v>1721000</v>
      </c>
      <c t="n" r="C7" s="7">
        <v>0</v>
      </c>
    </row>
    <row r="8" spans="1:3">
      <c t="s" r="A8" s="4">
        <v>486</v>
      </c>
    </row>
    <row r="9" spans="1:3">
      <c t="s" r="A9" s="3">
        <v>481</v>
      </c>
    </row>
    <row r="10" spans="1:3">
      <c t="s" r="A10" s="4">
        <v>487</v>
      </c>
      <c t="n" r="B10" s="6">
        <v>2</v>
      </c>
    </row>
    <row r="11" spans="1:3">
      <c t="s" r="A11" s="4">
        <v>488</v>
      </c>
      <c t="n" r="B11" s="7">
        <v>1700000</v>
      </c>
    </row>
    <row r="12" spans="1:3">
      <c t="s" r="A12" s="4">
        <v>489</v>
      </c>
      <c t="n" r="B12" s="6">
        <v>75000</v>
      </c>
    </row>
    <row r="13" spans="1:3">
      <c t="s" r="A13" s="4">
        <v>490</v>
      </c>
      <c t="n" r="B1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v>
      </c>
      <c t="s" r="B1" s="2">
        <v>1</v>
      </c>
    </row>
    <row r="2" spans="1:3">
      <c t="s" r="B2" s="2">
        <v>2</v>
      </c>
      <c t="s" r="C2" s="2">
        <v>32</v>
      </c>
    </row>
    <row r="3" spans="1:3">
      <c t="s" r="A3" s="4">
        <v>115</v>
      </c>
      <c t="n" r="B3" s="7">
        <v>1271000</v>
      </c>
      <c t="n" r="C3" s="7">
        <v>1242000</v>
      </c>
    </row>
    <row r="4" spans="1:3">
      <c t="s" r="A4" s="3">
        <v>121</v>
      </c>
    </row>
    <row r="5" spans="1:3">
      <c t="s" r="A5" s="4">
        <v>122</v>
      </c>
      <c t="n" r="B5" s="6">
        <v>-39000</v>
      </c>
      <c t="n" r="C5" s="6">
        <v>-26000</v>
      </c>
    </row>
    <row r="6" spans="1:3">
      <c t="s" r="A6" s="4">
        <v>123</v>
      </c>
      <c t="n" r="B6" s="6">
        <v>13000</v>
      </c>
      <c t="n" r="C6" s="6">
        <v>8000</v>
      </c>
    </row>
    <row r="7" spans="1:3">
      <c t="s" r="A7" s="4">
        <v>124</v>
      </c>
      <c t="n" r="B7" s="6">
        <v>75000</v>
      </c>
    </row>
    <row r="8" spans="1:3">
      <c t="s" r="A8" s="4">
        <v>123</v>
      </c>
      <c t="n" r="B8" s="6">
        <v>-25000</v>
      </c>
    </row>
    <row r="9" spans="1:3">
      <c t="s" r="A9" s="4">
        <v>125</v>
      </c>
      <c t="n" r="B9" s="6">
        <v>24000</v>
      </c>
      <c t="n" r="C9" s="6">
        <v>-18000</v>
      </c>
    </row>
    <row r="10" spans="1:3">
      <c t="s" r="A10" s="4">
        <v>126</v>
      </c>
      <c t="n" r="B10" s="7">
        <v>1295000</v>
      </c>
      <c t="n" r="C10" s="7">
        <v>122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2</v>
      </c>
    </row>
    <row r="2" spans="1:3">
      <c t="s" r="A2" s="3">
        <v>492</v>
      </c>
    </row>
    <row r="3" spans="1:3">
      <c t="s" r="A3" s="4">
        <v>493</v>
      </c>
      <c t="n" r="B3" s="7">
        <v>3023</v>
      </c>
      <c t="n" r="C3" s="7">
        <v>1760</v>
      </c>
    </row>
    <row r="4" spans="1:3">
      <c t="s" r="A4" s="4">
        <v>494</v>
      </c>
      <c t="n" r="B4" s="6">
        <v>0</v>
      </c>
      <c t="n" r="C4" s="6">
        <v>0</v>
      </c>
    </row>
    <row r="5" spans="1:3">
      <c t="s" r="A5" s="4">
        <v>495</v>
      </c>
      <c t="n" r="B5" s="6">
        <v>-18</v>
      </c>
      <c t="n" r="C5" s="6">
        <v>-54</v>
      </c>
    </row>
    <row r="6" spans="1:3">
      <c t="s" r="A6" s="4">
        <v>496</v>
      </c>
      <c t="n" r="B6" s="6">
        <v>3005</v>
      </c>
      <c t="n" r="C6" s="6">
        <v>1706</v>
      </c>
    </row>
    <row r="7" spans="1:3">
      <c t="s" r="A7" s="4">
        <v>497</v>
      </c>
    </row>
    <row r="8" spans="1:3">
      <c t="s" r="A8" s="3">
        <v>492</v>
      </c>
    </row>
    <row r="9" spans="1:3">
      <c t="s" r="A9" s="4">
        <v>493</v>
      </c>
      <c t="n" r="B9" s="6">
        <v>2003</v>
      </c>
    </row>
    <row r="10" spans="1:3">
      <c t="s" r="A10" s="4">
        <v>494</v>
      </c>
      <c t="n" r="B10" s="6">
        <v>0</v>
      </c>
    </row>
    <row r="11" spans="1:3">
      <c t="s" r="A11" s="4">
        <v>495</v>
      </c>
      <c t="n" r="B11" s="6">
        <v>-13</v>
      </c>
    </row>
    <row r="12" spans="1:3">
      <c t="s" r="A12" s="4">
        <v>496</v>
      </c>
      <c t="n" r="B12" s="6">
        <v>1990</v>
      </c>
    </row>
    <row r="13" spans="1:3">
      <c t="s" r="A13" s="4">
        <v>498</v>
      </c>
    </row>
    <row r="14" spans="1:3">
      <c t="s" r="A14" s="3">
        <v>492</v>
      </c>
    </row>
    <row r="15" spans="1:3">
      <c t="s" r="A15" s="4">
        <v>493</v>
      </c>
      <c t="n" r="B15" s="6">
        <v>1020</v>
      </c>
    </row>
    <row r="16" spans="1:3">
      <c t="s" r="A16" s="4">
        <v>494</v>
      </c>
      <c t="n" r="B16" s="6">
        <v>0</v>
      </c>
    </row>
    <row r="17" spans="1:3">
      <c t="s" r="A17" s="4">
        <v>495</v>
      </c>
      <c t="n" r="B17" s="6">
        <v>-5</v>
      </c>
    </row>
    <row r="18" spans="1:3">
      <c t="s" r="A18" s="4">
        <v>496</v>
      </c>
      <c t="n" r="B18" s="7">
        <v>1015</v>
      </c>
    </row>
    <row r="19" spans="1:3">
      <c t="s" r="A19" s="4">
        <v>499</v>
      </c>
    </row>
    <row r="20" spans="1:3">
      <c t="s" r="A20" s="3">
        <v>492</v>
      </c>
    </row>
    <row r="21" spans="1:3">
      <c t="s" r="A21" s="4">
        <v>493</v>
      </c>
      <c t="n" r="C21" s="6">
        <v>1214</v>
      </c>
    </row>
    <row r="22" spans="1:3">
      <c t="s" r="A22" s="4">
        <v>494</v>
      </c>
      <c t="n" r="C22" s="6">
        <v>0</v>
      </c>
    </row>
    <row r="23" spans="1:3">
      <c t="s" r="A23" s="4">
        <v>495</v>
      </c>
      <c t="n" r="C23" s="6">
        <v>-34</v>
      </c>
    </row>
    <row r="24" spans="1:3">
      <c t="s" r="A24" s="4">
        <v>496</v>
      </c>
      <c t="n" r="C24" s="6">
        <v>1180</v>
      </c>
    </row>
    <row r="25" spans="1:3">
      <c t="s" r="A25" s="4">
        <v>500</v>
      </c>
    </row>
    <row r="26" spans="1:3">
      <c t="s" r="A26" s="3">
        <v>492</v>
      </c>
    </row>
    <row r="27" spans="1:3">
      <c t="s" r="A27" s="4">
        <v>493</v>
      </c>
      <c t="n" r="C27" s="6">
        <v>546</v>
      </c>
    </row>
    <row r="28" spans="1:3">
      <c t="s" r="A28" s="4">
        <v>494</v>
      </c>
      <c t="n" r="C28" s="6">
        <v>0</v>
      </c>
    </row>
    <row r="29" spans="1:3">
      <c t="s" r="A29" s="4">
        <v>495</v>
      </c>
      <c t="n" r="C29" s="6">
        <v>-20</v>
      </c>
    </row>
    <row r="30" spans="1:3">
      <c t="s" r="A30" s="4">
        <v>496</v>
      </c>
      <c t="n" r="C30" s="7">
        <v>5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01</v>
      </c>
      <c t="s" r="B1" s="2">
        <v>423</v>
      </c>
    </row>
    <row r="2" spans="1:2">
      <c t="s" r="A2" s="3">
        <v>502</v>
      </c>
    </row>
    <row r="3" spans="1:2">
      <c t="s" r="A3" s="4">
        <v>503</v>
      </c>
      <c t="n" r="B3" s="7">
        <v>3023</v>
      </c>
    </row>
    <row r="4" spans="1:2">
      <c t="s" r="A4" s="4">
        <v>503</v>
      </c>
      <c t="n" r="B4" s="7">
        <v>30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4</v>
      </c>
      <c t="s" r="B1" s="2">
        <v>423</v>
      </c>
      <c t="s" r="C1" s="2">
        <v>424</v>
      </c>
    </row>
    <row r="2" spans="1:3">
      <c t="s" r="A2" s="3">
        <v>505</v>
      </c>
    </row>
    <row r="3" spans="1:3">
      <c t="s" r="A3" s="4">
        <v>506</v>
      </c>
      <c t="n" r="B3" s="6">
        <v>3</v>
      </c>
      <c t="n" r="C3" s="6">
        <v>2</v>
      </c>
    </row>
    <row r="4" spans="1:3">
      <c t="s" r="A4" s="4">
        <v>507</v>
      </c>
      <c t="n" r="B4" s="7">
        <v>3005</v>
      </c>
      <c t="n" r="C4" s="7">
        <v>0</v>
      </c>
    </row>
    <row r="5" spans="1:3">
      <c t="s" r="A5" s="4">
        <v>508</v>
      </c>
      <c t="n" r="B5" s="6">
        <v>-18</v>
      </c>
      <c t="n" r="C5" s="6">
        <v>0</v>
      </c>
    </row>
    <row r="6" spans="1:3">
      <c t="s" r="A6" s="4">
        <v>509</v>
      </c>
      <c t="n" r="B6" s="6">
        <v>0</v>
      </c>
      <c t="n" r="C6" s="6">
        <v>1706</v>
      </c>
    </row>
    <row r="7" spans="1:3">
      <c t="s" r="A7" s="4">
        <v>510</v>
      </c>
      <c t="n" r="B7" s="6">
        <v>0</v>
      </c>
      <c t="n" r="C7" s="6">
        <v>-54</v>
      </c>
    </row>
    <row r="8" spans="1:3">
      <c t="s" r="A8" s="4">
        <v>496</v>
      </c>
      <c t="n" r="B8" s="6">
        <v>3005</v>
      </c>
      <c t="n" r="C8" s="6">
        <v>1706</v>
      </c>
    </row>
    <row r="9" spans="1:3">
      <c t="s" r="A9" s="4">
        <v>511</v>
      </c>
      <c t="n" r="B9" s="7">
        <v>-18</v>
      </c>
      <c t="n" r="C9" s="7">
        <v>-54</v>
      </c>
    </row>
    <row r="10" spans="1:3">
      <c t="s" r="A10" s="4">
        <v>497</v>
      </c>
    </row>
    <row r="11" spans="1:3">
      <c t="s" r="A11" s="3">
        <v>505</v>
      </c>
    </row>
    <row r="12" spans="1:3">
      <c t="s" r="A12" s="4">
        <v>506</v>
      </c>
      <c t="n" r="B12" s="6">
        <v>2</v>
      </c>
    </row>
    <row r="13" spans="1:3">
      <c t="s" r="A13" s="4">
        <v>507</v>
      </c>
      <c t="n" r="B13" s="7">
        <v>1990</v>
      </c>
    </row>
    <row r="14" spans="1:3">
      <c t="s" r="A14" s="4">
        <v>508</v>
      </c>
      <c t="n" r="B14" s="6">
        <v>-13</v>
      </c>
    </row>
    <row r="15" spans="1:3">
      <c t="s" r="A15" s="4">
        <v>509</v>
      </c>
      <c t="n" r="B15" s="6">
        <v>0</v>
      </c>
    </row>
    <row r="16" spans="1:3">
      <c t="s" r="A16" s="4">
        <v>510</v>
      </c>
      <c t="n" r="B16" s="6">
        <v>0</v>
      </c>
    </row>
    <row r="17" spans="1:3">
      <c t="s" r="A17" s="4">
        <v>496</v>
      </c>
      <c t="n" r="B17" s="6">
        <v>1990</v>
      </c>
    </row>
    <row r="18" spans="1:3">
      <c t="s" r="A18" s="4">
        <v>511</v>
      </c>
      <c t="n" r="B18" s="7">
        <v>-13</v>
      </c>
    </row>
    <row r="19" spans="1:3">
      <c t="s" r="A19" s="4">
        <v>498</v>
      </c>
    </row>
    <row r="20" spans="1:3">
      <c t="s" r="A20" s="3">
        <v>505</v>
      </c>
    </row>
    <row r="21" spans="1:3">
      <c t="s" r="A21" s="4">
        <v>506</v>
      </c>
      <c t="n" r="B21" s="6">
        <v>1</v>
      </c>
    </row>
    <row r="22" spans="1:3">
      <c t="s" r="A22" s="4">
        <v>507</v>
      </c>
      <c t="n" r="B22" s="7">
        <v>1015</v>
      </c>
    </row>
    <row r="23" spans="1:3">
      <c t="s" r="A23" s="4">
        <v>508</v>
      </c>
      <c t="n" r="B23" s="6">
        <v>-5</v>
      </c>
    </row>
    <row r="24" spans="1:3">
      <c t="s" r="A24" s="4">
        <v>509</v>
      </c>
      <c t="n" r="B24" s="6">
        <v>0</v>
      </c>
    </row>
    <row r="25" spans="1:3">
      <c t="s" r="A25" s="4">
        <v>510</v>
      </c>
      <c t="n" r="B25" s="6">
        <v>0</v>
      </c>
    </row>
    <row r="26" spans="1:3">
      <c t="s" r="A26" s="4">
        <v>496</v>
      </c>
      <c t="n" r="B26" s="6">
        <v>1015</v>
      </c>
    </row>
    <row r="27" spans="1:3">
      <c t="s" r="A27" s="4">
        <v>511</v>
      </c>
      <c t="n" r="B27" s="7">
        <v>-5</v>
      </c>
    </row>
    <row r="28" spans="1:3">
      <c t="s" r="A28" s="4">
        <v>499</v>
      </c>
    </row>
    <row r="29" spans="1:3">
      <c t="s" r="A29" s="3">
        <v>505</v>
      </c>
    </row>
    <row r="30" spans="1:3">
      <c t="s" r="A30" s="4">
        <v>506</v>
      </c>
      <c t="n" r="C30" s="6">
        <v>1</v>
      </c>
    </row>
    <row r="31" spans="1:3">
      <c t="s" r="A31" s="4">
        <v>507</v>
      </c>
      <c t="n" r="C31" s="7">
        <v>0</v>
      </c>
    </row>
    <row r="32" spans="1:3">
      <c t="s" r="A32" s="4">
        <v>508</v>
      </c>
      <c t="n" r="C32" s="6">
        <v>0</v>
      </c>
    </row>
    <row r="33" spans="1:3">
      <c t="s" r="A33" s="4">
        <v>509</v>
      </c>
      <c t="n" r="C33" s="6">
        <v>1180</v>
      </c>
    </row>
    <row r="34" spans="1:3">
      <c t="s" r="A34" s="4">
        <v>510</v>
      </c>
      <c t="n" r="C34" s="6">
        <v>-34</v>
      </c>
    </row>
    <row r="35" spans="1:3">
      <c t="s" r="A35" s="4">
        <v>496</v>
      </c>
      <c t="n" r="C35" s="6">
        <v>1180</v>
      </c>
    </row>
    <row r="36" spans="1:3">
      <c t="s" r="A36" s="4">
        <v>511</v>
      </c>
      <c t="n" r="C36" s="7">
        <v>-34</v>
      </c>
    </row>
    <row r="37" spans="1:3">
      <c t="s" r="A37" s="4">
        <v>500</v>
      </c>
    </row>
    <row r="38" spans="1:3">
      <c t="s" r="A38" s="3">
        <v>505</v>
      </c>
    </row>
    <row r="39" spans="1:3">
      <c t="s" r="A39" s="4">
        <v>506</v>
      </c>
      <c t="n" r="C39" s="6">
        <v>1</v>
      </c>
    </row>
    <row r="40" spans="1:3">
      <c t="s" r="A40" s="4">
        <v>507</v>
      </c>
      <c t="n" r="C40" s="7">
        <v>0</v>
      </c>
    </row>
    <row r="41" spans="1:3">
      <c t="s" r="A41" s="4">
        <v>508</v>
      </c>
      <c t="n" r="C41" s="6">
        <v>0</v>
      </c>
    </row>
    <row r="42" spans="1:3">
      <c t="s" r="A42" s="4">
        <v>509</v>
      </c>
      <c t="n" r="C42" s="6">
        <v>526</v>
      </c>
    </row>
    <row r="43" spans="1:3">
      <c t="s" r="A43" s="4">
        <v>510</v>
      </c>
      <c t="n" r="C43" s="6">
        <v>-20</v>
      </c>
    </row>
    <row r="44" spans="1:3">
      <c t="s" r="A44" s="4">
        <v>496</v>
      </c>
      <c t="n" r="C44" s="6">
        <v>526</v>
      </c>
    </row>
    <row r="45" spans="1:3">
      <c t="s" r="A45" s="4">
        <v>511</v>
      </c>
      <c t="n" r="C45" s="7">
        <v>-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12</v>
      </c>
      <c t="s" r="B1" s="2">
        <v>1</v>
      </c>
    </row>
    <row r="2" spans="1:3">
      <c t="s" r="B2" s="2">
        <v>423</v>
      </c>
      <c t="s" r="C2" s="2">
        <v>424</v>
      </c>
    </row>
    <row r="3" spans="1:3">
      <c t="s" r="A3" s="3">
        <v>513</v>
      </c>
    </row>
    <row r="4" spans="1:3">
      <c t="s" r="A4" s="4">
        <v>514</v>
      </c>
      <c t="n" r="B4" s="6">
        <v>0</v>
      </c>
      <c t="n" r="C4" s="6">
        <v>11</v>
      </c>
    </row>
    <row r="5" spans="1:3">
      <c t="s" r="A5" s="4">
        <v>515</v>
      </c>
      <c t="n" r="B5" s="7">
        <v>781000</v>
      </c>
      <c t="n" r="C5" s="7">
        <v>951000</v>
      </c>
    </row>
    <row r="6" spans="1:3">
      <c t="s" r="A6" s="4">
        <v>516</v>
      </c>
      <c t="s" r="B6" s="4">
        <v>517</v>
      </c>
    </row>
    <row r="7" spans="1:3">
      <c t="s" r="A7" s="4">
        <v>518</v>
      </c>
      <c t="n" r="B7" s="6">
        <v>2</v>
      </c>
    </row>
    <row r="8" spans="1:3">
      <c t="s" r="A8" s="4">
        <v>519</v>
      </c>
      <c t="n" r="B8" s="7">
        <v>139000</v>
      </c>
    </row>
    <row r="9" spans="1:3">
      <c t="s" r="A9" s="4">
        <v>520</v>
      </c>
      <c t="n" r="B9" s="6">
        <v>0</v>
      </c>
    </row>
    <row r="10" spans="1:3">
      <c t="s" r="A10" s="4">
        <v>521</v>
      </c>
      <c t="n" r="B10" s="6">
        <v>145136000</v>
      </c>
      <c t="n" r="C10" s="6">
        <v>124971000</v>
      </c>
    </row>
    <row r="11" spans="1:3">
      <c t="s" r="A11" s="4">
        <v>522</v>
      </c>
      <c t="n" r="B11" s="6">
        <v>0</v>
      </c>
      <c t="n" r="C11" s="6">
        <v>0</v>
      </c>
    </row>
    <row r="12" spans="1:3">
      <c t="s" r="A12" s="4">
        <v>523</v>
      </c>
      <c t="n" r="B12" s="7">
        <v>10000</v>
      </c>
      <c t="n" r="C12" s="7">
        <v>143000</v>
      </c>
    </row>
    <row r="13" spans="1:3">
      <c t="s" r="A13" s="4">
        <v>524</v>
      </c>
    </row>
    <row r="14" spans="1:3">
      <c t="s" r="A14" s="3">
        <v>513</v>
      </c>
    </row>
    <row r="15" spans="1:3">
      <c t="s" r="A15" s="4">
        <v>514</v>
      </c>
      <c t="n" r="C15" s="6">
        <v>3</v>
      </c>
    </row>
    <row r="16" spans="1:3">
      <c t="s" r="A16" s="4">
        <v>515</v>
      </c>
      <c t="n" r="C16" s="7">
        <v>215000</v>
      </c>
    </row>
    <row r="17" spans="1:3">
      <c t="s" r="A17" s="4">
        <v>525</v>
      </c>
    </row>
    <row r="18" spans="1:3">
      <c t="s" r="A18" s="3">
        <v>513</v>
      </c>
    </row>
    <row r="19" spans="1:3">
      <c t="s" r="A19" s="4">
        <v>514</v>
      </c>
      <c t="n" r="B19" s="6">
        <v>9</v>
      </c>
      <c t="n" r="C19" s="6">
        <v>6</v>
      </c>
    </row>
    <row r="20" spans="1:3">
      <c t="s" r="A20" s="4">
        <v>515</v>
      </c>
      <c t="n" r="B20" s="7">
        <v>781000</v>
      </c>
      <c t="n" r="C20" s="7">
        <v>581000</v>
      </c>
    </row>
    <row r="21" spans="1:3">
      <c t="s" r="A21" s="4">
        <v>526</v>
      </c>
    </row>
    <row r="22" spans="1:3">
      <c t="s" r="A22" s="3">
        <v>513</v>
      </c>
    </row>
    <row r="23" spans="1:3">
      <c t="s" r="A23" s="4">
        <v>514</v>
      </c>
      <c t="n" r="C23" s="6">
        <v>2</v>
      </c>
    </row>
    <row r="24" spans="1:3">
      <c t="s" r="A24" s="4">
        <v>515</v>
      </c>
      <c t="n" r="C24" s="7">
        <v>155000</v>
      </c>
    </row>
    <row r="25" spans="1:3">
      <c t="s" r="A25" s="4">
        <v>527</v>
      </c>
    </row>
    <row r="26" spans="1:3">
      <c t="s" r="A26" s="3">
        <v>513</v>
      </c>
    </row>
    <row r="27" spans="1:3">
      <c t="s" r="A27" s="4">
        <v>521</v>
      </c>
      <c t="n" r="B27" s="7">
        <v>852000</v>
      </c>
      <c t="n" r="C27" s="7">
        <v>28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8</v>
      </c>
      <c t="s" r="B1" s="2">
        <v>2</v>
      </c>
      <c t="s" r="C1" s="2">
        <v>32</v>
      </c>
      <c t="s" r="D1" s="2">
        <v>529</v>
      </c>
    </row>
    <row r="2" spans="1:4">
      <c t="s" r="A2" s="3">
        <v>530</v>
      </c>
    </row>
    <row r="3" spans="1:4">
      <c t="s" r="A3" s="4">
        <v>531</v>
      </c>
      <c t="n" r="B3" s="7">
        <v>145136</v>
      </c>
      <c t="n" r="C3" s="7">
        <v>124971</v>
      </c>
    </row>
    <row r="4" spans="1:4">
      <c t="s" r="A4" s="4">
        <v>532</v>
      </c>
      <c t="n" r="B4" s="6">
        <v>-518</v>
      </c>
      <c t="n" r="C4" s="6">
        <v>-492</v>
      </c>
    </row>
    <row r="5" spans="1:4">
      <c t="s" r="A5" s="4">
        <v>533</v>
      </c>
      <c t="n" r="B5" s="6">
        <v>-1313</v>
      </c>
      <c t="n" r="C5" s="6">
        <v>-1148</v>
      </c>
      <c t="n" r="D5" s="7">
        <v>-941</v>
      </c>
    </row>
    <row r="6" spans="1:4">
      <c t="s" r="A6" s="4">
        <v>534</v>
      </c>
      <c t="n" r="B6" s="6">
        <v>143305</v>
      </c>
      <c t="n" r="C6" s="6">
        <v>123331</v>
      </c>
    </row>
    <row r="7" spans="1:4">
      <c t="s" r="A7" s="4">
        <v>535</v>
      </c>
    </row>
    <row r="8" spans="1:4">
      <c t="s" r="A8" s="3">
        <v>530</v>
      </c>
    </row>
    <row r="9" spans="1:4">
      <c t="s" r="A9" s="4">
        <v>531</v>
      </c>
      <c t="n" r="B9" s="6">
        <v>142489</v>
      </c>
      <c t="n" r="C9" s="6">
        <v>124181</v>
      </c>
    </row>
    <row r="10" spans="1:4">
      <c t="s" r="A10" s="4">
        <v>536</v>
      </c>
    </row>
    <row r="11" spans="1:4">
      <c t="s" r="A11" s="3">
        <v>530</v>
      </c>
    </row>
    <row r="12" spans="1:4">
      <c t="s" r="A12" s="4">
        <v>531</v>
      </c>
      <c t="n" r="B12" s="6">
        <v>5777</v>
      </c>
      <c t="n" r="C12" s="6">
        <v>7085</v>
      </c>
    </row>
    <row r="13" spans="1:4">
      <c t="s" r="A13" s="4">
        <v>533</v>
      </c>
      <c t="n" r="B13" s="6">
        <v>-55</v>
      </c>
      <c t="n" r="C13" s="6">
        <v>-75</v>
      </c>
      <c t="n" r="D13" s="6">
        <v>-59</v>
      </c>
    </row>
    <row r="14" spans="1:4">
      <c t="s" r="A14" s="4">
        <v>440</v>
      </c>
    </row>
    <row r="15" spans="1:4">
      <c t="s" r="A15" s="3">
        <v>530</v>
      </c>
    </row>
    <row r="16" spans="1:4">
      <c t="s" r="A16" s="4">
        <v>531</v>
      </c>
      <c t="n" r="B16" s="6">
        <v>51036</v>
      </c>
      <c t="n" r="C16" s="6">
        <v>48554</v>
      </c>
    </row>
    <row r="17" spans="1:4">
      <c t="s" r="A17" s="4">
        <v>533</v>
      </c>
      <c t="n" r="B17" s="6">
        <v>-486</v>
      </c>
      <c t="n" r="C17" s="6">
        <v>-418</v>
      </c>
      <c t="n" r="D17" s="6">
        <v>-424</v>
      </c>
    </row>
    <row r="18" spans="1:4">
      <c t="s" r="A18" s="4">
        <v>537</v>
      </c>
    </row>
    <row r="19" spans="1:4">
      <c t="s" r="A19" s="3">
        <v>530</v>
      </c>
    </row>
    <row r="20" spans="1:4">
      <c t="s" r="A20" s="4">
        <v>531</v>
      </c>
      <c t="n" r="B20" s="6">
        <v>56813</v>
      </c>
      <c t="n" r="C20" s="6">
        <v>55639</v>
      </c>
    </row>
    <row r="21" spans="1:4">
      <c t="s" r="A21" s="4">
        <v>538</v>
      </c>
    </row>
    <row r="22" spans="1:4">
      <c t="s" r="A22" s="3">
        <v>530</v>
      </c>
    </row>
    <row r="23" spans="1:4">
      <c t="s" r="A23" s="4">
        <v>531</v>
      </c>
      <c t="n" r="B23" s="6">
        <v>12402</v>
      </c>
      <c t="n" r="C23" s="6">
        <v>10132</v>
      </c>
    </row>
    <row r="24" spans="1:4">
      <c t="s" r="A24" s="4">
        <v>533</v>
      </c>
      <c t="n" r="B24" s="6">
        <v>-81</v>
      </c>
      <c t="n" r="C24" s="6">
        <v>-60</v>
      </c>
      <c t="n" r="D24" s="6">
        <v>-36</v>
      </c>
    </row>
    <row r="25" spans="1:4">
      <c t="s" r="A25" s="4">
        <v>539</v>
      </c>
    </row>
    <row r="26" spans="1:4">
      <c t="s" r="A26" s="3">
        <v>530</v>
      </c>
    </row>
    <row r="27" spans="1:4">
      <c t="s" r="A27" s="4">
        <v>531</v>
      </c>
      <c t="n" r="B27" s="6">
        <v>47550</v>
      </c>
      <c t="n" r="C27" s="6">
        <v>35523</v>
      </c>
    </row>
    <row r="28" spans="1:4">
      <c t="s" r="A28" s="4">
        <v>540</v>
      </c>
    </row>
    <row r="29" spans="1:4">
      <c t="s" r="A29" s="3">
        <v>530</v>
      </c>
    </row>
    <row r="30" spans="1:4">
      <c t="s" r="A30" s="4">
        <v>531</v>
      </c>
      <c t="n" r="B30" s="6">
        <v>2215</v>
      </c>
      <c t="n" r="C30" s="6">
        <v>1623</v>
      </c>
    </row>
    <row r="31" spans="1:4">
      <c t="s" r="A31" s="4">
        <v>541</v>
      </c>
    </row>
    <row r="32" spans="1:4">
      <c t="s" r="A32" s="3">
        <v>530</v>
      </c>
    </row>
    <row r="33" spans="1:4">
      <c t="s" r="A33" s="4">
        <v>531</v>
      </c>
      <c t="n" r="B33" s="6">
        <v>16100</v>
      </c>
      <c t="n" r="C33" s="6">
        <v>14303</v>
      </c>
    </row>
    <row r="34" spans="1:4">
      <c t="s" r="A34" s="4">
        <v>533</v>
      </c>
      <c t="n" r="B34" s="6">
        <v>-153</v>
      </c>
      <c t="n" r="C34" s="6">
        <v>-122</v>
      </c>
      <c t="n" r="D34" s="6">
        <v>-96</v>
      </c>
    </row>
    <row r="35" spans="1:4">
      <c t="s" r="A35" s="4">
        <v>542</v>
      </c>
    </row>
    <row r="36" spans="1:4">
      <c t="s" r="A36" s="3">
        <v>530</v>
      </c>
    </row>
    <row r="37" spans="1:4">
      <c t="s" r="A37" s="4">
        <v>531</v>
      </c>
      <c t="n" r="B37" s="6">
        <v>7409</v>
      </c>
      <c t="n" r="C37" s="6">
        <v>6961</v>
      </c>
    </row>
    <row r="38" spans="1:4">
      <c t="s" r="A38" s="4">
        <v>533</v>
      </c>
      <c t="n" r="B38" s="6">
        <v>-50</v>
      </c>
      <c t="n" r="C38" s="6">
        <v>-46</v>
      </c>
      <c t="n" r="D38" s="7">
        <v>-50</v>
      </c>
    </row>
    <row r="39" spans="1:4">
      <c t="s" r="A39" s="4">
        <v>543</v>
      </c>
    </row>
    <row r="40" spans="1:4">
      <c t="s" r="A40" s="3">
        <v>530</v>
      </c>
    </row>
    <row r="41" spans="1:4">
      <c t="s" r="A41" s="4">
        <v>531</v>
      </c>
      <c t="n" r="B41" s="6">
        <v>2576</v>
      </c>
      <c t="n" r="C41" s="6">
        <v>749</v>
      </c>
    </row>
    <row r="42" spans="1:4">
      <c t="s" r="A42" s="4">
        <v>544</v>
      </c>
    </row>
    <row r="43" spans="1:4">
      <c t="s" r="A43" s="3">
        <v>530</v>
      </c>
    </row>
    <row r="44" spans="1:4">
      <c t="s" r="A44" s="4">
        <v>531</v>
      </c>
      <c t="n" r="B44" s="7">
        <v>71</v>
      </c>
      <c t="n" r="C44" s="7">
        <v>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32</v>
      </c>
    </row>
    <row r="2" spans="1:3">
      <c t="s" r="A2" s="3">
        <v>546</v>
      </c>
    </row>
    <row r="3" spans="1:3">
      <c t="s" r="A3" s="4">
        <v>531</v>
      </c>
      <c t="n" r="B3" s="7">
        <v>145136</v>
      </c>
      <c t="n" r="C3" s="7">
        <v>124971</v>
      </c>
    </row>
    <row r="4" spans="1:3">
      <c t="s" r="A4" s="4">
        <v>547</v>
      </c>
    </row>
    <row r="5" spans="1:3">
      <c t="s" r="A5" s="3">
        <v>546</v>
      </c>
    </row>
    <row r="6" spans="1:3">
      <c t="s" r="A6" s="4">
        <v>531</v>
      </c>
      <c t="n" r="B6" s="6">
        <v>140498</v>
      </c>
      <c t="n" r="C6" s="6">
        <v>120899</v>
      </c>
    </row>
    <row r="7" spans="1:3">
      <c t="s" r="A7" s="4">
        <v>548</v>
      </c>
    </row>
    <row r="8" spans="1:3">
      <c t="s" r="A8" s="3">
        <v>546</v>
      </c>
    </row>
    <row r="9" spans="1:3">
      <c t="s" r="A9" s="4">
        <v>531</v>
      </c>
      <c t="n" r="B9" s="6">
        <v>593</v>
      </c>
      <c t="n" r="C9" s="6">
        <v>619</v>
      </c>
    </row>
    <row r="10" spans="1:3">
      <c t="s" r="A10" s="4">
        <v>549</v>
      </c>
    </row>
    <row r="11" spans="1:3">
      <c t="s" r="A11" s="3">
        <v>546</v>
      </c>
    </row>
    <row r="12" spans="1:3">
      <c t="s" r="A12" s="4">
        <v>531</v>
      </c>
      <c t="n" r="B12" s="6">
        <v>4045</v>
      </c>
      <c t="n" r="C12" s="6">
        <v>2848</v>
      </c>
    </row>
    <row r="13" spans="1:3">
      <c t="s" r="A13" s="4">
        <v>550</v>
      </c>
    </row>
    <row r="14" spans="1:3">
      <c t="s" r="A14" s="3">
        <v>546</v>
      </c>
    </row>
    <row r="15" spans="1:3">
      <c t="s" r="A15" s="4">
        <v>531</v>
      </c>
      <c t="n" r="C15" s="6">
        <v>605</v>
      </c>
    </row>
    <row r="16" spans="1:3">
      <c t="s" r="A16" s="4">
        <v>535</v>
      </c>
    </row>
    <row r="17" spans="1:3">
      <c t="s" r="A17" s="3">
        <v>546</v>
      </c>
    </row>
    <row r="18" spans="1:3">
      <c t="s" r="A18" s="4">
        <v>531</v>
      </c>
      <c t="n" r="B18" s="6">
        <v>142489</v>
      </c>
      <c t="n" r="C18" s="6">
        <v>124181</v>
      </c>
    </row>
    <row r="19" spans="1:3">
      <c t="s" r="A19" s="4">
        <v>536</v>
      </c>
    </row>
    <row r="20" spans="1:3">
      <c t="s" r="A20" s="3">
        <v>546</v>
      </c>
    </row>
    <row r="21" spans="1:3">
      <c t="s" r="A21" s="4">
        <v>531</v>
      </c>
      <c t="n" r="B21" s="6">
        <v>5777</v>
      </c>
      <c t="n" r="C21" s="6">
        <v>7085</v>
      </c>
    </row>
    <row r="22" spans="1:3">
      <c t="s" r="A22" s="4">
        <v>551</v>
      </c>
    </row>
    <row r="23" spans="1:3">
      <c t="s" r="A23" s="3">
        <v>546</v>
      </c>
    </row>
    <row r="24" spans="1:3">
      <c t="s" r="A24" s="4">
        <v>531</v>
      </c>
      <c t="n" r="B24" s="6">
        <v>5777</v>
      </c>
      <c t="n" r="C24" s="6">
        <v>6132</v>
      </c>
    </row>
    <row r="25" spans="1:3">
      <c t="s" r="A25" s="4">
        <v>552</v>
      </c>
    </row>
    <row r="26" spans="1:3">
      <c t="s" r="A26" s="3">
        <v>546</v>
      </c>
    </row>
    <row r="27" spans="1:3">
      <c t="s" r="A27" s="4">
        <v>531</v>
      </c>
      <c t="n" r="C27" s="6">
        <v>116</v>
      </c>
    </row>
    <row r="28" spans="1:3">
      <c t="s" r="A28" s="4">
        <v>553</v>
      </c>
    </row>
    <row r="29" spans="1:3">
      <c t="s" r="A29" s="3">
        <v>546</v>
      </c>
    </row>
    <row r="30" spans="1:3">
      <c t="s" r="A30" s="4">
        <v>531</v>
      </c>
      <c t="n" r="C30" s="6">
        <v>837</v>
      </c>
    </row>
    <row r="31" spans="1:3">
      <c t="s" r="A31" s="4">
        <v>440</v>
      </c>
    </row>
    <row r="32" spans="1:3">
      <c t="s" r="A32" s="3">
        <v>546</v>
      </c>
    </row>
    <row r="33" spans="1:3">
      <c t="s" r="A33" s="4">
        <v>531</v>
      </c>
      <c t="n" r="B33" s="6">
        <v>51036</v>
      </c>
      <c t="n" r="C33" s="6">
        <v>48554</v>
      </c>
    </row>
    <row r="34" spans="1:3">
      <c t="s" r="A34" s="4">
        <v>554</v>
      </c>
    </row>
    <row r="35" spans="1:3">
      <c t="s" r="A35" s="3">
        <v>546</v>
      </c>
    </row>
    <row r="36" spans="1:3">
      <c t="s" r="A36" s="4">
        <v>531</v>
      </c>
      <c t="n" r="B36" s="6">
        <v>49457</v>
      </c>
      <c t="n" r="C36" s="6">
        <v>46971</v>
      </c>
    </row>
    <row r="37" spans="1:3">
      <c t="s" r="A37" s="4">
        <v>555</v>
      </c>
    </row>
    <row r="38" spans="1:3">
      <c t="s" r="A38" s="3">
        <v>546</v>
      </c>
    </row>
    <row r="39" spans="1:3">
      <c t="s" r="A39" s="4">
        <v>531</v>
      </c>
      <c t="n" r="B39" s="6">
        <v>331</v>
      </c>
      <c t="n" r="C39" s="6">
        <v>38</v>
      </c>
    </row>
    <row r="40" spans="1:3">
      <c t="s" r="A40" s="4">
        <v>556</v>
      </c>
    </row>
    <row r="41" spans="1:3">
      <c t="s" r="A41" s="3">
        <v>546</v>
      </c>
    </row>
    <row r="42" spans="1:3">
      <c t="s" r="A42" s="4">
        <v>531</v>
      </c>
      <c t="n" r="B42" s="6">
        <v>1248</v>
      </c>
      <c t="n" r="C42" s="6">
        <v>1317</v>
      </c>
    </row>
    <row r="43" spans="1:3">
      <c t="s" r="A43" s="4">
        <v>557</v>
      </c>
    </row>
    <row r="44" spans="1:3">
      <c t="s" r="A44" s="3">
        <v>546</v>
      </c>
    </row>
    <row r="45" spans="1:3">
      <c t="s" r="A45" s="4">
        <v>531</v>
      </c>
      <c t="n" r="C45" s="6">
        <v>228</v>
      </c>
    </row>
    <row r="46" spans="1:3">
      <c t="s" r="A46" s="4">
        <v>538</v>
      </c>
    </row>
    <row r="47" spans="1:3">
      <c t="s" r="A47" s="3">
        <v>546</v>
      </c>
    </row>
    <row r="48" spans="1:3">
      <c t="s" r="A48" s="4">
        <v>531</v>
      </c>
      <c t="n" r="B48" s="6">
        <v>12402</v>
      </c>
      <c t="n" r="C48" s="6">
        <v>10132</v>
      </c>
    </row>
    <row r="49" spans="1:3">
      <c t="s" r="A49" s="4">
        <v>558</v>
      </c>
    </row>
    <row r="50" spans="1:3">
      <c t="s" r="A50" s="3">
        <v>546</v>
      </c>
    </row>
    <row r="51" spans="1:3">
      <c t="s" r="A51" s="4">
        <v>531</v>
      </c>
      <c t="n" r="B51" s="6">
        <v>12402</v>
      </c>
      <c t="n" r="C51" s="6">
        <v>10065</v>
      </c>
    </row>
    <row r="52" spans="1:3">
      <c t="s" r="A52" s="4">
        <v>559</v>
      </c>
    </row>
    <row r="53" spans="1:3">
      <c t="s" r="A53" s="3">
        <v>546</v>
      </c>
    </row>
    <row r="54" spans="1:3">
      <c t="s" r="A54" s="4">
        <v>531</v>
      </c>
      <c t="n" r="C54" s="6">
        <v>67</v>
      </c>
    </row>
    <row r="55" spans="1:3">
      <c t="s" r="A55" s="4">
        <v>560</v>
      </c>
    </row>
    <row r="56" spans="1:3">
      <c t="s" r="A56" s="3">
        <v>546</v>
      </c>
    </row>
    <row r="57" spans="1:3">
      <c t="s" r="A57" s="4">
        <v>531</v>
      </c>
      <c t="n" r="B57" s="6">
        <v>49765</v>
      </c>
      <c t="n" r="C57" s="6">
        <v>37146</v>
      </c>
    </row>
    <row r="58" spans="1:3">
      <c t="s" r="A58" s="4">
        <v>561</v>
      </c>
    </row>
    <row r="59" spans="1:3">
      <c t="s" r="A59" s="3">
        <v>546</v>
      </c>
    </row>
    <row r="60" spans="1:3">
      <c t="s" r="A60" s="4">
        <v>531</v>
      </c>
      <c t="n" r="B60" s="6">
        <v>48185</v>
      </c>
      <c t="n" r="C60" s="6">
        <v>35984</v>
      </c>
    </row>
    <row r="61" spans="1:3">
      <c t="s" r="A61" s="4">
        <v>562</v>
      </c>
    </row>
    <row r="62" spans="1:3">
      <c t="s" r="A62" s="3">
        <v>546</v>
      </c>
    </row>
    <row r="63" spans="1:3">
      <c t="s" r="A63" s="4">
        <v>531</v>
      </c>
      <c t="n" r="B63" s="6">
        <v>262</v>
      </c>
      <c t="n" r="C63" s="6">
        <v>293</v>
      </c>
    </row>
    <row r="64" spans="1:3">
      <c t="s" r="A64" s="4">
        <v>563</v>
      </c>
    </row>
    <row r="65" spans="1:3">
      <c t="s" r="A65" s="3">
        <v>546</v>
      </c>
    </row>
    <row r="66" spans="1:3">
      <c t="s" r="A66" s="4">
        <v>531</v>
      </c>
      <c t="n" r="B66" s="6">
        <v>1318</v>
      </c>
      <c t="n" r="C66" s="6">
        <v>537</v>
      </c>
    </row>
    <row r="67" spans="1:3">
      <c t="s" r="A67" s="4">
        <v>564</v>
      </c>
    </row>
    <row r="68" spans="1:3">
      <c t="s" r="A68" s="3">
        <v>546</v>
      </c>
    </row>
    <row r="69" spans="1:3">
      <c t="s" r="A69" s="4">
        <v>531</v>
      </c>
      <c t="n" r="C69" s="6">
        <v>332</v>
      </c>
    </row>
    <row r="70" spans="1:3">
      <c t="s" r="A70" s="4">
        <v>541</v>
      </c>
    </row>
    <row r="71" spans="1:3">
      <c t="s" r="A71" s="3">
        <v>546</v>
      </c>
    </row>
    <row r="72" spans="1:3">
      <c t="s" r="A72" s="4">
        <v>531</v>
      </c>
      <c t="n" r="B72" s="6">
        <v>16100</v>
      </c>
      <c t="n" r="C72" s="6">
        <v>14303</v>
      </c>
    </row>
    <row r="73" spans="1:3">
      <c t="s" r="A73" s="4">
        <v>565</v>
      </c>
    </row>
    <row r="74" spans="1:3">
      <c t="s" r="A74" s="3">
        <v>546</v>
      </c>
    </row>
    <row r="75" spans="1:3">
      <c t="s" r="A75" s="4">
        <v>531</v>
      </c>
      <c t="n" r="B75" s="6">
        <v>14621</v>
      </c>
      <c t="n" r="C75" s="6">
        <v>14303</v>
      </c>
    </row>
    <row r="76" spans="1:3">
      <c t="s" r="A76" s="4">
        <v>566</v>
      </c>
    </row>
    <row r="77" spans="1:3">
      <c t="s" r="A77" s="3">
        <v>546</v>
      </c>
    </row>
    <row r="78" spans="1:3">
      <c t="s" r="A78" s="4">
        <v>531</v>
      </c>
      <c t="n" r="B78" s="6">
        <v>1479</v>
      </c>
    </row>
    <row r="79" spans="1:3">
      <c t="s" r="A79" s="4">
        <v>542</v>
      </c>
    </row>
    <row r="80" spans="1:3">
      <c t="s" r="A80" s="3">
        <v>546</v>
      </c>
    </row>
    <row r="81" spans="1:3">
      <c t="s" r="A81" s="4">
        <v>531</v>
      </c>
      <c t="n" r="B81" s="6">
        <v>7409</v>
      </c>
      <c t="n" r="C81" s="6">
        <v>6961</v>
      </c>
    </row>
    <row r="82" spans="1:3">
      <c t="s" r="A82" s="4">
        <v>567</v>
      </c>
    </row>
    <row r="83" spans="1:3">
      <c t="s" r="A83" s="3">
        <v>546</v>
      </c>
    </row>
    <row r="84" spans="1:3">
      <c t="s" r="A84" s="4">
        <v>531</v>
      </c>
      <c t="n" r="B84" s="6">
        <v>7409</v>
      </c>
      <c t="n" r="C84" s="6">
        <v>6654</v>
      </c>
    </row>
    <row r="85" spans="1:3">
      <c t="s" r="A85" s="4">
        <v>568</v>
      </c>
    </row>
    <row r="86" spans="1:3">
      <c t="s" r="A86" s="3">
        <v>546</v>
      </c>
    </row>
    <row r="87" spans="1:3">
      <c t="s" r="A87" s="4">
        <v>531</v>
      </c>
      <c t="n" r="C87" s="6">
        <v>172</v>
      </c>
    </row>
    <row r="88" spans="1:3">
      <c t="s" r="A88" s="4">
        <v>569</v>
      </c>
    </row>
    <row r="89" spans="1:3">
      <c t="s" r="A89" s="3">
        <v>546</v>
      </c>
    </row>
    <row r="90" spans="1:3">
      <c t="s" r="A90" s="4">
        <v>531</v>
      </c>
      <c t="n" r="C90" s="6">
        <v>90</v>
      </c>
    </row>
    <row r="91" spans="1:3">
      <c t="s" r="A91" s="4">
        <v>570</v>
      </c>
    </row>
    <row r="92" spans="1:3">
      <c t="s" r="A92" s="3">
        <v>546</v>
      </c>
    </row>
    <row r="93" spans="1:3">
      <c t="s" r="A93" s="4">
        <v>531</v>
      </c>
      <c t="n" r="C93" s="6">
        <v>45</v>
      </c>
    </row>
    <row r="94" spans="1:3">
      <c t="s" r="A94" s="4">
        <v>543</v>
      </c>
    </row>
    <row r="95" spans="1:3">
      <c t="s" r="A95" s="3">
        <v>546</v>
      </c>
    </row>
    <row r="96" spans="1:3">
      <c t="s" r="A96" s="4">
        <v>531</v>
      </c>
      <c t="n" r="B96" s="6">
        <v>2576</v>
      </c>
      <c t="n" r="C96" s="6">
        <v>749</v>
      </c>
    </row>
    <row r="97" spans="1:3">
      <c t="s" r="A97" s="4">
        <v>571</v>
      </c>
    </row>
    <row r="98" spans="1:3">
      <c t="s" r="A98" s="3">
        <v>546</v>
      </c>
    </row>
    <row r="99" spans="1:3">
      <c t="s" r="A99" s="4">
        <v>531</v>
      </c>
      <c t="n" r="B99" s="6">
        <v>2576</v>
      </c>
      <c t="n" r="C99" s="6">
        <v>749</v>
      </c>
    </row>
    <row r="100" spans="1:3">
      <c t="s" r="A100" s="4">
        <v>572</v>
      </c>
    </row>
    <row r="101" spans="1:3">
      <c t="s" r="A101" s="3">
        <v>546</v>
      </c>
    </row>
    <row r="102" spans="1:3">
      <c t="s" r="A102" s="4">
        <v>531</v>
      </c>
      <c t="n" r="B102" s="6">
        <v>2576</v>
      </c>
      <c t="n" r="C102" s="6">
        <v>749</v>
      </c>
    </row>
    <row r="103" spans="1:3">
      <c t="s" r="A103" s="4">
        <v>544</v>
      </c>
    </row>
    <row r="104" spans="1:3">
      <c t="s" r="A104" s="3">
        <v>546</v>
      </c>
    </row>
    <row r="105" spans="1:3">
      <c t="s" r="A105" s="4">
        <v>531</v>
      </c>
      <c t="n" r="B105" s="6">
        <v>71</v>
      </c>
      <c t="n" r="C105" s="6">
        <v>41</v>
      </c>
    </row>
    <row r="106" spans="1:3">
      <c t="s" r="A106" s="4">
        <v>573</v>
      </c>
    </row>
    <row r="107" spans="1:3">
      <c t="s" r="A107" s="3">
        <v>546</v>
      </c>
    </row>
    <row r="108" spans="1:3">
      <c t="s" r="A108" s="4">
        <v>531</v>
      </c>
      <c t="n" r="B108" s="6">
        <v>71</v>
      </c>
      <c t="n" r="C108" s="6">
        <v>41</v>
      </c>
    </row>
    <row r="109" spans="1:3">
      <c t="s" r="A109" s="4">
        <v>574</v>
      </c>
    </row>
    <row r="110" spans="1:3">
      <c t="s" r="A110" s="3">
        <v>546</v>
      </c>
    </row>
    <row r="111" spans="1:3">
      <c t="s" r="A111" s="4">
        <v>531</v>
      </c>
      <c t="n" r="B111" s="7">
        <v>71</v>
      </c>
      <c t="n" r="C111" s="7">
        <v>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5</v>
      </c>
      <c t="s" r="B1" s="2">
        <v>1</v>
      </c>
    </row>
    <row r="2" spans="1:3">
      <c t="s" r="B2" s="2">
        <v>2</v>
      </c>
      <c t="s" r="C2" s="2">
        <v>32</v>
      </c>
    </row>
    <row r="3" spans="1:3">
      <c t="s" r="A3" s="3">
        <v>576</v>
      </c>
    </row>
    <row r="4" spans="1:3">
      <c t="s" r="A4" s="4">
        <v>577</v>
      </c>
      <c t="n" r="B4" s="7">
        <v>40</v>
      </c>
      <c t="n" r="C4" s="7">
        <v>66</v>
      </c>
    </row>
    <row r="5" spans="1:3">
      <c t="s" r="A5" s="3">
        <v>578</v>
      </c>
    </row>
    <row r="6" spans="1:3">
      <c t="s" r="A6" s="4">
        <v>579</v>
      </c>
      <c t="n" r="B6" s="6">
        <v>1191</v>
      </c>
      <c t="n" r="C6" s="6">
        <v>3453</v>
      </c>
    </row>
    <row r="7" spans="1:3">
      <c t="s" r="A7" s="4">
        <v>580</v>
      </c>
      <c t="n" r="B7" s="6">
        <v>1197</v>
      </c>
      <c t="n" r="C7" s="6">
        <v>3477</v>
      </c>
    </row>
    <row r="8" spans="1:3">
      <c t="s" r="A8" s="4">
        <v>577</v>
      </c>
      <c t="n" r="B8" s="6">
        <v>40</v>
      </c>
      <c t="n" r="C8" s="6">
        <v>66</v>
      </c>
    </row>
    <row r="9" spans="1:3">
      <c t="s" r="A9" s="4">
        <v>581</v>
      </c>
      <c t="n" r="B9" s="6">
        <v>4463</v>
      </c>
      <c t="n" r="C9" s="6">
        <v>3497</v>
      </c>
    </row>
    <row r="10" spans="1:3">
      <c t="s" r="A10" s="4">
        <v>582</v>
      </c>
      <c t="n" r="B10" s="6">
        <v>201</v>
      </c>
      <c t="n" r="C10" s="6">
        <v>88</v>
      </c>
    </row>
    <row r="11" spans="1:3">
      <c t="s" r="A11" s="4">
        <v>536</v>
      </c>
    </row>
    <row r="12" spans="1:3">
      <c t="s" r="A12" s="3">
        <v>583</v>
      </c>
    </row>
    <row r="13" spans="1:3">
      <c t="s" r="A13" s="4">
        <v>584</v>
      </c>
      <c t="n" r="B13" s="6">
        <v>0</v>
      </c>
      <c t="n" r="C13" s="6">
        <v>837</v>
      </c>
    </row>
    <row r="14" spans="1:3">
      <c t="s" r="A14" s="4">
        <v>585</v>
      </c>
      <c t="n" r="B14" s="6">
        <v>0</v>
      </c>
      <c t="n" r="C14" s="6">
        <v>837</v>
      </c>
    </row>
    <row r="15" spans="1:3">
      <c t="s" r="A15" s="4">
        <v>586</v>
      </c>
      <c t="n" r="B15" s="6">
        <v>828</v>
      </c>
      <c t="n" r="C15" s="6">
        <v>839</v>
      </c>
    </row>
    <row r="16" spans="1:3">
      <c t="s" r="A16" s="4">
        <v>587</v>
      </c>
      <c t="n" r="B16" s="6">
        <v>15</v>
      </c>
      <c t="n" r="C16" s="6">
        <v>15</v>
      </c>
    </row>
    <row r="17" spans="1:3">
      <c t="s" r="A17" s="3">
        <v>576</v>
      </c>
    </row>
    <row r="18" spans="1:3">
      <c t="s" r="A18" s="4">
        <v>588</v>
      </c>
      <c t="n" r="B18" s="6">
        <v>0</v>
      </c>
      <c t="n" r="C18" s="6">
        <v>0</v>
      </c>
    </row>
    <row r="19" spans="1:3">
      <c t="s" r="A19" s="4">
        <v>589</v>
      </c>
      <c t="n" r="B19" s="6">
        <v>0</v>
      </c>
      <c t="n" r="C19" s="6">
        <v>0</v>
      </c>
    </row>
    <row r="20" spans="1:3">
      <c t="s" r="A20" s="4">
        <v>577</v>
      </c>
      <c t="n" r="B20" s="6">
        <v>0</v>
      </c>
      <c t="n" r="C20" s="6">
        <v>0</v>
      </c>
    </row>
    <row r="21" spans="1:3">
      <c t="s" r="A21" s="4">
        <v>590</v>
      </c>
      <c t="n" r="B21" s="6">
        <v>0</v>
      </c>
      <c t="n" r="C21" s="6">
        <v>0</v>
      </c>
    </row>
    <row r="22" spans="1:3">
      <c t="s" r="A22" s="4">
        <v>591</v>
      </c>
      <c t="n" r="B22" s="6">
        <v>0</v>
      </c>
      <c t="n" r="C22" s="6">
        <v>0</v>
      </c>
    </row>
    <row r="23" spans="1:3">
      <c t="s" r="A23" s="3">
        <v>578</v>
      </c>
    </row>
    <row r="24" spans="1:3">
      <c t="s" r="A24" s="4">
        <v>579</v>
      </c>
      <c t="n" r="B24" s="6">
        <v>0</v>
      </c>
      <c t="n" r="C24" s="6">
        <v>837</v>
      </c>
    </row>
    <row r="25" spans="1:3">
      <c t="s" r="A25" s="4">
        <v>580</v>
      </c>
      <c t="n" r="B25" s="6">
        <v>0</v>
      </c>
      <c t="n" r="C25" s="6">
        <v>837</v>
      </c>
    </row>
    <row r="26" spans="1:3">
      <c t="s" r="A26" s="4">
        <v>577</v>
      </c>
      <c t="n" r="B26" s="6">
        <v>0</v>
      </c>
      <c t="n" r="C26" s="6">
        <v>0</v>
      </c>
    </row>
    <row r="27" spans="1:3">
      <c t="s" r="A27" s="4">
        <v>581</v>
      </c>
      <c t="n" r="B27" s="6">
        <v>828</v>
      </c>
      <c t="n" r="C27" s="6">
        <v>839</v>
      </c>
    </row>
    <row r="28" spans="1:3">
      <c t="s" r="A28" s="4">
        <v>582</v>
      </c>
      <c t="n" r="B28" s="6">
        <v>15</v>
      </c>
      <c t="n" r="C28" s="6">
        <v>15</v>
      </c>
    </row>
    <row r="29" spans="1:3">
      <c t="s" r="A29" s="4">
        <v>440</v>
      </c>
    </row>
    <row r="30" spans="1:3">
      <c t="s" r="A30" s="3">
        <v>583</v>
      </c>
    </row>
    <row r="31" spans="1:3">
      <c t="s" r="A31" s="4">
        <v>584</v>
      </c>
      <c t="n" r="B31" s="6">
        <v>653</v>
      </c>
      <c t="n" r="C31" s="6">
        <v>1317</v>
      </c>
    </row>
    <row r="32" spans="1:3">
      <c t="s" r="A32" s="4">
        <v>585</v>
      </c>
      <c t="n" r="B32" s="6">
        <v>659</v>
      </c>
      <c t="n" r="C32" s="6">
        <v>1333</v>
      </c>
    </row>
    <row r="33" spans="1:3">
      <c t="s" r="A33" s="4">
        <v>586</v>
      </c>
      <c t="n" r="B33" s="6">
        <v>1464</v>
      </c>
      <c t="n" r="C33" s="6">
        <v>1341</v>
      </c>
    </row>
    <row r="34" spans="1:3">
      <c t="s" r="A34" s="4">
        <v>587</v>
      </c>
      <c t="n" r="B34" s="6">
        <v>62</v>
      </c>
      <c t="n" r="C34" s="6">
        <v>39</v>
      </c>
    </row>
    <row r="35" spans="1:3">
      <c t="s" r="A35" s="3">
        <v>576</v>
      </c>
    </row>
    <row r="36" spans="1:3">
      <c t="s" r="A36" s="4">
        <v>588</v>
      </c>
      <c t="n" r="B36" s="6">
        <v>321</v>
      </c>
      <c t="n" r="C36" s="6">
        <v>228</v>
      </c>
    </row>
    <row r="37" spans="1:3">
      <c t="s" r="A37" s="4">
        <v>589</v>
      </c>
      <c t="n" r="B37" s="6">
        <v>321</v>
      </c>
      <c t="n" r="C37" s="6">
        <v>231</v>
      </c>
    </row>
    <row r="38" spans="1:3">
      <c t="s" r="A38" s="4">
        <v>577</v>
      </c>
      <c t="n" r="B38" s="6">
        <v>33</v>
      </c>
      <c t="n" r="C38" s="6">
        <v>29</v>
      </c>
    </row>
    <row r="39" spans="1:3">
      <c t="s" r="A39" s="4">
        <v>590</v>
      </c>
      <c t="n" r="B39" s="6">
        <v>556</v>
      </c>
      <c t="n" r="C39" s="6">
        <v>231</v>
      </c>
    </row>
    <row r="40" spans="1:3">
      <c t="s" r="A40" s="4">
        <v>591</v>
      </c>
      <c t="n" r="B40" s="6">
        <v>22</v>
      </c>
      <c t="n" r="C40" s="6">
        <v>0</v>
      </c>
    </row>
    <row r="41" spans="1:3">
      <c t="s" r="A41" s="3">
        <v>578</v>
      </c>
    </row>
    <row r="42" spans="1:3">
      <c t="s" r="A42" s="4">
        <v>579</v>
      </c>
      <c t="n" r="B42" s="6">
        <v>974</v>
      </c>
      <c t="n" r="C42" s="6">
        <v>1545</v>
      </c>
    </row>
    <row r="43" spans="1:3">
      <c t="s" r="A43" s="4">
        <v>580</v>
      </c>
      <c t="n" r="B43" s="6">
        <v>980</v>
      </c>
      <c t="n" r="C43" s="6">
        <v>1564</v>
      </c>
    </row>
    <row r="44" spans="1:3">
      <c t="s" r="A44" s="4">
        <v>577</v>
      </c>
      <c t="n" r="B44" s="6">
        <v>33</v>
      </c>
      <c t="n" r="C44" s="6">
        <v>29</v>
      </c>
    </row>
    <row r="45" spans="1:3">
      <c t="s" r="A45" s="4">
        <v>581</v>
      </c>
      <c t="n" r="B45" s="6">
        <v>2020</v>
      </c>
      <c t="n" r="C45" s="6">
        <v>1572</v>
      </c>
    </row>
    <row r="46" spans="1:3">
      <c t="s" r="A46" s="4">
        <v>582</v>
      </c>
      <c t="n" r="B46" s="6">
        <v>84</v>
      </c>
      <c t="n" r="C46" s="6">
        <v>39</v>
      </c>
    </row>
    <row r="47" spans="1:3">
      <c t="s" r="A47" s="4">
        <v>538</v>
      </c>
    </row>
    <row r="48" spans="1:3">
      <c t="s" r="A48" s="3">
        <v>583</v>
      </c>
    </row>
    <row r="49" spans="1:3">
      <c t="s" r="A49" s="4">
        <v>584</v>
      </c>
      <c t="n" r="B49" s="6">
        <v>0</v>
      </c>
      <c t="n" r="C49" s="6">
        <v>67</v>
      </c>
    </row>
    <row r="50" spans="1:3">
      <c t="s" r="A50" s="4">
        <v>585</v>
      </c>
      <c t="n" r="B50" s="6">
        <v>0</v>
      </c>
      <c t="n" r="C50" s="6">
        <v>72</v>
      </c>
    </row>
    <row r="51" spans="1:3">
      <c t="s" r="A51" s="4">
        <v>586</v>
      </c>
      <c t="n" r="B51" s="6">
        <v>66</v>
      </c>
      <c t="n" r="C51" s="6">
        <v>74</v>
      </c>
    </row>
    <row r="52" spans="1:3">
      <c t="s" r="A52" s="4">
        <v>587</v>
      </c>
      <c t="n" r="B52" s="6">
        <v>5</v>
      </c>
      <c t="n" r="C52" s="6">
        <v>0</v>
      </c>
    </row>
    <row r="53" spans="1:3">
      <c t="s" r="A53" s="3">
        <v>576</v>
      </c>
    </row>
    <row r="54" spans="1:3">
      <c t="s" r="A54" s="4">
        <v>588</v>
      </c>
      <c t="n" r="B54" s="6">
        <v>0</v>
      </c>
      <c t="n" r="C54" s="6">
        <v>0</v>
      </c>
    </row>
    <row r="55" spans="1:3">
      <c t="s" r="A55" s="4">
        <v>589</v>
      </c>
      <c t="n" r="B55" s="6">
        <v>0</v>
      </c>
      <c t="n" r="C55" s="6">
        <v>0</v>
      </c>
    </row>
    <row r="56" spans="1:3">
      <c t="s" r="A56" s="4">
        <v>577</v>
      </c>
      <c t="n" r="B56" s="6">
        <v>0</v>
      </c>
      <c t="n" r="C56" s="6">
        <v>0</v>
      </c>
    </row>
    <row r="57" spans="1:3">
      <c t="s" r="A57" s="4">
        <v>590</v>
      </c>
      <c t="n" r="B57" s="6">
        <v>0</v>
      </c>
      <c t="n" r="C57" s="6">
        <v>0</v>
      </c>
    </row>
    <row r="58" spans="1:3">
      <c t="s" r="A58" s="4">
        <v>591</v>
      </c>
      <c t="n" r="B58" s="6">
        <v>0</v>
      </c>
      <c t="n" r="C58" s="6">
        <v>0</v>
      </c>
    </row>
    <row r="59" spans="1:3">
      <c t="s" r="A59" s="3">
        <v>578</v>
      </c>
    </row>
    <row r="60" spans="1:3">
      <c t="s" r="A60" s="4">
        <v>579</v>
      </c>
      <c t="n" r="B60" s="6">
        <v>0</v>
      </c>
      <c t="n" r="C60" s="6">
        <v>67</v>
      </c>
    </row>
    <row r="61" spans="1:3">
      <c t="s" r="A61" s="4">
        <v>580</v>
      </c>
      <c t="n" r="B61" s="6">
        <v>0</v>
      </c>
      <c t="n" r="C61" s="6">
        <v>72</v>
      </c>
    </row>
    <row r="62" spans="1:3">
      <c t="s" r="A62" s="4">
        <v>577</v>
      </c>
      <c t="n" r="B62" s="6">
        <v>0</v>
      </c>
      <c t="n" r="C62" s="6">
        <v>0</v>
      </c>
    </row>
    <row r="63" spans="1:3">
      <c t="s" r="A63" s="4">
        <v>581</v>
      </c>
      <c t="n" r="B63" s="6">
        <v>66</v>
      </c>
      <c t="n" r="C63" s="6">
        <v>74</v>
      </c>
    </row>
    <row r="64" spans="1:3">
      <c t="s" r="A64" s="4">
        <v>582</v>
      </c>
      <c t="n" r="B64" s="6">
        <v>5</v>
      </c>
      <c t="n" r="C64" s="6">
        <v>0</v>
      </c>
    </row>
    <row r="65" spans="1:3">
      <c t="s" r="A65" s="4">
        <v>560</v>
      </c>
    </row>
    <row r="66" spans="1:3">
      <c t="s" r="A66" s="3">
        <v>583</v>
      </c>
    </row>
    <row r="67" spans="1:3">
      <c t="s" r="A67" s="4">
        <v>584</v>
      </c>
      <c t="n" r="B67" s="6">
        <v>0</v>
      </c>
      <c t="n" r="C67" s="6">
        <v>537</v>
      </c>
    </row>
    <row r="68" spans="1:3">
      <c t="s" r="A68" s="4">
        <v>585</v>
      </c>
      <c t="n" r="B68" s="6">
        <v>0</v>
      </c>
      <c t="n" r="C68" s="6">
        <v>537</v>
      </c>
    </row>
    <row r="69" spans="1:3">
      <c t="s" r="A69" s="4">
        <v>586</v>
      </c>
      <c t="n" r="B69" s="6">
        <v>1085</v>
      </c>
      <c t="n" r="C69" s="6">
        <v>542</v>
      </c>
    </row>
    <row r="70" spans="1:3">
      <c t="s" r="A70" s="4">
        <v>587</v>
      </c>
      <c t="n" r="B70" s="6">
        <v>77</v>
      </c>
      <c t="n" r="C70" s="6">
        <v>17</v>
      </c>
    </row>
    <row r="71" spans="1:3">
      <c t="s" r="A71" s="3">
        <v>576</v>
      </c>
    </row>
    <row r="72" spans="1:3">
      <c t="s" r="A72" s="4">
        <v>588</v>
      </c>
      <c t="n" r="B72" s="6">
        <v>133</v>
      </c>
      <c t="n" r="C72" s="6">
        <v>332</v>
      </c>
    </row>
    <row r="73" spans="1:3">
      <c t="s" r="A73" s="4">
        <v>589</v>
      </c>
      <c t="n" r="B73" s="6">
        <v>133</v>
      </c>
      <c t="n" r="C73" s="6">
        <v>332</v>
      </c>
    </row>
    <row r="74" spans="1:3">
      <c t="s" r="A74" s="4">
        <v>577</v>
      </c>
      <c t="n" r="B74" s="6">
        <v>7</v>
      </c>
      <c t="n" r="C74" s="6">
        <v>29</v>
      </c>
    </row>
    <row r="75" spans="1:3">
      <c t="s" r="A75" s="4">
        <v>590</v>
      </c>
      <c t="n" r="B75" s="6">
        <v>332</v>
      </c>
      <c t="n" r="C75" s="6">
        <v>331</v>
      </c>
    </row>
    <row r="76" spans="1:3">
      <c t="s" r="A76" s="4">
        <v>591</v>
      </c>
      <c t="n" r="B76" s="6">
        <v>9</v>
      </c>
      <c t="n" r="C76" s="6">
        <v>10</v>
      </c>
    </row>
    <row r="77" spans="1:3">
      <c t="s" r="A77" s="3">
        <v>578</v>
      </c>
    </row>
    <row r="78" spans="1:3">
      <c t="s" r="A78" s="4">
        <v>579</v>
      </c>
      <c t="n" r="B78" s="6">
        <v>133</v>
      </c>
      <c t="n" r="C78" s="6">
        <v>869</v>
      </c>
    </row>
    <row r="79" spans="1:3">
      <c t="s" r="A79" s="4">
        <v>580</v>
      </c>
      <c t="n" r="B79" s="6">
        <v>133</v>
      </c>
      <c t="n" r="C79" s="6">
        <v>869</v>
      </c>
    </row>
    <row r="80" spans="1:3">
      <c t="s" r="A80" s="4">
        <v>577</v>
      </c>
      <c t="n" r="B80" s="6">
        <v>7</v>
      </c>
      <c t="n" r="C80" s="6">
        <v>29</v>
      </c>
    </row>
    <row r="81" spans="1:3">
      <c t="s" r="A81" s="4">
        <v>581</v>
      </c>
      <c t="n" r="B81" s="6">
        <v>1417</v>
      </c>
      <c t="n" r="C81" s="6">
        <v>873</v>
      </c>
    </row>
    <row r="82" spans="1:3">
      <c t="s" r="A82" s="4">
        <v>582</v>
      </c>
      <c t="n" r="B82" s="6">
        <v>86</v>
      </c>
      <c t="n" r="C82" s="6">
        <v>27</v>
      </c>
    </row>
    <row r="83" spans="1:3">
      <c t="s" r="A83" s="4">
        <v>541</v>
      </c>
    </row>
    <row r="84" spans="1:3">
      <c t="s" r="A84" s="3">
        <v>583</v>
      </c>
    </row>
    <row r="85" spans="1:3">
      <c t="s" r="A85" s="4">
        <v>584</v>
      </c>
      <c t="n" r="B85" s="6">
        <v>0</v>
      </c>
      <c t="n" r="C85" s="6">
        <v>0</v>
      </c>
    </row>
    <row r="86" spans="1:3">
      <c t="s" r="A86" s="4">
        <v>585</v>
      </c>
      <c t="n" r="B86" s="6">
        <v>0</v>
      </c>
      <c t="n" r="C86" s="6">
        <v>0</v>
      </c>
    </row>
    <row r="87" spans="1:3">
      <c t="s" r="A87" s="4">
        <v>586</v>
      </c>
      <c t="n" r="B87" s="6">
        <v>0</v>
      </c>
      <c t="n" r="C87" s="6">
        <v>0</v>
      </c>
    </row>
    <row r="88" spans="1:3">
      <c t="s" r="A88" s="4">
        <v>587</v>
      </c>
      <c t="n" r="B88" s="6">
        <v>0</v>
      </c>
      <c t="n" r="C88" s="6">
        <v>0</v>
      </c>
    </row>
    <row r="89" spans="1:3">
      <c t="s" r="A89" s="3">
        <v>576</v>
      </c>
    </row>
    <row r="90" spans="1:3">
      <c t="s" r="A90" s="4">
        <v>588</v>
      </c>
      <c t="n" r="B90" s="6">
        <v>0</v>
      </c>
      <c t="n" r="C90" s="6">
        <v>0</v>
      </c>
    </row>
    <row r="91" spans="1:3">
      <c t="s" r="A91" s="4">
        <v>589</v>
      </c>
      <c t="n" r="B91" s="6">
        <v>0</v>
      </c>
      <c t="n" r="C91" s="6">
        <v>0</v>
      </c>
    </row>
    <row r="92" spans="1:3">
      <c t="s" r="A92" s="4">
        <v>577</v>
      </c>
      <c t="n" r="B92" s="6">
        <v>0</v>
      </c>
      <c t="n" r="C92" s="6">
        <v>0</v>
      </c>
    </row>
    <row r="93" spans="1:3">
      <c t="s" r="A93" s="4">
        <v>590</v>
      </c>
      <c t="n" r="B93" s="6">
        <v>0</v>
      </c>
      <c t="n" r="C93" s="6">
        <v>0</v>
      </c>
    </row>
    <row r="94" spans="1:3">
      <c t="s" r="A94" s="4">
        <v>591</v>
      </c>
      <c t="n" r="B94" s="6">
        <v>0</v>
      </c>
      <c t="n" r="C94" s="6">
        <v>0</v>
      </c>
    </row>
    <row r="95" spans="1:3">
      <c t="s" r="A95" s="3">
        <v>578</v>
      </c>
    </row>
    <row r="96" spans="1:3">
      <c t="s" r="A96" s="4">
        <v>579</v>
      </c>
      <c t="n" r="B96" s="6">
        <v>0</v>
      </c>
      <c t="n" r="C96" s="6">
        <v>0</v>
      </c>
    </row>
    <row r="97" spans="1:3">
      <c t="s" r="A97" s="4">
        <v>580</v>
      </c>
      <c t="n" r="B97" s="6">
        <v>0</v>
      </c>
      <c t="n" r="C97" s="6">
        <v>0</v>
      </c>
    </row>
    <row r="98" spans="1:3">
      <c t="s" r="A98" s="4">
        <v>577</v>
      </c>
      <c t="n" r="B98" s="6">
        <v>0</v>
      </c>
      <c t="n" r="C98" s="6">
        <v>0</v>
      </c>
    </row>
    <row r="99" spans="1:3">
      <c t="s" r="A99" s="4">
        <v>581</v>
      </c>
      <c t="n" r="B99" s="6">
        <v>0</v>
      </c>
      <c t="n" r="C99" s="6">
        <v>0</v>
      </c>
    </row>
    <row r="100" spans="1:3">
      <c t="s" r="A100" s="4">
        <v>582</v>
      </c>
      <c t="n" r="B100" s="6">
        <v>0</v>
      </c>
      <c t="n" r="C100" s="6">
        <v>0</v>
      </c>
    </row>
    <row r="101" spans="1:3">
      <c t="s" r="A101" s="4">
        <v>542</v>
      </c>
    </row>
    <row r="102" spans="1:3">
      <c t="s" r="A102" s="3">
        <v>583</v>
      </c>
    </row>
    <row r="103" spans="1:3">
      <c t="s" r="A103" s="4">
        <v>584</v>
      </c>
      <c t="n" r="B103" s="6">
        <v>84</v>
      </c>
      <c t="n" r="C103" s="6">
        <v>90</v>
      </c>
    </row>
    <row r="104" spans="1:3">
      <c t="s" r="A104" s="4">
        <v>585</v>
      </c>
      <c t="n" r="B104" s="6">
        <v>84</v>
      </c>
      <c t="n" r="C104" s="6">
        <v>90</v>
      </c>
    </row>
    <row r="105" spans="1:3">
      <c t="s" r="A105" s="4">
        <v>586</v>
      </c>
      <c t="n" r="B105" s="6">
        <v>87</v>
      </c>
      <c t="n" r="C105" s="6">
        <v>93</v>
      </c>
    </row>
    <row r="106" spans="1:3">
      <c t="s" r="A106" s="4">
        <v>587</v>
      </c>
      <c t="n" r="B106" s="6">
        <v>7</v>
      </c>
      <c t="n" r="C106" s="6">
        <v>7</v>
      </c>
    </row>
    <row r="107" spans="1:3">
      <c t="s" r="A107" s="3">
        <v>576</v>
      </c>
    </row>
    <row r="108" spans="1:3">
      <c t="s" r="A108" s="4">
        <v>588</v>
      </c>
      <c t="n" r="B108" s="6">
        <v>0</v>
      </c>
      <c t="n" r="C108" s="6">
        <v>45</v>
      </c>
    </row>
    <row r="109" spans="1:3">
      <c t="s" r="A109" s="4">
        <v>589</v>
      </c>
      <c t="n" r="B109" s="6">
        <v>0</v>
      </c>
      <c t="n" r="C109" s="6">
        <v>45</v>
      </c>
    </row>
    <row r="110" spans="1:3">
      <c t="s" r="A110" s="4">
        <v>577</v>
      </c>
      <c t="n" r="B110" s="6">
        <v>0</v>
      </c>
      <c t="n" r="C110" s="6">
        <v>8</v>
      </c>
    </row>
    <row r="111" spans="1:3">
      <c t="s" r="A111" s="4">
        <v>590</v>
      </c>
      <c t="n" r="B111" s="6">
        <v>45</v>
      </c>
      <c t="n" r="C111" s="6">
        <v>46</v>
      </c>
    </row>
    <row r="112" spans="1:3">
      <c t="s" r="A112" s="4">
        <v>591</v>
      </c>
      <c t="n" r="B112" s="6">
        <v>4</v>
      </c>
      <c t="n" r="C112" s="6">
        <v>0</v>
      </c>
    </row>
    <row r="113" spans="1:3">
      <c t="s" r="A113" s="3">
        <v>578</v>
      </c>
    </row>
    <row r="114" spans="1:3">
      <c t="s" r="A114" s="4">
        <v>579</v>
      </c>
      <c t="n" r="B114" s="6">
        <v>84</v>
      </c>
      <c t="n" r="C114" s="6">
        <v>135</v>
      </c>
    </row>
    <row r="115" spans="1:3">
      <c t="s" r="A115" s="4">
        <v>580</v>
      </c>
      <c t="n" r="B115" s="6">
        <v>84</v>
      </c>
      <c t="n" r="C115" s="6">
        <v>135</v>
      </c>
    </row>
    <row r="116" spans="1:3">
      <c t="s" r="A116" s="4">
        <v>577</v>
      </c>
      <c t="n" r="B116" s="6">
        <v>0</v>
      </c>
      <c t="n" r="C116" s="6">
        <v>8</v>
      </c>
    </row>
    <row r="117" spans="1:3">
      <c t="s" r="A117" s="4">
        <v>581</v>
      </c>
      <c t="n" r="B117" s="6">
        <v>132</v>
      </c>
      <c t="n" r="C117" s="6">
        <v>139</v>
      </c>
    </row>
    <row r="118" spans="1:3">
      <c t="s" r="A118" s="4">
        <v>582</v>
      </c>
      <c t="n" r="B118" s="6">
        <v>11</v>
      </c>
      <c t="n" r="C118" s="6">
        <v>7</v>
      </c>
    </row>
    <row r="119" spans="1:3">
      <c t="s" r="A119" s="4">
        <v>571</v>
      </c>
    </row>
    <row r="120" spans="1:3">
      <c t="s" r="A120" s="3">
        <v>583</v>
      </c>
    </row>
    <row r="121" spans="1:3">
      <c t="s" r="A121" s="4">
        <v>584</v>
      </c>
      <c t="n" r="B121" s="6">
        <v>0</v>
      </c>
      <c t="n" r="C121" s="6">
        <v>0</v>
      </c>
    </row>
    <row r="122" spans="1:3">
      <c t="s" r="A122" s="4">
        <v>585</v>
      </c>
      <c t="n" r="B122" s="6">
        <v>0</v>
      </c>
      <c t="n" r="C122" s="6">
        <v>0</v>
      </c>
    </row>
    <row r="123" spans="1:3">
      <c t="s" r="A123" s="4">
        <v>586</v>
      </c>
      <c t="n" r="B123" s="6">
        <v>0</v>
      </c>
      <c t="n" r="C123" s="6">
        <v>0</v>
      </c>
    </row>
    <row r="124" spans="1:3">
      <c t="s" r="A124" s="4">
        <v>587</v>
      </c>
      <c t="n" r="B124" s="6">
        <v>0</v>
      </c>
      <c t="n" r="C124" s="6">
        <v>0</v>
      </c>
    </row>
    <row r="125" spans="1:3">
      <c t="s" r="A125" s="3">
        <v>576</v>
      </c>
    </row>
    <row r="126" spans="1:3">
      <c t="s" r="A126" s="4">
        <v>588</v>
      </c>
      <c t="n" r="B126" s="6">
        <v>0</v>
      </c>
      <c t="n" r="C126" s="6">
        <v>0</v>
      </c>
    </row>
    <row r="127" spans="1:3">
      <c t="s" r="A127" s="4">
        <v>589</v>
      </c>
      <c t="n" r="B127" s="6">
        <v>0</v>
      </c>
      <c t="n" r="C127" s="6">
        <v>0</v>
      </c>
    </row>
    <row r="128" spans="1:3">
      <c t="s" r="A128" s="4">
        <v>577</v>
      </c>
      <c t="n" r="B128" s="6">
        <v>0</v>
      </c>
      <c t="n" r="C128" s="6">
        <v>0</v>
      </c>
    </row>
    <row r="129" spans="1:3">
      <c t="s" r="A129" s="4">
        <v>590</v>
      </c>
      <c t="n" r="B129" s="6">
        <v>0</v>
      </c>
      <c t="n" r="C129" s="6">
        <v>0</v>
      </c>
    </row>
    <row r="130" spans="1:3">
      <c t="s" r="A130" s="4">
        <v>591</v>
      </c>
      <c t="n" r="B130" s="6">
        <v>0</v>
      </c>
      <c t="n" r="C130" s="6">
        <v>0</v>
      </c>
    </row>
    <row r="131" spans="1:3">
      <c t="s" r="A131" s="3">
        <v>578</v>
      </c>
    </row>
    <row r="132" spans="1:3">
      <c t="s" r="A132" s="4">
        <v>579</v>
      </c>
      <c t="n" r="B132" s="6">
        <v>0</v>
      </c>
      <c t="n" r="C132" s="6">
        <v>0</v>
      </c>
    </row>
    <row r="133" spans="1:3">
      <c t="s" r="A133" s="4">
        <v>580</v>
      </c>
      <c t="n" r="B133" s="6">
        <v>0</v>
      </c>
      <c t="n" r="C133" s="6">
        <v>0</v>
      </c>
    </row>
    <row r="134" spans="1:3">
      <c t="s" r="A134" s="4">
        <v>577</v>
      </c>
      <c t="n" r="B134" s="6">
        <v>0</v>
      </c>
      <c t="n" r="C134" s="6">
        <v>0</v>
      </c>
    </row>
    <row r="135" spans="1:3">
      <c t="s" r="A135" s="4">
        <v>581</v>
      </c>
      <c t="n" r="B135" s="6">
        <v>0</v>
      </c>
      <c t="n" r="C135" s="6">
        <v>0</v>
      </c>
    </row>
    <row r="136" spans="1:3">
      <c t="s" r="A136" s="4">
        <v>582</v>
      </c>
      <c t="n" r="B136" s="6">
        <v>0</v>
      </c>
      <c t="n" r="C136" s="6">
        <v>0</v>
      </c>
    </row>
    <row r="137" spans="1:3">
      <c t="s" r="A137" s="4">
        <v>573</v>
      </c>
    </row>
    <row r="138" spans="1:3">
      <c t="s" r="A138" s="3">
        <v>583</v>
      </c>
    </row>
    <row r="139" spans="1:3">
      <c t="s" r="A139" s="4">
        <v>584</v>
      </c>
      <c t="n" r="B139" s="6">
        <v>0</v>
      </c>
      <c t="n" r="C139" s="6">
        <v>0</v>
      </c>
    </row>
    <row r="140" spans="1:3">
      <c t="s" r="A140" s="4">
        <v>585</v>
      </c>
      <c t="n" r="B140" s="6">
        <v>0</v>
      </c>
      <c t="n" r="C140" s="6">
        <v>0</v>
      </c>
    </row>
    <row r="141" spans="1:3">
      <c t="s" r="A141" s="4">
        <v>586</v>
      </c>
      <c t="n" r="B141" s="6">
        <v>0</v>
      </c>
      <c t="n" r="C141" s="6">
        <v>0</v>
      </c>
    </row>
    <row r="142" spans="1:3">
      <c t="s" r="A142" s="4">
        <v>587</v>
      </c>
      <c t="n" r="B142" s="6">
        <v>0</v>
      </c>
      <c t="n" r="C142" s="6">
        <v>0</v>
      </c>
    </row>
    <row r="143" spans="1:3">
      <c t="s" r="A143" s="3">
        <v>576</v>
      </c>
    </row>
    <row r="144" spans="1:3">
      <c t="s" r="A144" s="4">
        <v>588</v>
      </c>
      <c t="n" r="B144" s="6">
        <v>0</v>
      </c>
      <c t="n" r="C144" s="6">
        <v>0</v>
      </c>
    </row>
    <row r="145" spans="1:3">
      <c t="s" r="A145" s="4">
        <v>589</v>
      </c>
      <c t="n" r="B145" s="6">
        <v>0</v>
      </c>
      <c t="n" r="C145" s="6">
        <v>0</v>
      </c>
    </row>
    <row r="146" spans="1:3">
      <c t="s" r="A146" s="4">
        <v>577</v>
      </c>
      <c t="n" r="B146" s="6">
        <v>0</v>
      </c>
      <c t="n" r="C146" s="6">
        <v>0</v>
      </c>
    </row>
    <row r="147" spans="1:3">
      <c t="s" r="A147" s="4">
        <v>590</v>
      </c>
      <c t="n" r="B147" s="6">
        <v>0</v>
      </c>
      <c t="n" r="C147" s="6">
        <v>0</v>
      </c>
    </row>
    <row r="148" spans="1:3">
      <c t="s" r="A148" s="4">
        <v>591</v>
      </c>
      <c t="n" r="B148" s="6">
        <v>0</v>
      </c>
      <c t="n" r="C148" s="6">
        <v>0</v>
      </c>
    </row>
    <row r="149" spans="1:3">
      <c t="s" r="A149" s="3">
        <v>578</v>
      </c>
    </row>
    <row r="150" spans="1:3">
      <c t="s" r="A150" s="4">
        <v>579</v>
      </c>
      <c t="n" r="B150" s="6">
        <v>0</v>
      </c>
      <c t="n" r="C150" s="6">
        <v>0</v>
      </c>
    </row>
    <row r="151" spans="1:3">
      <c t="s" r="A151" s="4">
        <v>580</v>
      </c>
      <c t="n" r="B151" s="6">
        <v>0</v>
      </c>
      <c t="n" r="C151" s="6">
        <v>0</v>
      </c>
    </row>
    <row r="152" spans="1:3">
      <c t="s" r="A152" s="4">
        <v>577</v>
      </c>
      <c t="n" r="B152" s="6">
        <v>0</v>
      </c>
      <c t="n" r="C152" s="6">
        <v>0</v>
      </c>
    </row>
    <row r="153" spans="1:3">
      <c t="s" r="A153" s="4">
        <v>581</v>
      </c>
      <c t="n" r="B153" s="6">
        <v>0</v>
      </c>
      <c t="n" r="C153" s="6">
        <v>0</v>
      </c>
    </row>
    <row r="154" spans="1:3">
      <c t="s" r="A154" s="4">
        <v>582</v>
      </c>
      <c t="n" r="B154" s="7">
        <v>0</v>
      </c>
      <c t="n" r="C154"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92</v>
      </c>
      <c t="s" r="B1" s="2">
        <v>423</v>
      </c>
      <c t="s" r="C1" s="2">
        <v>424</v>
      </c>
    </row>
    <row r="2" spans="1:3">
      <c t="s" r="A2" s="3">
        <v>593</v>
      </c>
    </row>
    <row r="3" spans="1:3">
      <c t="s" r="A3" s="4">
        <v>594</v>
      </c>
      <c t="n" r="B3" s="6">
        <v>9</v>
      </c>
      <c t="n" r="C3" s="6">
        <v>11</v>
      </c>
    </row>
    <row r="4" spans="1:3">
      <c t="s" r="A4" s="4">
        <v>595</v>
      </c>
      <c t="n" r="B4" s="7">
        <v>781000</v>
      </c>
      <c t="n" r="C4" s="7">
        <v>951000</v>
      </c>
    </row>
    <row r="5" spans="1:3">
      <c t="s" r="A5" s="4">
        <v>596</v>
      </c>
      <c t="n" r="B5" s="6">
        <v>32000</v>
      </c>
      <c t="n" r="C5" s="6">
        <v>17000</v>
      </c>
    </row>
    <row r="6" spans="1:3">
      <c t="s" r="A6" s="4">
        <v>526</v>
      </c>
    </row>
    <row r="7" spans="1:3">
      <c t="s" r="A7" s="3">
        <v>593</v>
      </c>
    </row>
    <row r="8" spans="1:3">
      <c t="s" r="A8" s="4">
        <v>595</v>
      </c>
      <c t="n" r="C8" s="6">
        <v>155000</v>
      </c>
    </row>
    <row r="9" spans="1:3">
      <c t="s" r="A9" s="4">
        <v>597</v>
      </c>
    </row>
    <row r="10" spans="1:3">
      <c t="s" r="A10" s="3">
        <v>593</v>
      </c>
    </row>
    <row r="11" spans="1:3">
      <c t="s" r="A11" s="4">
        <v>595</v>
      </c>
      <c t="n" r="B11" s="6">
        <v>781000</v>
      </c>
      <c t="n" r="C11" s="6">
        <v>796000</v>
      </c>
    </row>
    <row r="12" spans="1:3">
      <c t="s" r="A12" s="4">
        <v>536</v>
      </c>
    </row>
    <row r="13" spans="1:3">
      <c t="s" r="A13" s="3">
        <v>593</v>
      </c>
    </row>
    <row r="14" spans="1:3">
      <c t="s" r="A14" s="4">
        <v>595</v>
      </c>
      <c t="n" r="B14" s="7">
        <v>0</v>
      </c>
      <c t="n" r="C14" s="7">
        <v>0</v>
      </c>
    </row>
    <row r="15" spans="1:3">
      <c t="s" r="A15" s="4">
        <v>440</v>
      </c>
    </row>
    <row r="16" spans="1:3">
      <c t="s" r="A16" s="3">
        <v>593</v>
      </c>
    </row>
    <row r="17" spans="1:3">
      <c t="s" r="A17" s="4">
        <v>594</v>
      </c>
      <c t="n" r="B17" s="6">
        <v>5</v>
      </c>
      <c t="n" r="C17" s="6">
        <v>7</v>
      </c>
    </row>
    <row r="18" spans="1:3">
      <c t="s" r="A18" s="4">
        <v>595</v>
      </c>
      <c t="n" r="B18" s="7">
        <v>564000</v>
      </c>
      <c t="n" r="C18" s="7">
        <v>728000</v>
      </c>
    </row>
    <row r="19" spans="1:3">
      <c t="s" r="A19" s="4">
        <v>596</v>
      </c>
      <c t="n" r="B19" s="6">
        <v>25000</v>
      </c>
      <c t="n" r="C19" s="6">
        <v>10000</v>
      </c>
    </row>
    <row r="20" spans="1:3">
      <c t="s" r="A20" s="4">
        <v>538</v>
      </c>
    </row>
    <row r="21" spans="1:3">
      <c t="s" r="A21" s="3">
        <v>593</v>
      </c>
    </row>
    <row r="22" spans="1:3">
      <c t="s" r="A22" s="4">
        <v>595</v>
      </c>
      <c t="n" r="B22" s="7">
        <v>0</v>
      </c>
      <c t="n" r="C22" s="7">
        <v>0</v>
      </c>
    </row>
    <row r="23" spans="1:3">
      <c t="s" r="A23" s="4">
        <v>560</v>
      </c>
    </row>
    <row r="24" spans="1:3">
      <c t="s" r="A24" s="3">
        <v>593</v>
      </c>
    </row>
    <row r="25" spans="1:3">
      <c t="s" r="A25" s="4">
        <v>594</v>
      </c>
      <c t="n" r="B25" s="6">
        <v>1</v>
      </c>
      <c t="n" r="C25" s="6">
        <v>1</v>
      </c>
    </row>
    <row r="26" spans="1:3">
      <c t="s" r="A26" s="4">
        <v>595</v>
      </c>
      <c t="n" r="B26" s="7">
        <v>133000</v>
      </c>
      <c t="n" r="C26" s="7">
        <v>133000</v>
      </c>
    </row>
    <row r="27" spans="1:3">
      <c t="s" r="A27" s="4">
        <v>596</v>
      </c>
      <c t="n" r="B27" s="6">
        <v>7000</v>
      </c>
      <c t="n" r="C27" s="6">
        <v>7000</v>
      </c>
    </row>
    <row r="28" spans="1:3">
      <c t="s" r="A28" s="4">
        <v>541</v>
      </c>
    </row>
    <row r="29" spans="1:3">
      <c t="s" r="A29" s="3">
        <v>593</v>
      </c>
    </row>
    <row r="30" spans="1:3">
      <c t="s" r="A30" s="4">
        <v>595</v>
      </c>
      <c t="n" r="B30" s="7">
        <v>0</v>
      </c>
      <c t="n" r="C30" s="7">
        <v>0</v>
      </c>
    </row>
    <row r="31" spans="1:3">
      <c t="s" r="A31" s="4">
        <v>542</v>
      </c>
    </row>
    <row r="32" spans="1:3">
      <c t="s" r="A32" s="3">
        <v>593</v>
      </c>
    </row>
    <row r="33" spans="1:3">
      <c t="s" r="A33" s="4">
        <v>594</v>
      </c>
      <c t="n" r="B33" s="6">
        <v>3</v>
      </c>
      <c t="n" r="C33" s="6">
        <v>3</v>
      </c>
    </row>
    <row r="34" spans="1:3">
      <c t="s" r="A34" s="4">
        <v>595</v>
      </c>
      <c t="n" r="B34" s="7">
        <v>84000</v>
      </c>
      <c t="n" r="C34" s="7">
        <v>90000</v>
      </c>
    </row>
    <row r="35" spans="1:3">
      <c t="s" r="A35" s="4">
        <v>598</v>
      </c>
    </row>
    <row r="36" spans="1:3">
      <c t="s" r="A36" s="3">
        <v>593</v>
      </c>
    </row>
    <row r="37" spans="1:3">
      <c t="s" r="A37" s="4">
        <v>595</v>
      </c>
      <c t="n" r="C37" s="6">
        <v>155000</v>
      </c>
    </row>
    <row r="38" spans="1:3">
      <c t="s" r="A38" s="4">
        <v>599</v>
      </c>
    </row>
    <row r="39" spans="1:3">
      <c t="s" r="A39" s="3">
        <v>593</v>
      </c>
    </row>
    <row r="40" spans="1:3">
      <c t="s" r="A40" s="4">
        <v>595</v>
      </c>
      <c t="n" r="B40" s="6">
        <v>564000</v>
      </c>
      <c t="n" r="C40" s="6">
        <v>573000</v>
      </c>
    </row>
    <row r="41" spans="1:3">
      <c t="s" r="A41" s="4">
        <v>600</v>
      </c>
    </row>
    <row r="42" spans="1:3">
      <c t="s" r="A42" s="3">
        <v>593</v>
      </c>
    </row>
    <row r="43" spans="1:3">
      <c t="s" r="A43" s="4">
        <v>595</v>
      </c>
      <c t="n" r="B43" s="6">
        <v>133000</v>
      </c>
      <c t="n" r="C43" s="6">
        <v>133000</v>
      </c>
    </row>
    <row r="44" spans="1:3">
      <c t="s" r="A44" s="4">
        <v>601</v>
      </c>
    </row>
    <row r="45" spans="1:3">
      <c t="s" r="A45" s="3">
        <v>593</v>
      </c>
    </row>
    <row r="46" spans="1:3">
      <c t="s" r="A46" s="4">
        <v>595</v>
      </c>
      <c t="n" r="B46" s="6">
        <v>84000</v>
      </c>
      <c t="n" r="C46" s="6">
        <v>90000</v>
      </c>
    </row>
    <row r="47" spans="1:3">
      <c t="s" r="A47" s="4">
        <v>571</v>
      </c>
    </row>
    <row r="48" spans="1:3">
      <c t="s" r="A48" s="3">
        <v>593</v>
      </c>
    </row>
    <row r="49" spans="1:3">
      <c t="s" r="A49" s="4">
        <v>595</v>
      </c>
      <c t="n" r="B49" s="6">
        <v>0</v>
      </c>
      <c t="n" r="C49" s="6">
        <v>0</v>
      </c>
    </row>
    <row r="50" spans="1:3">
      <c t="s" r="A50" s="4">
        <v>573</v>
      </c>
    </row>
    <row r="51" spans="1:3">
      <c t="s" r="A51" s="3">
        <v>593</v>
      </c>
    </row>
    <row r="52" spans="1:3">
      <c t="s" r="A52" s="4">
        <v>595</v>
      </c>
      <c t="n" r="B52" s="7">
        <v>0</v>
      </c>
      <c t="n" r="C52"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2</v>
      </c>
      <c t="s" r="B1" s="2">
        <v>2</v>
      </c>
      <c t="s" r="C1" s="2">
        <v>32</v>
      </c>
    </row>
    <row r="2" spans="1:3">
      <c t="s" r="A2" s="3">
        <v>603</v>
      </c>
    </row>
    <row r="3" spans="1:3">
      <c t="s" r="A3" s="4">
        <v>604</v>
      </c>
      <c t="n" r="B3" s="7">
        <v>781000</v>
      </c>
      <c t="n" r="C3" s="7">
        <v>581000</v>
      </c>
    </row>
    <row r="4" spans="1:3">
      <c t="s" r="A4" s="4">
        <v>605</v>
      </c>
      <c t="n" r="B4" s="6">
        <v>0</v>
      </c>
      <c t="n" r="C4" s="6">
        <v>215000</v>
      </c>
    </row>
    <row r="5" spans="1:3">
      <c t="s" r="A5" s="4">
        <v>606</v>
      </c>
      <c t="n" r="B5" s="6">
        <v>0</v>
      </c>
      <c t="n" r="C5" s="6">
        <v>0</v>
      </c>
    </row>
    <row r="6" spans="1:3">
      <c t="s" r="A6" s="4">
        <v>607</v>
      </c>
      <c t="n" r="B6" s="6">
        <v>0</v>
      </c>
      <c t="n" r="C6" s="6">
        <v>155000</v>
      </c>
    </row>
    <row r="7" spans="1:3">
      <c t="s" r="A7" s="4">
        <v>608</v>
      </c>
      <c t="n" r="B7" s="6">
        <v>781000</v>
      </c>
      <c t="n" r="C7" s="6">
        <v>951000</v>
      </c>
    </row>
    <row r="8" spans="1:3">
      <c t="s" r="A8" s="4">
        <v>536</v>
      </c>
    </row>
    <row r="9" spans="1:3">
      <c t="s" r="A9" s="3">
        <v>603</v>
      </c>
    </row>
    <row r="10" spans="1:3">
      <c t="s" r="A10" s="4">
        <v>604</v>
      </c>
      <c t="n" r="B10" s="6">
        <v>0</v>
      </c>
      <c t="n" r="C10" s="6">
        <v>0</v>
      </c>
    </row>
    <row r="11" spans="1:3">
      <c t="s" r="A11" s="4">
        <v>605</v>
      </c>
      <c t="n" r="B11" s="6">
        <v>0</v>
      </c>
      <c t="n" r="C11" s="6">
        <v>0</v>
      </c>
    </row>
    <row r="12" spans="1:3">
      <c t="s" r="A12" s="4">
        <v>606</v>
      </c>
      <c t="n" r="B12" s="6">
        <v>0</v>
      </c>
      <c t="n" r="C12" s="6">
        <v>0</v>
      </c>
    </row>
    <row r="13" spans="1:3">
      <c t="s" r="A13" s="4">
        <v>607</v>
      </c>
      <c t="n" r="B13" s="6">
        <v>0</v>
      </c>
      <c t="n" r="C13" s="6">
        <v>0</v>
      </c>
    </row>
    <row r="14" spans="1:3">
      <c t="s" r="A14" s="4">
        <v>608</v>
      </c>
      <c t="n" r="B14" s="6">
        <v>0</v>
      </c>
      <c t="n" r="C14" s="6">
        <v>0</v>
      </c>
    </row>
    <row r="15" spans="1:3">
      <c t="s" r="A15" s="4">
        <v>440</v>
      </c>
    </row>
    <row r="16" spans="1:3">
      <c t="s" r="A16" s="3">
        <v>603</v>
      </c>
    </row>
    <row r="17" spans="1:3">
      <c t="s" r="A17" s="4">
        <v>604</v>
      </c>
      <c t="n" r="B17" s="6">
        <v>564000</v>
      </c>
      <c t="n" r="C17" s="6">
        <v>358000</v>
      </c>
    </row>
    <row r="18" spans="1:3">
      <c t="s" r="A18" s="4">
        <v>605</v>
      </c>
      <c t="n" r="B18" s="6">
        <v>0</v>
      </c>
      <c t="n" r="C18" s="6">
        <v>215000</v>
      </c>
    </row>
    <row r="19" spans="1:3">
      <c t="s" r="A19" s="4">
        <v>606</v>
      </c>
      <c t="n" r="B19" s="6">
        <v>0</v>
      </c>
      <c t="n" r="C19" s="6">
        <v>0</v>
      </c>
    </row>
    <row r="20" spans="1:3">
      <c t="s" r="A20" s="4">
        <v>607</v>
      </c>
      <c t="n" r="B20" s="6">
        <v>0</v>
      </c>
      <c t="n" r="C20" s="6">
        <v>155000</v>
      </c>
    </row>
    <row r="21" spans="1:3">
      <c t="s" r="A21" s="4">
        <v>608</v>
      </c>
      <c t="n" r="B21" s="6">
        <v>564000</v>
      </c>
      <c t="n" r="C21" s="6">
        <v>728000</v>
      </c>
    </row>
    <row r="22" spans="1:3">
      <c t="s" r="A22" s="4">
        <v>538</v>
      </c>
    </row>
    <row r="23" spans="1:3">
      <c t="s" r="A23" s="3">
        <v>603</v>
      </c>
    </row>
    <row r="24" spans="1:3">
      <c t="s" r="A24" s="4">
        <v>604</v>
      </c>
      <c t="n" r="B24" s="6">
        <v>0</v>
      </c>
      <c t="n" r="C24" s="6">
        <v>0</v>
      </c>
    </row>
    <row r="25" spans="1:3">
      <c t="s" r="A25" s="4">
        <v>605</v>
      </c>
      <c t="n" r="B25" s="6">
        <v>0</v>
      </c>
      <c t="n" r="C25" s="6">
        <v>0</v>
      </c>
    </row>
    <row r="26" spans="1:3">
      <c t="s" r="A26" s="4">
        <v>606</v>
      </c>
      <c t="n" r="B26" s="6">
        <v>0</v>
      </c>
      <c t="n" r="C26" s="6">
        <v>0</v>
      </c>
    </row>
    <row r="27" spans="1:3">
      <c t="s" r="A27" s="4">
        <v>607</v>
      </c>
      <c t="n" r="B27" s="6">
        <v>0</v>
      </c>
      <c t="n" r="C27" s="6">
        <v>0</v>
      </c>
    </row>
    <row r="28" spans="1:3">
      <c t="s" r="A28" s="4">
        <v>608</v>
      </c>
      <c t="n" r="B28" s="6">
        <v>0</v>
      </c>
      <c t="n" r="C28" s="6">
        <v>0</v>
      </c>
    </row>
    <row r="29" spans="1:3">
      <c t="s" r="A29" s="4">
        <v>560</v>
      </c>
    </row>
    <row r="30" spans="1:3">
      <c t="s" r="A30" s="3">
        <v>603</v>
      </c>
    </row>
    <row r="31" spans="1:3">
      <c t="s" r="A31" s="4">
        <v>604</v>
      </c>
      <c t="n" r="B31" s="6">
        <v>133000</v>
      </c>
      <c t="n" r="C31" s="6">
        <v>133000</v>
      </c>
    </row>
    <row r="32" spans="1:3">
      <c t="s" r="A32" s="4">
        <v>605</v>
      </c>
      <c t="n" r="B32" s="6">
        <v>0</v>
      </c>
      <c t="n" r="C32" s="6">
        <v>0</v>
      </c>
    </row>
    <row r="33" spans="1:3">
      <c t="s" r="A33" s="4">
        <v>606</v>
      </c>
      <c t="n" r="B33" s="6">
        <v>0</v>
      </c>
      <c t="n" r="C33" s="6">
        <v>0</v>
      </c>
    </row>
    <row r="34" spans="1:3">
      <c t="s" r="A34" s="4">
        <v>607</v>
      </c>
      <c t="n" r="B34" s="6">
        <v>0</v>
      </c>
      <c t="n" r="C34" s="6">
        <v>0</v>
      </c>
    </row>
    <row r="35" spans="1:3">
      <c t="s" r="A35" s="4">
        <v>608</v>
      </c>
      <c t="n" r="B35" s="6">
        <v>133000</v>
      </c>
      <c t="n" r="C35" s="6">
        <v>133000</v>
      </c>
    </row>
    <row r="36" spans="1:3">
      <c t="s" r="A36" s="4">
        <v>541</v>
      </c>
    </row>
    <row r="37" spans="1:3">
      <c t="s" r="A37" s="3">
        <v>603</v>
      </c>
    </row>
    <row r="38" spans="1:3">
      <c t="s" r="A38" s="4">
        <v>604</v>
      </c>
      <c t="n" r="B38" s="6">
        <v>0</v>
      </c>
      <c t="n" r="C38" s="6">
        <v>0</v>
      </c>
    </row>
    <row r="39" spans="1:3">
      <c t="s" r="A39" s="4">
        <v>605</v>
      </c>
      <c t="n" r="B39" s="6">
        <v>0</v>
      </c>
      <c t="n" r="C39" s="6">
        <v>0</v>
      </c>
    </row>
    <row r="40" spans="1:3">
      <c t="s" r="A40" s="4">
        <v>606</v>
      </c>
      <c t="n" r="B40" s="6">
        <v>0</v>
      </c>
      <c t="n" r="C40" s="6">
        <v>0</v>
      </c>
    </row>
    <row r="41" spans="1:3">
      <c t="s" r="A41" s="4">
        <v>607</v>
      </c>
      <c t="n" r="B41" s="6">
        <v>0</v>
      </c>
      <c t="n" r="C41" s="6">
        <v>0</v>
      </c>
    </row>
    <row r="42" spans="1:3">
      <c t="s" r="A42" s="4">
        <v>608</v>
      </c>
      <c t="n" r="B42" s="6">
        <v>0</v>
      </c>
      <c t="n" r="C42" s="6">
        <v>0</v>
      </c>
    </row>
    <row r="43" spans="1:3">
      <c t="s" r="A43" s="4">
        <v>542</v>
      </c>
    </row>
    <row r="44" spans="1:3">
      <c t="s" r="A44" s="3">
        <v>603</v>
      </c>
    </row>
    <row r="45" spans="1:3">
      <c t="s" r="A45" s="4">
        <v>604</v>
      </c>
      <c t="n" r="B45" s="6">
        <v>84000</v>
      </c>
      <c t="n" r="C45" s="6">
        <v>90000</v>
      </c>
    </row>
    <row r="46" spans="1:3">
      <c t="s" r="A46" s="4">
        <v>605</v>
      </c>
      <c t="n" r="B46" s="6">
        <v>0</v>
      </c>
      <c t="n" r="C46" s="6">
        <v>0</v>
      </c>
    </row>
    <row r="47" spans="1:3">
      <c t="s" r="A47" s="4">
        <v>606</v>
      </c>
      <c t="n" r="B47" s="6">
        <v>0</v>
      </c>
      <c t="n" r="C47" s="6">
        <v>0</v>
      </c>
    </row>
    <row r="48" spans="1:3">
      <c t="s" r="A48" s="4">
        <v>607</v>
      </c>
      <c t="n" r="B48" s="6">
        <v>0</v>
      </c>
      <c t="n" r="C48" s="6">
        <v>0</v>
      </c>
    </row>
    <row r="49" spans="1:3">
      <c t="s" r="A49" s="4">
        <v>608</v>
      </c>
      <c t="n" r="B49" s="6">
        <v>84000</v>
      </c>
      <c t="n" r="C49" s="6">
        <v>90000</v>
      </c>
    </row>
    <row r="50" spans="1:3">
      <c t="s" r="A50" s="4">
        <v>571</v>
      </c>
    </row>
    <row r="51" spans="1:3">
      <c t="s" r="A51" s="3">
        <v>603</v>
      </c>
    </row>
    <row r="52" spans="1:3">
      <c t="s" r="A52" s="4">
        <v>604</v>
      </c>
      <c t="n" r="B52" s="6">
        <v>0</v>
      </c>
      <c t="n" r="C52" s="6">
        <v>0</v>
      </c>
    </row>
    <row r="53" spans="1:3">
      <c t="s" r="A53" s="4">
        <v>605</v>
      </c>
      <c t="n" r="B53" s="6">
        <v>0</v>
      </c>
      <c t="n" r="C53" s="6">
        <v>0</v>
      </c>
    </row>
    <row r="54" spans="1:3">
      <c t="s" r="A54" s="4">
        <v>606</v>
      </c>
      <c t="n" r="B54" s="6">
        <v>0</v>
      </c>
      <c t="n" r="C54" s="6">
        <v>0</v>
      </c>
    </row>
    <row r="55" spans="1:3">
      <c t="s" r="A55" s="4">
        <v>607</v>
      </c>
      <c t="n" r="B55" s="6">
        <v>0</v>
      </c>
      <c t="n" r="C55" s="6">
        <v>0</v>
      </c>
    </row>
    <row r="56" spans="1:3">
      <c t="s" r="A56" s="4">
        <v>608</v>
      </c>
      <c t="n" r="B56" s="6">
        <v>0</v>
      </c>
      <c t="n" r="C56" s="6">
        <v>0</v>
      </c>
    </row>
    <row r="57" spans="1:3">
      <c t="s" r="A57" s="4">
        <v>573</v>
      </c>
    </row>
    <row r="58" spans="1:3">
      <c t="s" r="A58" s="3">
        <v>603</v>
      </c>
    </row>
    <row r="59" spans="1:3">
      <c t="s" r="A59" s="4">
        <v>604</v>
      </c>
      <c t="n" r="B59" s="6">
        <v>0</v>
      </c>
      <c t="n" r="C59" s="6">
        <v>0</v>
      </c>
    </row>
    <row r="60" spans="1:3">
      <c t="s" r="A60" s="4">
        <v>605</v>
      </c>
      <c t="n" r="B60" s="6">
        <v>0</v>
      </c>
      <c t="n" r="C60" s="6">
        <v>0</v>
      </c>
    </row>
    <row r="61" spans="1:3">
      <c t="s" r="A61" s="4">
        <v>606</v>
      </c>
      <c t="n" r="B61" s="6">
        <v>0</v>
      </c>
      <c t="n" r="C61" s="6">
        <v>0</v>
      </c>
    </row>
    <row r="62" spans="1:3">
      <c t="s" r="A62" s="4">
        <v>607</v>
      </c>
      <c t="n" r="B62" s="6">
        <v>0</v>
      </c>
      <c t="n" r="C62" s="6">
        <v>0</v>
      </c>
    </row>
    <row r="63" spans="1:3">
      <c t="s" r="A63" s="4">
        <v>608</v>
      </c>
      <c t="n" r="B63" s="7">
        <v>0</v>
      </c>
      <c t="n" r="C63"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9</v>
      </c>
      <c t="s" r="B1" s="2">
        <v>1</v>
      </c>
    </row>
    <row r="2" spans="1:3">
      <c t="s" r="B2" s="2">
        <v>2</v>
      </c>
      <c t="s" r="C2" s="2">
        <v>32</v>
      </c>
    </row>
    <row r="3" spans="1:3">
      <c t="s" r="A3" s="3">
        <v>610</v>
      </c>
    </row>
    <row r="4" spans="1:3">
      <c t="s" r="A4" s="4">
        <v>611</v>
      </c>
      <c t="n" r="B4" s="7">
        <v>1148</v>
      </c>
      <c t="n" r="C4" s="7">
        <v>941</v>
      </c>
    </row>
    <row r="5" spans="1:3">
      <c t="s" r="A5" s="4">
        <v>612</v>
      </c>
      <c t="n" r="B5" s="6">
        <v>1313</v>
      </c>
      <c t="n" r="C5" s="6">
        <v>1148</v>
      </c>
    </row>
    <row r="6" spans="1:3">
      <c t="s" r="A6" s="3">
        <v>613</v>
      </c>
    </row>
    <row r="7" spans="1:3">
      <c t="s" r="A7" s="4">
        <v>614</v>
      </c>
      <c t="n" r="B7" s="6">
        <v>40</v>
      </c>
      <c t="n" r="C7" s="6">
        <v>66</v>
      </c>
    </row>
    <row r="8" spans="1:3">
      <c t="s" r="A8" s="4">
        <v>615</v>
      </c>
      <c t="n" r="B8" s="6">
        <v>1273</v>
      </c>
      <c t="n" r="C8" s="6">
        <v>1082</v>
      </c>
    </row>
    <row r="9" spans="1:3">
      <c t="s" r="A9" s="4">
        <v>616</v>
      </c>
      <c t="n" r="B9" s="6">
        <v>-176</v>
      </c>
      <c t="n" r="C9" s="6">
        <v>-190</v>
      </c>
    </row>
    <row r="10" spans="1:3">
      <c t="s" r="A10" s="4">
        <v>617</v>
      </c>
      <c t="n" r="B10" s="6">
        <v>21</v>
      </c>
      <c t="n" r="C10" s="6">
        <v>3</v>
      </c>
    </row>
    <row r="11" spans="1:3">
      <c t="s" r="A11" s="4">
        <v>618</v>
      </c>
      <c t="n" r="B11" s="6">
        <v>320</v>
      </c>
      <c t="n" r="C11" s="6">
        <v>394</v>
      </c>
    </row>
    <row r="12" spans="1:3">
      <c t="s" r="A12" s="3">
        <v>619</v>
      </c>
    </row>
    <row r="13" spans="1:3">
      <c t="s" r="A13" s="4">
        <v>620</v>
      </c>
      <c t="n" r="B13" s="6">
        <v>145136</v>
      </c>
      <c t="n" r="C13" s="6">
        <v>124971</v>
      </c>
    </row>
    <row r="14" spans="1:3">
      <c t="s" r="A14" s="3">
        <v>613</v>
      </c>
    </row>
    <row r="15" spans="1:3">
      <c t="s" r="A15" s="4">
        <v>621</v>
      </c>
      <c t="n" r="B15" s="6">
        <v>1191</v>
      </c>
      <c t="n" r="C15" s="6">
        <v>3453</v>
      </c>
    </row>
    <row r="16" spans="1:3">
      <c t="s" r="A16" s="4">
        <v>622</v>
      </c>
      <c t="n" r="B16" s="6">
        <v>143945</v>
      </c>
      <c t="n" r="C16" s="6">
        <v>121518</v>
      </c>
    </row>
    <row r="17" spans="1:3">
      <c t="s" r="A17" s="4">
        <v>535</v>
      </c>
    </row>
    <row r="18" spans="1:3">
      <c t="s" r="A18" s="3">
        <v>619</v>
      </c>
    </row>
    <row r="19" spans="1:3">
      <c t="s" r="A19" s="4">
        <v>620</v>
      </c>
      <c t="n" r="B19" s="6">
        <v>142489</v>
      </c>
      <c t="n" r="C19" s="6">
        <v>124181</v>
      </c>
    </row>
    <row r="20" spans="1:3">
      <c t="s" r="A20" s="4">
        <v>536</v>
      </c>
    </row>
    <row r="21" spans="1:3">
      <c t="s" r="A21" s="3">
        <v>610</v>
      </c>
    </row>
    <row r="22" spans="1:3">
      <c t="s" r="A22" s="4">
        <v>611</v>
      </c>
      <c t="n" r="B22" s="6">
        <v>75</v>
      </c>
      <c t="n" r="C22" s="6">
        <v>59</v>
      </c>
    </row>
    <row r="23" spans="1:3">
      <c t="s" r="A23" s="4">
        <v>612</v>
      </c>
      <c t="n" r="B23" s="6">
        <v>55</v>
      </c>
      <c t="n" r="C23" s="6">
        <v>75</v>
      </c>
    </row>
    <row r="24" spans="1:3">
      <c t="s" r="A24" s="3">
        <v>613</v>
      </c>
    </row>
    <row r="25" spans="1:3">
      <c t="s" r="A25" s="4">
        <v>614</v>
      </c>
      <c t="n" r="B25" s="6">
        <v>0</v>
      </c>
      <c t="n" r="C25" s="6">
        <v>0</v>
      </c>
    </row>
    <row r="26" spans="1:3">
      <c t="s" r="A26" s="4">
        <v>615</v>
      </c>
      <c t="n" r="B26" s="6">
        <v>55</v>
      </c>
      <c t="n" r="C26" s="6">
        <v>75</v>
      </c>
    </row>
    <row r="27" spans="1:3">
      <c t="s" r="A27" s="4">
        <v>616</v>
      </c>
      <c t="n" r="B27" s="6">
        <v>0</v>
      </c>
      <c t="n" r="C27" s="6">
        <v>-57</v>
      </c>
    </row>
    <row r="28" spans="1:3">
      <c t="s" r="A28" s="4">
        <v>617</v>
      </c>
      <c t="n" r="B28" s="6">
        <v>0</v>
      </c>
      <c t="n" r="C28" s="6">
        <v>0</v>
      </c>
    </row>
    <row r="29" spans="1:3">
      <c t="s" r="A29" s="4">
        <v>618</v>
      </c>
      <c t="n" r="B29" s="6">
        <v>-20</v>
      </c>
      <c t="n" r="C29" s="6">
        <v>73</v>
      </c>
    </row>
    <row r="30" spans="1:3">
      <c t="s" r="A30" s="3">
        <v>619</v>
      </c>
    </row>
    <row r="31" spans="1:3">
      <c t="s" r="A31" s="4">
        <v>620</v>
      </c>
      <c t="n" r="B31" s="6">
        <v>5777</v>
      </c>
      <c t="n" r="C31" s="6">
        <v>7085</v>
      </c>
    </row>
    <row r="32" spans="1:3">
      <c t="s" r="A32" s="3">
        <v>613</v>
      </c>
    </row>
    <row r="33" spans="1:3">
      <c t="s" r="A33" s="4">
        <v>621</v>
      </c>
      <c t="n" r="B33" s="6">
        <v>0</v>
      </c>
      <c t="n" r="C33" s="6">
        <v>837</v>
      </c>
    </row>
    <row r="34" spans="1:3">
      <c t="s" r="A34" s="4">
        <v>622</v>
      </c>
      <c t="n" r="B34" s="6">
        <v>5777</v>
      </c>
      <c t="n" r="C34" s="6">
        <v>6248</v>
      </c>
    </row>
    <row r="35" spans="1:3">
      <c t="s" r="A35" s="4">
        <v>440</v>
      </c>
    </row>
    <row r="36" spans="1:3">
      <c t="s" r="A36" s="3">
        <v>610</v>
      </c>
    </row>
    <row r="37" spans="1:3">
      <c t="s" r="A37" s="4">
        <v>611</v>
      </c>
      <c t="n" r="B37" s="6">
        <v>418</v>
      </c>
      <c t="n" r="C37" s="6">
        <v>424</v>
      </c>
    </row>
    <row r="38" spans="1:3">
      <c t="s" r="A38" s="4">
        <v>612</v>
      </c>
      <c t="n" r="B38" s="6">
        <v>486</v>
      </c>
      <c t="n" r="C38" s="6">
        <v>418</v>
      </c>
    </row>
    <row r="39" spans="1:3">
      <c t="s" r="A39" s="3">
        <v>613</v>
      </c>
    </row>
    <row r="40" spans="1:3">
      <c t="s" r="A40" s="4">
        <v>614</v>
      </c>
      <c t="n" r="B40" s="6">
        <v>33</v>
      </c>
      <c t="n" r="C40" s="6">
        <v>29</v>
      </c>
    </row>
    <row r="41" spans="1:3">
      <c t="s" r="A41" s="4">
        <v>615</v>
      </c>
      <c t="n" r="B41" s="6">
        <v>453</v>
      </c>
      <c t="n" r="C41" s="6">
        <v>389</v>
      </c>
    </row>
    <row r="42" spans="1:3">
      <c t="s" r="A42" s="4">
        <v>616</v>
      </c>
      <c t="n" r="B42" s="6">
        <v>-110</v>
      </c>
      <c t="n" r="C42" s="6">
        <v>0</v>
      </c>
    </row>
    <row r="43" spans="1:3">
      <c t="s" r="A43" s="4">
        <v>617</v>
      </c>
      <c t="n" r="B43" s="6">
        <v>0</v>
      </c>
      <c t="n" r="C43" s="6">
        <v>0</v>
      </c>
    </row>
    <row r="44" spans="1:3">
      <c t="s" r="A44" s="4">
        <v>618</v>
      </c>
      <c t="n" r="B44" s="6">
        <v>178</v>
      </c>
      <c t="n" r="C44" s="6">
        <v>-6</v>
      </c>
    </row>
    <row r="45" spans="1:3">
      <c t="s" r="A45" s="3">
        <v>619</v>
      </c>
    </row>
    <row r="46" spans="1:3">
      <c t="s" r="A46" s="4">
        <v>620</v>
      </c>
      <c t="n" r="B46" s="6">
        <v>51036</v>
      </c>
      <c t="n" r="C46" s="6">
        <v>48554</v>
      </c>
    </row>
    <row r="47" spans="1:3">
      <c t="s" r="A47" s="3">
        <v>613</v>
      </c>
    </row>
    <row r="48" spans="1:3">
      <c t="s" r="A48" s="4">
        <v>621</v>
      </c>
      <c t="n" r="B48" s="6">
        <v>974</v>
      </c>
      <c t="n" r="C48" s="6">
        <v>1545</v>
      </c>
    </row>
    <row r="49" spans="1:3">
      <c t="s" r="A49" s="4">
        <v>622</v>
      </c>
      <c t="n" r="B49" s="6">
        <v>50062</v>
      </c>
      <c t="n" r="C49" s="6">
        <v>47009</v>
      </c>
    </row>
    <row r="50" spans="1:3">
      <c t="s" r="A50" s="4">
        <v>538</v>
      </c>
    </row>
    <row r="51" spans="1:3">
      <c t="s" r="A51" s="3">
        <v>610</v>
      </c>
    </row>
    <row r="52" spans="1:3">
      <c t="s" r="A52" s="4">
        <v>611</v>
      </c>
      <c t="n" r="B52" s="6">
        <v>60</v>
      </c>
      <c t="n" r="C52" s="6">
        <v>36</v>
      </c>
    </row>
    <row r="53" spans="1:3">
      <c t="s" r="A53" s="4">
        <v>612</v>
      </c>
      <c t="n" r="B53" s="6">
        <v>81</v>
      </c>
      <c t="n" r="C53" s="6">
        <v>60</v>
      </c>
    </row>
    <row r="54" spans="1:3">
      <c t="s" r="A54" s="3">
        <v>613</v>
      </c>
    </row>
    <row r="55" spans="1:3">
      <c t="s" r="A55" s="4">
        <v>614</v>
      </c>
      <c t="n" r="B55" s="6">
        <v>0</v>
      </c>
      <c t="n" r="C55" s="6">
        <v>0</v>
      </c>
    </row>
    <row r="56" spans="1:3">
      <c t="s" r="A56" s="4">
        <v>615</v>
      </c>
      <c t="n" r="B56" s="6">
        <v>81</v>
      </c>
      <c t="n" r="C56" s="6">
        <v>60</v>
      </c>
    </row>
    <row r="57" spans="1:3">
      <c t="s" r="A57" s="4">
        <v>616</v>
      </c>
      <c t="n" r="B57" s="6">
        <v>0</v>
      </c>
      <c t="n" r="C57" s="6">
        <v>0</v>
      </c>
    </row>
    <row r="58" spans="1:3">
      <c t="s" r="A58" s="4">
        <v>617</v>
      </c>
      <c t="n" r="B58" s="6">
        <v>0</v>
      </c>
      <c t="n" r="C58" s="6">
        <v>0</v>
      </c>
    </row>
    <row r="59" spans="1:3">
      <c t="s" r="A59" s="4">
        <v>618</v>
      </c>
      <c t="n" r="B59" s="6">
        <v>21</v>
      </c>
      <c t="n" r="C59" s="6">
        <v>24</v>
      </c>
    </row>
    <row r="60" spans="1:3">
      <c t="s" r="A60" s="3">
        <v>619</v>
      </c>
    </row>
    <row r="61" spans="1:3">
      <c t="s" r="A61" s="4">
        <v>620</v>
      </c>
      <c t="n" r="B61" s="6">
        <v>12402</v>
      </c>
      <c t="n" r="C61" s="6">
        <v>10132</v>
      </c>
    </row>
    <row r="62" spans="1:3">
      <c t="s" r="A62" s="3">
        <v>613</v>
      </c>
    </row>
    <row r="63" spans="1:3">
      <c t="s" r="A63" s="4">
        <v>621</v>
      </c>
      <c t="n" r="B63" s="6">
        <v>0</v>
      </c>
      <c t="n" r="C63" s="6">
        <v>67</v>
      </c>
    </row>
    <row r="64" spans="1:3">
      <c t="s" r="A64" s="4">
        <v>622</v>
      </c>
      <c t="n" r="B64" s="6">
        <v>12402</v>
      </c>
      <c t="n" r="C64" s="6">
        <v>10065</v>
      </c>
    </row>
    <row r="65" spans="1:3">
      <c t="s" r="A65" s="4">
        <v>560</v>
      </c>
    </row>
    <row r="66" spans="1:3">
      <c t="s" r="A66" s="3">
        <v>610</v>
      </c>
    </row>
    <row r="67" spans="1:3">
      <c t="s" r="A67" s="4">
        <v>611</v>
      </c>
      <c t="n" r="B67" s="6">
        <v>324</v>
      </c>
      <c t="n" r="C67" s="6">
        <v>199</v>
      </c>
    </row>
    <row r="68" spans="1:3">
      <c t="s" r="A68" s="4">
        <v>612</v>
      </c>
      <c t="n" r="B68" s="6">
        <v>389</v>
      </c>
      <c t="n" r="C68" s="6">
        <v>324</v>
      </c>
    </row>
    <row r="69" spans="1:3">
      <c t="s" r="A69" s="3">
        <v>613</v>
      </c>
    </row>
    <row r="70" spans="1:3">
      <c t="s" r="A70" s="4">
        <v>614</v>
      </c>
      <c t="n" r="B70" s="6">
        <v>7</v>
      </c>
      <c t="n" r="C70" s="6">
        <v>29</v>
      </c>
    </row>
    <row r="71" spans="1:3">
      <c t="s" r="A71" s="4">
        <v>615</v>
      </c>
      <c t="n" r="B71" s="6">
        <v>382</v>
      </c>
      <c t="n" r="C71" s="6">
        <v>295</v>
      </c>
    </row>
    <row r="72" spans="1:3">
      <c t="s" r="A72" s="4">
        <v>616</v>
      </c>
      <c t="n" r="B72" s="6">
        <v>-21</v>
      </c>
      <c t="n" r="C72" s="6">
        <v>-133</v>
      </c>
    </row>
    <row r="73" spans="1:3">
      <c t="s" r="A73" s="4">
        <v>617</v>
      </c>
      <c t="n" r="B73" s="6">
        <v>21</v>
      </c>
      <c t="n" r="C73" s="6">
        <v>3</v>
      </c>
    </row>
    <row r="74" spans="1:3">
      <c t="s" r="A74" s="4">
        <v>618</v>
      </c>
      <c t="n" r="B74" s="6">
        <v>65</v>
      </c>
      <c t="n" r="C74" s="6">
        <v>255</v>
      </c>
    </row>
    <row r="75" spans="1:3">
      <c t="s" r="A75" s="3">
        <v>619</v>
      </c>
    </row>
    <row r="76" spans="1:3">
      <c t="s" r="A76" s="4">
        <v>620</v>
      </c>
      <c t="n" r="B76" s="6">
        <v>49765</v>
      </c>
      <c t="n" r="C76" s="6">
        <v>37146</v>
      </c>
    </row>
    <row r="77" spans="1:3">
      <c t="s" r="A77" s="3">
        <v>613</v>
      </c>
    </row>
    <row r="78" spans="1:3">
      <c t="s" r="A78" s="4">
        <v>621</v>
      </c>
      <c t="n" r="B78" s="6">
        <v>133</v>
      </c>
      <c t="n" r="C78" s="6">
        <v>869</v>
      </c>
    </row>
    <row r="79" spans="1:3">
      <c t="s" r="A79" s="4">
        <v>622</v>
      </c>
      <c t="n" r="B79" s="6">
        <v>49632</v>
      </c>
      <c t="n" r="C79" s="6">
        <v>36277</v>
      </c>
    </row>
    <row r="80" spans="1:3">
      <c t="s" r="A80" s="4">
        <v>541</v>
      </c>
    </row>
    <row r="81" spans="1:3">
      <c t="s" r="A81" s="3">
        <v>610</v>
      </c>
    </row>
    <row r="82" spans="1:3">
      <c t="s" r="A82" s="4">
        <v>611</v>
      </c>
      <c t="n" r="B82" s="6">
        <v>122</v>
      </c>
      <c t="n" r="C82" s="6">
        <v>96</v>
      </c>
    </row>
    <row r="83" spans="1:3">
      <c t="s" r="A83" s="4">
        <v>612</v>
      </c>
      <c t="n" r="B83" s="6">
        <v>153</v>
      </c>
      <c t="n" r="C83" s="6">
        <v>122</v>
      </c>
    </row>
    <row r="84" spans="1:3">
      <c t="s" r="A84" s="3">
        <v>613</v>
      </c>
    </row>
    <row r="85" spans="1:3">
      <c t="s" r="A85" s="4">
        <v>614</v>
      </c>
      <c t="n" r="B85" s="6">
        <v>0</v>
      </c>
      <c t="n" r="C85" s="6">
        <v>0</v>
      </c>
    </row>
    <row r="86" spans="1:3">
      <c t="s" r="A86" s="4">
        <v>615</v>
      </c>
      <c t="n" r="B86" s="6">
        <v>153</v>
      </c>
      <c t="n" r="C86" s="6">
        <v>122</v>
      </c>
    </row>
    <row r="87" spans="1:3">
      <c t="s" r="A87" s="4">
        <v>616</v>
      </c>
      <c t="n" r="B87" s="6">
        <v>0</v>
      </c>
      <c t="n" r="C87" s="6">
        <v>0</v>
      </c>
    </row>
    <row r="88" spans="1:3">
      <c t="s" r="A88" s="4">
        <v>617</v>
      </c>
      <c t="n" r="B88" s="6">
        <v>0</v>
      </c>
      <c t="n" r="C88" s="6">
        <v>0</v>
      </c>
    </row>
    <row r="89" spans="1:3">
      <c t="s" r="A89" s="4">
        <v>618</v>
      </c>
      <c t="n" r="B89" s="6">
        <v>31</v>
      </c>
      <c t="n" r="C89" s="6">
        <v>26</v>
      </c>
    </row>
    <row r="90" spans="1:3">
      <c t="s" r="A90" s="3">
        <v>619</v>
      </c>
    </row>
    <row r="91" spans="1:3">
      <c t="s" r="A91" s="4">
        <v>620</v>
      </c>
      <c t="n" r="B91" s="6">
        <v>16100</v>
      </c>
      <c t="n" r="C91" s="6">
        <v>14303</v>
      </c>
    </row>
    <row r="92" spans="1:3">
      <c t="s" r="A92" s="3">
        <v>613</v>
      </c>
    </row>
    <row r="93" spans="1:3">
      <c t="s" r="A93" s="4">
        <v>621</v>
      </c>
      <c t="n" r="B93" s="6">
        <v>0</v>
      </c>
      <c t="n" r="C93" s="6">
        <v>0</v>
      </c>
    </row>
    <row r="94" spans="1:3">
      <c t="s" r="A94" s="4">
        <v>622</v>
      </c>
      <c t="n" r="B94" s="6">
        <v>16100</v>
      </c>
      <c t="n" r="C94" s="6">
        <v>14303</v>
      </c>
    </row>
    <row r="95" spans="1:3">
      <c t="s" r="A95" s="4">
        <v>542</v>
      </c>
    </row>
    <row r="96" spans="1:3">
      <c t="s" r="A96" s="3">
        <v>610</v>
      </c>
    </row>
    <row r="97" spans="1:3">
      <c t="s" r="A97" s="4">
        <v>611</v>
      </c>
      <c t="n" r="B97" s="6">
        <v>46</v>
      </c>
      <c t="n" r="C97" s="6">
        <v>50</v>
      </c>
    </row>
    <row r="98" spans="1:3">
      <c t="s" r="A98" s="4">
        <v>612</v>
      </c>
      <c t="n" r="B98" s="6">
        <v>50</v>
      </c>
      <c t="n" r="C98" s="6">
        <v>46</v>
      </c>
    </row>
    <row r="99" spans="1:3">
      <c t="s" r="A99" s="3">
        <v>613</v>
      </c>
    </row>
    <row r="100" spans="1:3">
      <c t="s" r="A100" s="4">
        <v>614</v>
      </c>
      <c t="n" r="B100" s="6">
        <v>0</v>
      </c>
      <c t="n" r="C100" s="6">
        <v>8</v>
      </c>
    </row>
    <row r="101" spans="1:3">
      <c t="s" r="A101" s="4">
        <v>615</v>
      </c>
      <c t="n" r="B101" s="6">
        <v>50</v>
      </c>
      <c t="n" r="C101" s="6">
        <v>38</v>
      </c>
    </row>
    <row r="102" spans="1:3">
      <c t="s" r="A102" s="4">
        <v>616</v>
      </c>
      <c t="n" r="B102" s="6">
        <v>-45</v>
      </c>
      <c t="n" r="C102" s="6">
        <v>0</v>
      </c>
    </row>
    <row r="103" spans="1:3">
      <c t="s" r="A103" s="4">
        <v>617</v>
      </c>
      <c t="n" r="B103" s="6">
        <v>0</v>
      </c>
      <c t="n" r="C103" s="6">
        <v>0</v>
      </c>
    </row>
    <row r="104" spans="1:3">
      <c t="s" r="A104" s="4">
        <v>618</v>
      </c>
      <c t="n" r="B104" s="6">
        <v>49</v>
      </c>
      <c t="n" r="C104" s="6">
        <v>-4</v>
      </c>
    </row>
    <row r="105" spans="1:3">
      <c t="s" r="A105" s="3">
        <v>619</v>
      </c>
    </row>
    <row r="106" spans="1:3">
      <c t="s" r="A106" s="4">
        <v>620</v>
      </c>
      <c t="n" r="B106" s="6">
        <v>7409</v>
      </c>
      <c t="n" r="C106" s="6">
        <v>6961</v>
      </c>
    </row>
    <row r="107" spans="1:3">
      <c t="s" r="A107" s="3">
        <v>613</v>
      </c>
    </row>
    <row r="108" spans="1:3">
      <c t="s" r="A108" s="4">
        <v>621</v>
      </c>
      <c t="n" r="B108" s="6">
        <v>84</v>
      </c>
      <c t="n" r="C108" s="6">
        <v>135</v>
      </c>
    </row>
    <row r="109" spans="1:3">
      <c t="s" r="A109" s="4">
        <v>622</v>
      </c>
      <c t="n" r="B109" s="6">
        <v>7325</v>
      </c>
      <c t="n" r="C109" s="6">
        <v>6826</v>
      </c>
    </row>
    <row r="110" spans="1:3">
      <c t="s" r="A110" s="4">
        <v>623</v>
      </c>
    </row>
    <row r="111" spans="1:3">
      <c t="s" r="A111" s="3">
        <v>610</v>
      </c>
    </row>
    <row r="112" spans="1:3">
      <c t="s" r="A112" s="4">
        <v>611</v>
      </c>
      <c t="n" r="B112" s="6">
        <v>7</v>
      </c>
      <c t="n" r="C112" s="6">
        <v>2</v>
      </c>
    </row>
    <row r="113" spans="1:3">
      <c t="s" r="A113" s="4">
        <v>612</v>
      </c>
      <c t="n" r="B113" s="6">
        <v>18</v>
      </c>
      <c t="n" r="C113" s="6">
        <v>7</v>
      </c>
    </row>
    <row r="114" spans="1:3">
      <c t="s" r="A114" s="3">
        <v>613</v>
      </c>
    </row>
    <row r="115" spans="1:3">
      <c t="s" r="A115" s="4">
        <v>614</v>
      </c>
      <c t="n" r="B115" s="6">
        <v>0</v>
      </c>
      <c t="n" r="C115" s="6">
        <v>0</v>
      </c>
    </row>
    <row r="116" spans="1:3">
      <c t="s" r="A116" s="4">
        <v>615</v>
      </c>
      <c t="n" r="B116" s="6">
        <v>18</v>
      </c>
      <c t="n" r="C116" s="6">
        <v>7</v>
      </c>
    </row>
    <row r="117" spans="1:3">
      <c t="s" r="A117" s="4">
        <v>616</v>
      </c>
      <c t="n" r="B117" s="6">
        <v>0</v>
      </c>
      <c t="n" r="C117" s="6">
        <v>0</v>
      </c>
    </row>
    <row r="118" spans="1:3">
      <c t="s" r="A118" s="4">
        <v>617</v>
      </c>
      <c t="n" r="B118" s="6">
        <v>0</v>
      </c>
      <c t="n" r="C118" s="6">
        <v>0</v>
      </c>
    </row>
    <row r="119" spans="1:3">
      <c t="s" r="A119" s="4">
        <v>618</v>
      </c>
      <c t="n" r="B119" s="6">
        <v>11</v>
      </c>
      <c t="n" r="C119" s="6">
        <v>5</v>
      </c>
    </row>
    <row r="120" spans="1:3">
      <c t="s" r="A120" s="3">
        <v>619</v>
      </c>
    </row>
    <row r="121" spans="1:3">
      <c t="s" r="A121" s="4">
        <v>620</v>
      </c>
      <c t="n" r="B121" s="6">
        <v>2647</v>
      </c>
      <c t="n" r="C121" s="6">
        <v>790</v>
      </c>
    </row>
    <row r="122" spans="1:3">
      <c t="s" r="A122" s="3">
        <v>613</v>
      </c>
    </row>
    <row r="123" spans="1:3">
      <c t="s" r="A123" s="4">
        <v>621</v>
      </c>
      <c t="n" r="B123" s="6">
        <v>0</v>
      </c>
      <c t="n" r="C123" s="6">
        <v>0</v>
      </c>
    </row>
    <row r="124" spans="1:3">
      <c t="s" r="A124" s="4">
        <v>622</v>
      </c>
      <c t="n" r="B124" s="6">
        <v>2647</v>
      </c>
      <c t="n" r="C124" s="6">
        <v>790</v>
      </c>
    </row>
    <row r="125" spans="1:3">
      <c t="s" r="A125" s="4">
        <v>624</v>
      </c>
    </row>
    <row r="126" spans="1:3">
      <c t="s" r="A126" s="3">
        <v>610</v>
      </c>
    </row>
    <row r="127" spans="1:3">
      <c t="s" r="A127" s="4">
        <v>611</v>
      </c>
      <c t="n" r="B127" s="6">
        <v>96</v>
      </c>
      <c t="n" r="C127" s="6">
        <v>75</v>
      </c>
    </row>
    <row r="128" spans="1:3">
      <c t="s" r="A128" s="4">
        <v>612</v>
      </c>
      <c t="n" r="B128" s="6">
        <v>81</v>
      </c>
      <c t="n" r="C128" s="6">
        <v>96</v>
      </c>
    </row>
    <row r="129" spans="1:3">
      <c t="s" r="A129" s="3">
        <v>613</v>
      </c>
    </row>
    <row r="130" spans="1:3">
      <c t="s" r="A130" s="4">
        <v>615</v>
      </c>
      <c t="n" r="B130" s="6">
        <v>81</v>
      </c>
      <c t="n" r="C130" s="6">
        <v>96</v>
      </c>
    </row>
    <row r="131" spans="1:3">
      <c t="s" r="A131" s="4">
        <v>618</v>
      </c>
      <c t="n" r="B131" s="7">
        <v>-15</v>
      </c>
      <c t="n" r="C131" s="7">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27"/>
  <sheetViews>
    <sheetView workbookViewId="0">
      <selection activeCell="A1" sqref="A1"/>
    </sheetView>
  </sheetViews>
  <sheetFormatPr baseColWidth="10" defaultRowHeight="15"/>
  <cols>
    <col customWidth="1" max="1" min="1" width="58"/>
    <col customWidth="1" max="2" min="2" width="46"/>
    <col customWidth="1" max="3" min="3" width="60"/>
    <col customWidth="1" max="4" min="4" width="57"/>
    <col customWidth="1" max="5" min="5" width="22"/>
    <col customWidth="1" max="6" min="6" width="60"/>
    <col customWidth="1" max="7" min="7" width="74"/>
    <col customWidth="1" max="8" min="8" width="71"/>
    <col customWidth="1" max="9" min="9" width="36"/>
    <col customWidth="1" max="10" min="10" width="48"/>
    <col customWidth="1" max="11" min="11" width="62"/>
    <col customWidth="1" max="12" min="12" width="59"/>
    <col customWidth="1" max="13" min="13" width="24"/>
    <col customWidth="1" max="14" min="14" width="55"/>
    <col customWidth="1" max="15" min="15" width="37"/>
    <col customWidth="1" max="16" min="16" width="27"/>
    <col customWidth="1" max="17" min="17" width="25"/>
    <col customWidth="1" max="18" min="18" width="36"/>
    <col customWidth="1" max="19" min="19" width="13"/>
  </cols>
  <sheetData>
    <row r="1" spans="1:19">
      <c t="s" r="A1" s="1">
        <v>127</v>
      </c>
      <c t="s" r="B1" s="2">
        <v>128</v>
      </c>
      <c t="s" r="C1" s="2">
        <v>129</v>
      </c>
      <c t="s" r="D1" s="2">
        <v>130</v>
      </c>
      <c t="s" r="E1" s="2">
        <v>131</v>
      </c>
      <c t="s" r="F1" s="2">
        <v>132</v>
      </c>
      <c t="s" r="G1" s="2">
        <v>133</v>
      </c>
      <c t="s" r="H1" s="2">
        <v>134</v>
      </c>
      <c t="s" r="I1" s="2">
        <v>135</v>
      </c>
      <c t="s" r="J1" s="2">
        <v>136</v>
      </c>
      <c t="s" r="K1" s="2">
        <v>137</v>
      </c>
      <c t="s" r="L1" s="2">
        <v>138</v>
      </c>
      <c t="s" r="M1" s="2">
        <v>139</v>
      </c>
      <c t="s" r="N1" s="2">
        <v>140</v>
      </c>
      <c t="s" r="O1" s="2">
        <v>141</v>
      </c>
      <c t="s" r="P1" s="2">
        <v>142</v>
      </c>
      <c t="s" r="Q1" s="2">
        <v>143</v>
      </c>
      <c t="s" r="R1" s="2">
        <v>144</v>
      </c>
      <c t="s" r="S1" s="2">
        <v>145</v>
      </c>
    </row>
    <row r="2" spans="1:19">
      <c t="s" r="A2" s="4">
        <v>146</v>
      </c>
      <c t="n" r="E2" s="7">
        <v>28000</v>
      </c>
      <c t="n" r="I2" s="7">
        <v>13651000</v>
      </c>
      <c t="n" r="M2" s="7">
        <v>-4279000</v>
      </c>
      <c t="n" r="N2" s="7">
        <v>-656000</v>
      </c>
      <c t="n" r="O2" s="7">
        <v>-18000</v>
      </c>
      <c t="n" r="P2" s="7">
        <v>8260000</v>
      </c>
      <c t="n" r="S2" s="7">
        <v>16986000</v>
      </c>
    </row>
    <row r="3" spans="1:19">
      <c t="s" r="A3" s="4">
        <v>147</v>
      </c>
      <c t="n" r="E3" s="6">
        <v>1895698</v>
      </c>
    </row>
    <row r="4" spans="1:19">
      <c t="s" r="A4" s="4">
        <v>148</v>
      </c>
      <c t="n" r="I4" s="6">
        <v>59000</v>
      </c>
      <c t="n" r="N4" s="6">
        <v>81000</v>
      </c>
      <c t="n" r="S4" s="6">
        <v>140000</v>
      </c>
    </row>
    <row r="5" spans="1:19">
      <c t="s" r="A5" s="4">
        <v>149</v>
      </c>
      <c t="n" r="M5" s="6">
        <v>-760000</v>
      </c>
      <c t="n" r="S5" s="6">
        <v>-760000</v>
      </c>
    </row>
    <row r="6" spans="1:19">
      <c t="s" r="A6" s="4">
        <v>150</v>
      </c>
      <c t="n" r="E6" s="6">
        <v>-90050</v>
      </c>
    </row>
    <row r="7" spans="1:19">
      <c t="s" r="A7" s="4">
        <v>151</v>
      </c>
      <c t="n" r="F7" s="7">
        <v>26000</v>
      </c>
      <c t="n" r="G7" s="7">
        <v>-28000</v>
      </c>
      <c t="n" r="J7" s="7">
        <v>38000</v>
      </c>
      <c t="n" r="K7" s="7">
        <v>28000</v>
      </c>
      <c t="n" r="Q7" s="7">
        <v>64000</v>
      </c>
    </row>
    <row r="8" spans="1:19">
      <c t="s" r="A8" s="4">
        <v>152</v>
      </c>
      <c t="n" r="B8" s="6">
        <v>7446</v>
      </c>
      <c t="n" r="C8" s="6">
        <v>5476</v>
      </c>
    </row>
    <row r="9" spans="1:19">
      <c t="s" r="A9" s="4">
        <v>153</v>
      </c>
      <c t="n" r="I9" s="6">
        <v>132000</v>
      </c>
      <c t="n" r="S9" s="6">
        <v>132000</v>
      </c>
    </row>
    <row r="10" spans="1:19">
      <c t="s" r="A10" s="4">
        <v>154</v>
      </c>
      <c t="n" r="I10" s="6">
        <v>-26000</v>
      </c>
      <c t="n" r="N10" s="6">
        <v>26000</v>
      </c>
    </row>
    <row r="11" spans="1:19">
      <c t="s" r="A11" s="4">
        <v>155</v>
      </c>
      <c t="n" r="P11" s="6">
        <v>-211000</v>
      </c>
      <c t="n" r="S11" s="6">
        <v>-211000</v>
      </c>
    </row>
    <row r="12" spans="1:19">
      <c t="s" r="A12" s="4">
        <v>156</v>
      </c>
      <c t="n" r="P12" s="6">
        <v>1242000</v>
      </c>
      <c t="n" r="S12" s="6">
        <v>1242000</v>
      </c>
    </row>
    <row r="13" spans="1:19">
      <c t="s" r="A13" s="4">
        <v>157</v>
      </c>
      <c t="n" r="O13" s="6">
        <v>-18000</v>
      </c>
      <c t="n" r="S13" s="6">
        <v>-18000</v>
      </c>
    </row>
    <row r="14" spans="1:19">
      <c t="s" r="A14" s="4">
        <v>158</v>
      </c>
      <c t="n" r="E14" s="7">
        <v>28000</v>
      </c>
      <c t="n" r="I14" s="6">
        <v>13814000</v>
      </c>
      <c t="n" r="M14" s="6">
        <v>-4973000</v>
      </c>
      <c t="n" r="N14" s="6">
        <v>-549000</v>
      </c>
      <c t="n" r="O14" s="6">
        <v>-36000</v>
      </c>
      <c t="n" r="P14" s="6">
        <v>9291000</v>
      </c>
      <c t="n" r="S14" s="7">
        <v>17575000</v>
      </c>
    </row>
    <row r="15" spans="1:19">
      <c t="s" r="A15" s="4">
        <v>159</v>
      </c>
      <c t="n" r="E15" s="6">
        <v>1818570</v>
      </c>
      <c t="n" r="S15" s="6">
        <v>1818570</v>
      </c>
    </row>
    <row r="16" spans="1:19">
      <c t="s" r="A16" s="4">
        <v>148</v>
      </c>
      <c t="n" r="I16" s="6">
        <v>91000</v>
      </c>
      <c t="n" r="N16" s="6">
        <v>68000</v>
      </c>
      <c t="n" r="S16" s="7">
        <v>159000</v>
      </c>
    </row>
    <row r="17" spans="1:19">
      <c t="s" r="A17" s="4">
        <v>149</v>
      </c>
      <c t="n" r="M17" s="6">
        <v>-10000</v>
      </c>
      <c t="n" r="S17" s="6">
        <v>-10000</v>
      </c>
    </row>
    <row r="18" spans="1:19">
      <c t="s" r="A18" s="4">
        <v>150</v>
      </c>
      <c t="n" r="E18" s="6">
        <v>-1056</v>
      </c>
    </row>
    <row r="19" spans="1:19">
      <c t="s" r="A19" s="4">
        <v>151</v>
      </c>
      <c t="n" r="F19" s="7">
        <v>28000</v>
      </c>
      <c t="n" r="G19" s="7">
        <v>-28000</v>
      </c>
      <c t="n" r="H19" s="7">
        <v>-3000</v>
      </c>
      <c t="n" r="J19" s="7">
        <v>26000</v>
      </c>
      <c t="n" r="K19" s="7">
        <v>28000</v>
      </c>
      <c t="n" r="L19" s="7">
        <v>70000</v>
      </c>
      <c t="n" r="Q19" s="7">
        <v>54000</v>
      </c>
      <c t="n" r="R19" s="7">
        <v>67000</v>
      </c>
    </row>
    <row r="20" spans="1:19">
      <c t="s" r="A20" s="4">
        <v>152</v>
      </c>
      <c t="n" r="B20" s="6">
        <v>5051</v>
      </c>
      <c t="n" r="C20" s="6">
        <v>5476</v>
      </c>
      <c t="n" r="D20" s="6">
        <v>13434</v>
      </c>
    </row>
    <row r="21" spans="1:19">
      <c t="s" r="A21" s="4">
        <v>153</v>
      </c>
      <c t="n" r="I21" s="6">
        <v>135000</v>
      </c>
      <c t="n" r="S21" s="6">
        <v>135000</v>
      </c>
    </row>
    <row r="22" spans="1:19">
      <c t="s" r="A22" s="4">
        <v>154</v>
      </c>
      <c t="n" r="I22" s="6">
        <v>-24000</v>
      </c>
      <c t="n" r="N22" s="6">
        <v>24000</v>
      </c>
    </row>
    <row r="23" spans="1:19">
      <c t="s" r="A23" s="4">
        <v>155</v>
      </c>
      <c t="n" r="P23" s="6">
        <v>-239000</v>
      </c>
      <c t="n" r="S23" s="6">
        <v>-239000</v>
      </c>
    </row>
    <row r="24" spans="1:19">
      <c t="s" r="A24" s="4">
        <v>156</v>
      </c>
      <c t="n" r="P24" s="6">
        <v>1271000</v>
      </c>
      <c t="n" r="S24" s="6">
        <v>1271000</v>
      </c>
    </row>
    <row r="25" spans="1:19">
      <c t="s" r="A25" s="4">
        <v>157</v>
      </c>
      <c t="n" r="O25" s="6">
        <v>24000</v>
      </c>
      <c t="n" r="S25" s="6">
        <v>24000</v>
      </c>
    </row>
    <row r="26" spans="1:19">
      <c t="s" r="A26" s="4">
        <v>160</v>
      </c>
      <c t="n" r="E26" s="7">
        <v>28000</v>
      </c>
      <c t="n" r="I26" s="7">
        <v>14013000</v>
      </c>
      <c t="n" r="M26" s="7">
        <v>-4859000</v>
      </c>
      <c t="n" r="N26" s="7">
        <v>-457000</v>
      </c>
      <c t="n" r="O26" s="7">
        <v>-12000</v>
      </c>
      <c t="n" r="P26" s="7">
        <v>10323000</v>
      </c>
      <c t="n" r="S26" s="7">
        <v>19036000</v>
      </c>
    </row>
    <row r="27" spans="1:19">
      <c t="s" r="A27" s="4">
        <v>161</v>
      </c>
      <c t="n" r="E27" s="6">
        <v>1841475</v>
      </c>
      <c t="n" r="S27" s="6">
        <v>18414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32</v>
      </c>
    </row>
    <row r="2" spans="1:3">
      <c t="s" r="A2" s="3">
        <v>626</v>
      </c>
    </row>
    <row r="3" spans="1:3">
      <c t="s" r="A3" s="4">
        <v>627</v>
      </c>
      <c t="n" r="B3" s="7">
        <v>186</v>
      </c>
      <c t="n" r="C3" s="7">
        <v>2025</v>
      </c>
    </row>
    <row r="4" spans="1:3">
      <c t="s" r="A4" s="4">
        <v>536</v>
      </c>
    </row>
    <row r="5" spans="1:3">
      <c t="s" r="A5" s="3">
        <v>626</v>
      </c>
    </row>
    <row r="6" spans="1:3">
      <c t="s" r="A6" s="4">
        <v>627</v>
      </c>
      <c t="n" r="B6" s="6">
        <v>0</v>
      </c>
      <c t="n" r="C6" s="6">
        <v>588</v>
      </c>
    </row>
    <row r="7" spans="1:3">
      <c t="s" r="A7" s="4">
        <v>440</v>
      </c>
    </row>
    <row r="8" spans="1:3">
      <c t="s" r="A8" s="3">
        <v>626</v>
      </c>
    </row>
    <row r="9" spans="1:3">
      <c t="s" r="A9" s="4">
        <v>627</v>
      </c>
      <c t="n" r="B9" s="6">
        <v>186</v>
      </c>
      <c t="n" r="C9" s="6">
        <v>836</v>
      </c>
    </row>
    <row r="10" spans="1:3">
      <c t="s" r="A10" s="4">
        <v>538</v>
      </c>
    </row>
    <row r="11" spans="1:3">
      <c t="s" r="A11" s="3">
        <v>626</v>
      </c>
    </row>
    <row r="12" spans="1:3">
      <c t="s" r="A12" s="4">
        <v>627</v>
      </c>
      <c t="n" r="B12" s="6">
        <v>0</v>
      </c>
      <c t="n" r="C12" s="6">
        <v>67</v>
      </c>
    </row>
    <row r="13" spans="1:3">
      <c t="s" r="A13" s="4">
        <v>560</v>
      </c>
    </row>
    <row r="14" spans="1:3">
      <c t="s" r="A14" s="3">
        <v>626</v>
      </c>
    </row>
    <row r="15" spans="1:3">
      <c t="s" r="A15" s="4">
        <v>627</v>
      </c>
      <c t="n" r="B15" s="6">
        <v>0</v>
      </c>
      <c t="n" r="C15" s="6">
        <v>489</v>
      </c>
    </row>
    <row r="16" spans="1:3">
      <c t="s" r="A16" s="4">
        <v>541</v>
      </c>
    </row>
    <row r="17" spans="1:3">
      <c t="s" r="A17" s="3">
        <v>626</v>
      </c>
    </row>
    <row r="18" spans="1:3">
      <c t="s" r="A18" s="4">
        <v>627</v>
      </c>
      <c t="n" r="B18" s="6">
        <v>0</v>
      </c>
      <c t="n" r="C18" s="6">
        <v>0</v>
      </c>
    </row>
    <row r="19" spans="1:3">
      <c t="s" r="A19" s="4">
        <v>542</v>
      </c>
    </row>
    <row r="20" spans="1:3">
      <c t="s" r="A20" s="3">
        <v>626</v>
      </c>
    </row>
    <row r="21" spans="1:3">
      <c t="s" r="A21" s="4">
        <v>627</v>
      </c>
      <c t="n" r="B21" s="6">
        <v>0</v>
      </c>
      <c t="n" r="C21" s="6">
        <v>45</v>
      </c>
    </row>
    <row r="22" spans="1:3">
      <c t="s" r="A22" s="4">
        <v>543</v>
      </c>
    </row>
    <row r="23" spans="1:3">
      <c t="s" r="A23" s="3">
        <v>626</v>
      </c>
    </row>
    <row r="24" spans="1:3">
      <c t="s" r="A24" s="4">
        <v>627</v>
      </c>
      <c t="n" r="B24" s="6">
        <v>0</v>
      </c>
      <c t="n" r="C24" s="6">
        <v>0</v>
      </c>
    </row>
    <row r="25" spans="1:3">
      <c t="s" r="A25" s="4">
        <v>544</v>
      </c>
    </row>
    <row r="26" spans="1:3">
      <c t="s" r="A26" s="3">
        <v>626</v>
      </c>
    </row>
    <row r="27" spans="1:3">
      <c t="s" r="A27" s="4">
        <v>627</v>
      </c>
      <c t="n" r="B27" s="7">
        <v>0</v>
      </c>
      <c t="n" r="C27"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32</v>
      </c>
    </row>
    <row r="2" spans="1:3">
      <c t="s" r="A2" s="3">
        <v>629</v>
      </c>
    </row>
    <row r="3" spans="1:3">
      <c t="s" r="A3" s="4">
        <v>630</v>
      </c>
      <c t="n" r="B3" s="7">
        <v>3839</v>
      </c>
      <c t="n" r="C3" s="7">
        <v>5412</v>
      </c>
    </row>
    <row r="4" spans="1:3">
      <c t="s" r="A4" s="4">
        <v>631</v>
      </c>
      <c t="n" r="B4" s="6">
        <v>141297</v>
      </c>
      <c t="n" r="C4" s="6">
        <v>119559</v>
      </c>
    </row>
    <row r="5" spans="1:3">
      <c t="s" r="A5" s="4">
        <v>531</v>
      </c>
      <c t="n" r="B5" s="6">
        <v>145136</v>
      </c>
      <c t="n" r="C5" s="6">
        <v>124971</v>
      </c>
    </row>
    <row r="6" spans="1:3">
      <c t="s" r="A6" s="4">
        <v>632</v>
      </c>
      <c t="n" r="B6" s="6">
        <v>666</v>
      </c>
      <c t="n" r="C6" s="6">
        <v>806</v>
      </c>
    </row>
    <row r="7" spans="1:3">
      <c t="s" r="A7" s="4">
        <v>524</v>
      </c>
    </row>
    <row r="8" spans="1:3">
      <c t="s" r="A8" s="3">
        <v>629</v>
      </c>
    </row>
    <row r="9" spans="1:3">
      <c t="s" r="A9" s="4">
        <v>630</v>
      </c>
      <c t="n" r="B9" s="6">
        <v>2987</v>
      </c>
      <c t="n" r="C9" s="6">
        <v>2581</v>
      </c>
    </row>
    <row r="10" spans="1:3">
      <c t="s" r="A10" s="4">
        <v>633</v>
      </c>
    </row>
    <row r="11" spans="1:3">
      <c t="s" r="A11" s="3">
        <v>629</v>
      </c>
    </row>
    <row r="12" spans="1:3">
      <c t="s" r="A12" s="4">
        <v>630</v>
      </c>
      <c t="n" r="B12" s="6">
        <v>852</v>
      </c>
      <c t="n" r="C12" s="6">
        <v>2831</v>
      </c>
    </row>
    <row r="13" spans="1:3">
      <c t="s" r="A13" s="4">
        <v>535</v>
      </c>
    </row>
    <row r="14" spans="1:3">
      <c t="s" r="A14" s="3">
        <v>629</v>
      </c>
    </row>
    <row r="15" spans="1:3">
      <c t="s" r="A15" s="4">
        <v>531</v>
      </c>
      <c t="n" r="B15" s="6">
        <v>142489</v>
      </c>
      <c t="n" r="C15" s="6">
        <v>124181</v>
      </c>
    </row>
    <row r="16" spans="1:3">
      <c t="s" r="A16" s="4">
        <v>536</v>
      </c>
    </row>
    <row r="17" spans="1:3">
      <c t="s" r="A17" s="3">
        <v>629</v>
      </c>
    </row>
    <row r="18" spans="1:3">
      <c t="s" r="A18" s="4">
        <v>630</v>
      </c>
      <c t="n" r="B18" s="6">
        <v>253</v>
      </c>
      <c t="n" r="C18" s="6">
        <v>1426</v>
      </c>
    </row>
    <row r="19" spans="1:3">
      <c t="s" r="A19" s="4">
        <v>631</v>
      </c>
      <c t="n" r="B19" s="6">
        <v>5524</v>
      </c>
      <c t="n" r="C19" s="6">
        <v>5659</v>
      </c>
    </row>
    <row r="20" spans="1:3">
      <c t="s" r="A20" s="4">
        <v>531</v>
      </c>
      <c t="n" r="B20" s="6">
        <v>5777</v>
      </c>
      <c t="n" r="C20" s="6">
        <v>7085</v>
      </c>
    </row>
    <row r="21" spans="1:3">
      <c t="s" r="A21" s="4">
        <v>632</v>
      </c>
      <c t="n" r="B21" s="6">
        <v>0</v>
      </c>
      <c t="n" r="C21" s="6">
        <v>249</v>
      </c>
    </row>
    <row r="22" spans="1:3">
      <c t="s" r="A22" s="4">
        <v>634</v>
      </c>
    </row>
    <row r="23" spans="1:3">
      <c t="s" r="A23" s="3">
        <v>629</v>
      </c>
    </row>
    <row r="24" spans="1:3">
      <c t="s" r="A24" s="4">
        <v>630</v>
      </c>
      <c t="n" r="B24" s="6">
        <v>253</v>
      </c>
      <c t="n" r="C24" s="6">
        <v>589</v>
      </c>
    </row>
    <row r="25" spans="1:3">
      <c t="s" r="A25" s="4">
        <v>635</v>
      </c>
    </row>
    <row r="26" spans="1:3">
      <c t="s" r="A26" s="3">
        <v>629</v>
      </c>
    </row>
    <row r="27" spans="1:3">
      <c t="s" r="A27" s="4">
        <v>630</v>
      </c>
      <c t="n" r="B27" s="6">
        <v>0</v>
      </c>
      <c t="n" r="C27" s="6">
        <v>837</v>
      </c>
    </row>
    <row r="28" spans="1:3">
      <c t="s" r="A28" s="4">
        <v>440</v>
      </c>
    </row>
    <row r="29" spans="1:3">
      <c t="s" r="A29" s="3">
        <v>629</v>
      </c>
    </row>
    <row r="30" spans="1:3">
      <c t="s" r="A30" s="4">
        <v>630</v>
      </c>
      <c t="n" r="B30" s="6">
        <v>1817</v>
      </c>
      <c t="n" r="C30" s="6">
        <v>1707</v>
      </c>
    </row>
    <row r="31" spans="1:3">
      <c t="s" r="A31" s="4">
        <v>631</v>
      </c>
      <c t="n" r="B31" s="6">
        <v>49219</v>
      </c>
      <c t="n" r="C31" s="6">
        <v>46847</v>
      </c>
    </row>
    <row r="32" spans="1:3">
      <c t="s" r="A32" s="4">
        <v>531</v>
      </c>
      <c t="n" r="B32" s="6">
        <v>51036</v>
      </c>
      <c t="n" r="C32" s="6">
        <v>48554</v>
      </c>
    </row>
    <row r="33" spans="1:3">
      <c t="s" r="A33" s="4">
        <v>632</v>
      </c>
      <c t="n" r="B33" s="6">
        <v>404</v>
      </c>
      <c t="n" r="C33" s="6">
        <v>136</v>
      </c>
    </row>
    <row r="34" spans="1:3">
      <c t="s" r="A34" s="4">
        <v>636</v>
      </c>
    </row>
    <row r="35" spans="1:3">
      <c t="s" r="A35" s="3">
        <v>629</v>
      </c>
    </row>
    <row r="36" spans="1:3">
      <c t="s" r="A36" s="4">
        <v>630</v>
      </c>
      <c t="n" r="B36" s="6">
        <v>1227</v>
      </c>
      <c t="n" r="C36" s="6">
        <v>735</v>
      </c>
    </row>
    <row r="37" spans="1:3">
      <c t="s" r="A37" s="4">
        <v>637</v>
      </c>
    </row>
    <row r="38" spans="1:3">
      <c t="s" r="A38" s="3">
        <v>629</v>
      </c>
    </row>
    <row r="39" spans="1:3">
      <c t="s" r="A39" s="4">
        <v>630</v>
      </c>
      <c t="n" r="B39" s="6">
        <v>590</v>
      </c>
      <c t="n" r="C39" s="6">
        <v>972</v>
      </c>
    </row>
    <row r="40" spans="1:3">
      <c t="s" r="A40" s="4">
        <v>538</v>
      </c>
    </row>
    <row r="41" spans="1:3">
      <c t="s" r="A41" s="3">
        <v>629</v>
      </c>
    </row>
    <row r="42" spans="1:3">
      <c t="s" r="A42" s="4">
        <v>630</v>
      </c>
      <c t="n" r="B42" s="6">
        <v>0</v>
      </c>
      <c t="n" r="C42" s="6">
        <v>67</v>
      </c>
    </row>
    <row r="43" spans="1:3">
      <c t="s" r="A43" s="4">
        <v>631</v>
      </c>
      <c t="n" r="B43" s="6">
        <v>12402</v>
      </c>
      <c t="n" r="C43" s="6">
        <v>10065</v>
      </c>
    </row>
    <row r="44" spans="1:3">
      <c t="s" r="A44" s="4">
        <v>531</v>
      </c>
      <c t="n" r="B44" s="6">
        <v>12402</v>
      </c>
      <c t="n" r="C44" s="6">
        <v>10132</v>
      </c>
    </row>
    <row r="45" spans="1:3">
      <c t="s" r="A45" s="4">
        <v>632</v>
      </c>
      <c t="n" r="B45" s="6">
        <v>0</v>
      </c>
      <c t="n" r="C45" s="6">
        <v>0</v>
      </c>
    </row>
    <row r="46" spans="1:3">
      <c t="s" r="A46" s="4">
        <v>638</v>
      </c>
    </row>
    <row r="47" spans="1:3">
      <c t="s" r="A47" s="3">
        <v>629</v>
      </c>
    </row>
    <row r="48" spans="1:3">
      <c t="s" r="A48" s="4">
        <v>630</v>
      </c>
      <c t="n" r="B48" s="6">
        <v>0</v>
      </c>
      <c t="n" r="C48" s="6">
        <v>0</v>
      </c>
    </row>
    <row r="49" spans="1:3">
      <c t="s" r="A49" s="4">
        <v>639</v>
      </c>
    </row>
    <row r="50" spans="1:3">
      <c t="s" r="A50" s="3">
        <v>629</v>
      </c>
    </row>
    <row r="51" spans="1:3">
      <c t="s" r="A51" s="4">
        <v>630</v>
      </c>
      <c t="n" r="B51" s="6">
        <v>0</v>
      </c>
      <c t="n" r="C51" s="6">
        <v>67</v>
      </c>
    </row>
    <row r="52" spans="1:3">
      <c t="s" r="A52" s="4">
        <v>560</v>
      </c>
    </row>
    <row r="53" spans="1:3">
      <c t="s" r="A53" s="3">
        <v>629</v>
      </c>
    </row>
    <row r="54" spans="1:3">
      <c t="s" r="A54" s="4">
        <v>630</v>
      </c>
      <c t="n" r="B54" s="6">
        <v>1156</v>
      </c>
      <c t="n" r="C54" s="6">
        <v>1961</v>
      </c>
    </row>
    <row r="55" spans="1:3">
      <c t="s" r="A55" s="4">
        <v>631</v>
      </c>
      <c t="n" r="B55" s="6">
        <v>48609</v>
      </c>
      <c t="n" r="C55" s="6">
        <v>35185</v>
      </c>
    </row>
    <row r="56" spans="1:3">
      <c t="s" r="A56" s="4">
        <v>531</v>
      </c>
      <c t="n" r="B56" s="6">
        <v>49765</v>
      </c>
      <c t="n" r="C56" s="6">
        <v>37146</v>
      </c>
    </row>
    <row r="57" spans="1:3">
      <c t="s" r="A57" s="4">
        <v>632</v>
      </c>
      <c t="n" r="B57" s="6">
        <v>262</v>
      </c>
      <c t="n" r="C57" s="6">
        <v>421</v>
      </c>
    </row>
    <row r="58" spans="1:3">
      <c t="s" r="A58" s="4">
        <v>640</v>
      </c>
    </row>
    <row r="59" spans="1:3">
      <c t="s" r="A59" s="3">
        <v>629</v>
      </c>
    </row>
    <row r="60" spans="1:3">
      <c t="s" r="A60" s="4">
        <v>630</v>
      </c>
      <c t="n" r="B60" s="6">
        <v>894</v>
      </c>
      <c t="n" r="C60" s="6">
        <v>1051</v>
      </c>
    </row>
    <row r="61" spans="1:3">
      <c t="s" r="A61" s="4">
        <v>641</v>
      </c>
    </row>
    <row r="62" spans="1:3">
      <c t="s" r="A62" s="3">
        <v>629</v>
      </c>
    </row>
    <row r="63" spans="1:3">
      <c t="s" r="A63" s="4">
        <v>630</v>
      </c>
      <c t="n" r="B63" s="6">
        <v>262</v>
      </c>
      <c t="n" r="C63" s="6">
        <v>910</v>
      </c>
    </row>
    <row r="64" spans="1:3">
      <c t="s" r="A64" s="4">
        <v>541</v>
      </c>
    </row>
    <row r="65" spans="1:3">
      <c t="s" r="A65" s="3">
        <v>629</v>
      </c>
    </row>
    <row r="66" spans="1:3">
      <c t="s" r="A66" s="4">
        <v>630</v>
      </c>
      <c t="n" r="B66" s="6">
        <v>558</v>
      </c>
      <c t="n" r="C66" s="6">
        <v>107</v>
      </c>
    </row>
    <row r="67" spans="1:3">
      <c t="s" r="A67" s="4">
        <v>631</v>
      </c>
      <c t="n" r="B67" s="6">
        <v>15542</v>
      </c>
      <c t="n" r="C67" s="6">
        <v>14196</v>
      </c>
    </row>
    <row r="68" spans="1:3">
      <c t="s" r="A68" s="4">
        <v>531</v>
      </c>
      <c t="n" r="B68" s="6">
        <v>16100</v>
      </c>
      <c t="n" r="C68" s="6">
        <v>14303</v>
      </c>
    </row>
    <row r="69" spans="1:3">
      <c t="s" r="A69" s="4">
        <v>632</v>
      </c>
      <c t="n" r="B69" s="6">
        <v>0</v>
      </c>
      <c t="n" r="C69" s="6">
        <v>0</v>
      </c>
    </row>
    <row r="70" spans="1:3">
      <c t="s" r="A70" s="4">
        <v>642</v>
      </c>
    </row>
    <row r="71" spans="1:3">
      <c t="s" r="A71" s="3">
        <v>629</v>
      </c>
    </row>
    <row r="72" spans="1:3">
      <c t="s" r="A72" s="4">
        <v>630</v>
      </c>
      <c t="n" r="B72" s="6">
        <v>558</v>
      </c>
      <c t="n" r="C72" s="6">
        <v>107</v>
      </c>
    </row>
    <row r="73" spans="1:3">
      <c t="s" r="A73" s="4">
        <v>643</v>
      </c>
    </row>
    <row r="74" spans="1:3">
      <c t="s" r="A74" s="3">
        <v>629</v>
      </c>
    </row>
    <row r="75" spans="1:3">
      <c t="s" r="A75" s="4">
        <v>630</v>
      </c>
      <c t="n" r="B75" s="6">
        <v>0</v>
      </c>
      <c t="n" r="C75" s="6">
        <v>0</v>
      </c>
    </row>
    <row r="76" spans="1:3">
      <c t="s" r="A76" s="4">
        <v>542</v>
      </c>
    </row>
    <row r="77" spans="1:3">
      <c t="s" r="A77" s="3">
        <v>629</v>
      </c>
    </row>
    <row r="78" spans="1:3">
      <c t="s" r="A78" s="4">
        <v>630</v>
      </c>
      <c t="n" r="B78" s="6">
        <v>55</v>
      </c>
      <c t="n" r="C78" s="6">
        <v>144</v>
      </c>
    </row>
    <row r="79" spans="1:3">
      <c t="s" r="A79" s="4">
        <v>631</v>
      </c>
      <c t="n" r="B79" s="6">
        <v>7354</v>
      </c>
      <c t="n" r="C79" s="6">
        <v>6817</v>
      </c>
    </row>
    <row r="80" spans="1:3">
      <c t="s" r="A80" s="4">
        <v>531</v>
      </c>
      <c t="n" r="B80" s="6">
        <v>7409</v>
      </c>
      <c t="n" r="C80" s="6">
        <v>6961</v>
      </c>
    </row>
    <row r="81" spans="1:3">
      <c t="s" r="A81" s="4">
        <v>632</v>
      </c>
      <c t="n" r="B81" s="6">
        <v>0</v>
      </c>
      <c t="n" r="C81" s="6">
        <v>0</v>
      </c>
    </row>
    <row r="82" spans="1:3">
      <c t="s" r="A82" s="4">
        <v>644</v>
      </c>
    </row>
    <row r="83" spans="1:3">
      <c t="s" r="A83" s="3">
        <v>629</v>
      </c>
    </row>
    <row r="84" spans="1:3">
      <c t="s" r="A84" s="4">
        <v>630</v>
      </c>
      <c t="n" r="B84" s="6">
        <v>55</v>
      </c>
      <c t="n" r="C84" s="6">
        <v>99</v>
      </c>
    </row>
    <row r="85" spans="1:3">
      <c t="s" r="A85" s="4">
        <v>645</v>
      </c>
    </row>
    <row r="86" spans="1:3">
      <c t="s" r="A86" s="3">
        <v>629</v>
      </c>
    </row>
    <row r="87" spans="1:3">
      <c t="s" r="A87" s="4">
        <v>630</v>
      </c>
      <c t="n" r="B87" s="6">
        <v>0</v>
      </c>
      <c t="n" r="C87" s="6">
        <v>45</v>
      </c>
    </row>
    <row r="88" spans="1:3">
      <c t="s" r="A88" s="4">
        <v>543</v>
      </c>
    </row>
    <row r="89" spans="1:3">
      <c t="s" r="A89" s="3">
        <v>629</v>
      </c>
    </row>
    <row r="90" spans="1:3">
      <c t="s" r="A90" s="4">
        <v>531</v>
      </c>
      <c t="n" r="B90" s="6">
        <v>2576</v>
      </c>
      <c t="n" r="C90" s="6">
        <v>749</v>
      </c>
    </row>
    <row r="91" spans="1:3">
      <c t="s" r="A91" s="4">
        <v>571</v>
      </c>
    </row>
    <row r="92" spans="1:3">
      <c t="s" r="A92" s="3">
        <v>629</v>
      </c>
    </row>
    <row r="93" spans="1:3">
      <c t="s" r="A93" s="4">
        <v>630</v>
      </c>
      <c t="n" r="B93" s="6">
        <v>0</v>
      </c>
      <c t="n" r="C93" s="6">
        <v>0</v>
      </c>
    </row>
    <row r="94" spans="1:3">
      <c t="s" r="A94" s="4">
        <v>631</v>
      </c>
      <c t="n" r="B94" s="6">
        <v>2576</v>
      </c>
      <c t="n" r="C94" s="6">
        <v>749</v>
      </c>
    </row>
    <row r="95" spans="1:3">
      <c t="s" r="A95" s="4">
        <v>531</v>
      </c>
      <c t="n" r="B95" s="6">
        <v>2576</v>
      </c>
      <c t="n" r="C95" s="6">
        <v>749</v>
      </c>
    </row>
    <row r="96" spans="1:3">
      <c t="s" r="A96" s="4">
        <v>632</v>
      </c>
      <c t="n" r="B96" s="6">
        <v>0</v>
      </c>
      <c t="n" r="C96" s="6">
        <v>0</v>
      </c>
    </row>
    <row r="97" spans="1:3">
      <c t="s" r="A97" s="4">
        <v>646</v>
      </c>
    </row>
    <row r="98" spans="1:3">
      <c t="s" r="A98" s="3">
        <v>629</v>
      </c>
    </row>
    <row r="99" spans="1:3">
      <c t="s" r="A99" s="4">
        <v>630</v>
      </c>
      <c t="n" r="B99" s="6">
        <v>0</v>
      </c>
      <c t="n" r="C99" s="6">
        <v>0</v>
      </c>
    </row>
    <row r="100" spans="1:3">
      <c t="s" r="A100" s="4">
        <v>647</v>
      </c>
    </row>
    <row r="101" spans="1:3">
      <c t="s" r="A101" s="3">
        <v>629</v>
      </c>
    </row>
    <row r="102" spans="1:3">
      <c t="s" r="A102" s="4">
        <v>630</v>
      </c>
      <c t="n" r="B102" s="6">
        <v>0</v>
      </c>
      <c t="n" r="C102" s="6">
        <v>0</v>
      </c>
    </row>
    <row r="103" spans="1:3">
      <c t="s" r="A103" s="4">
        <v>544</v>
      </c>
    </row>
    <row r="104" spans="1:3">
      <c t="s" r="A104" s="3">
        <v>629</v>
      </c>
    </row>
    <row r="105" spans="1:3">
      <c t="s" r="A105" s="4">
        <v>531</v>
      </c>
      <c t="n" r="B105" s="6">
        <v>71</v>
      </c>
      <c t="n" r="C105" s="6">
        <v>41</v>
      </c>
    </row>
    <row r="106" spans="1:3">
      <c t="s" r="A106" s="4">
        <v>573</v>
      </c>
    </row>
    <row r="107" spans="1:3">
      <c t="s" r="A107" s="3">
        <v>629</v>
      </c>
    </row>
    <row r="108" spans="1:3">
      <c t="s" r="A108" s="4">
        <v>630</v>
      </c>
      <c t="n" r="B108" s="6">
        <v>0</v>
      </c>
      <c t="n" r="C108" s="6">
        <v>0</v>
      </c>
    </row>
    <row r="109" spans="1:3">
      <c t="s" r="A109" s="4">
        <v>631</v>
      </c>
      <c t="n" r="B109" s="6">
        <v>71</v>
      </c>
      <c t="n" r="C109" s="6">
        <v>41</v>
      </c>
    </row>
    <row r="110" spans="1:3">
      <c t="s" r="A110" s="4">
        <v>531</v>
      </c>
      <c t="n" r="B110" s="6">
        <v>71</v>
      </c>
      <c t="n" r="C110" s="6">
        <v>41</v>
      </c>
    </row>
    <row r="111" spans="1:3">
      <c t="s" r="A111" s="4">
        <v>632</v>
      </c>
      <c t="n" r="B111" s="6">
        <v>0</v>
      </c>
      <c t="n" r="C111" s="6">
        <v>0</v>
      </c>
    </row>
    <row r="112" spans="1:3">
      <c t="s" r="A112" s="4">
        <v>648</v>
      </c>
    </row>
    <row r="113" spans="1:3">
      <c t="s" r="A113" s="3">
        <v>629</v>
      </c>
    </row>
    <row r="114" spans="1:3">
      <c t="s" r="A114" s="4">
        <v>630</v>
      </c>
      <c t="n" r="B114" s="6">
        <v>0</v>
      </c>
      <c t="n" r="C114" s="6">
        <v>0</v>
      </c>
    </row>
    <row r="115" spans="1:3">
      <c t="s" r="A115" s="4">
        <v>649</v>
      </c>
    </row>
    <row r="116" spans="1:3">
      <c t="s" r="A116" s="3">
        <v>629</v>
      </c>
    </row>
    <row r="117" spans="1:3">
      <c t="s" r="A117" s="4">
        <v>630</v>
      </c>
      <c t="n" r="B117" s="7">
        <v>0</v>
      </c>
      <c t="n" r="C117"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50</v>
      </c>
      <c t="s" r="B1" s="2">
        <v>1</v>
      </c>
    </row>
    <row r="2" spans="1:3">
      <c t="s" r="B2" s="2">
        <v>2</v>
      </c>
      <c t="s" r="C2" s="2">
        <v>32</v>
      </c>
    </row>
    <row r="3" spans="1:3">
      <c t="s" r="A3" s="3">
        <v>651</v>
      </c>
    </row>
    <row r="4" spans="1:3">
      <c t="s" r="A4" s="4">
        <v>652</v>
      </c>
      <c t="n" r="B4" s="7">
        <v>182000</v>
      </c>
      <c t="n" r="C4" s="7">
        <v>167000</v>
      </c>
    </row>
    <row r="5" spans="1:3">
      <c t="s" r="A5" s="4">
        <v>653</v>
      </c>
    </row>
    <row r="6" spans="1:3">
      <c t="s" r="A6" s="3">
        <v>651</v>
      </c>
    </row>
    <row r="7" spans="1:3">
      <c t="s" r="A7" s="4">
        <v>654</v>
      </c>
      <c t="n" r="B7" s="7">
        <v>110000</v>
      </c>
      <c t="n" r="C7" s="7">
        <v>11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5</v>
      </c>
      <c t="s" r="B1" s="2">
        <v>2</v>
      </c>
      <c t="s" r="C1" s="2">
        <v>32</v>
      </c>
    </row>
    <row r="2" spans="1:3">
      <c t="s" r="A2" s="3">
        <v>656</v>
      </c>
    </row>
    <row r="3" spans="1:3">
      <c t="s" r="A3" s="4">
        <v>657</v>
      </c>
      <c t="n" r="B3" s="7">
        <v>2701</v>
      </c>
      <c t="n" r="C3" s="7">
        <v>2324</v>
      </c>
    </row>
    <row r="4" spans="1:3">
      <c t="s" r="A4" s="4">
        <v>658</v>
      </c>
      <c t="n" r="B4" s="6">
        <v>-867</v>
      </c>
      <c t="n" r="C4" s="6">
        <v>-685</v>
      </c>
    </row>
    <row r="5" spans="1:3">
      <c t="n" r="B5" s="6">
        <v>1834</v>
      </c>
      <c t="n" r="C5" s="6">
        <v>1639</v>
      </c>
    </row>
    <row r="6" spans="1:3">
      <c t="s" r="A6" s="4">
        <v>659</v>
      </c>
    </row>
    <row r="7" spans="1:3">
      <c t="s" r="A7" s="3">
        <v>656</v>
      </c>
    </row>
    <row r="8" spans="1:3">
      <c t="s" r="A8" s="4">
        <v>657</v>
      </c>
      <c t="n" r="B8" s="6">
        <v>292</v>
      </c>
      <c t="n" r="C8" s="6">
        <v>208</v>
      </c>
    </row>
    <row r="9" spans="1:3">
      <c t="s" r="A9" s="4">
        <v>660</v>
      </c>
    </row>
    <row r="10" spans="1:3">
      <c t="s" r="A10" s="3">
        <v>656</v>
      </c>
    </row>
    <row r="11" spans="1:3">
      <c t="s" r="A11" s="4">
        <v>657</v>
      </c>
      <c t="n" r="B11" s="6">
        <v>1133</v>
      </c>
      <c t="n" r="C11" s="6">
        <v>981</v>
      </c>
    </row>
    <row r="12" spans="1:3">
      <c t="s" r="A12" s="4">
        <v>661</v>
      </c>
    </row>
    <row r="13" spans="1:3">
      <c t="s" r="A13" s="3">
        <v>656</v>
      </c>
    </row>
    <row r="14" spans="1:3">
      <c t="s" r="A14" s="4">
        <v>657</v>
      </c>
      <c t="n" r="B14" s="6">
        <v>376</v>
      </c>
      <c t="n" r="C14" s="6">
        <v>369</v>
      </c>
    </row>
    <row r="15" spans="1:3">
      <c t="s" r="A15" s="4">
        <v>662</v>
      </c>
    </row>
    <row r="16" spans="1:3">
      <c t="s" r="A16" s="3">
        <v>656</v>
      </c>
    </row>
    <row r="17" spans="1:3">
      <c t="s" r="A17" s="4">
        <v>657</v>
      </c>
      <c t="n" r="B17" s="7">
        <v>900</v>
      </c>
      <c t="n" r="C17" s="7">
        <v>7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63</v>
      </c>
      <c t="s" r="B1" s="2">
        <v>2</v>
      </c>
      <c t="s" r="C1" s="2">
        <v>32</v>
      </c>
    </row>
    <row r="2" spans="1:3">
      <c t="s" r="A2" s="3">
        <v>212</v>
      </c>
    </row>
    <row r="3" spans="1:3">
      <c t="s" r="A3" s="4">
        <v>664</v>
      </c>
      <c t="n" r="B3" s="10">
        <v>9.800000000000001</v>
      </c>
      <c t="n" r="C3" s="10">
        <v>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65</v>
      </c>
      <c t="s" r="B1" s="2">
        <v>2</v>
      </c>
      <c t="s" r="C1" s="2">
        <v>32</v>
      </c>
    </row>
    <row r="2" spans="1:3">
      <c t="s" r="A2" s="3">
        <v>666</v>
      </c>
    </row>
    <row r="3" spans="1:3">
      <c t="s" r="A3" s="4">
        <v>667</v>
      </c>
      <c t="n" r="B3" s="7">
        <v>2407</v>
      </c>
      <c t="n" r="C3" s="7">
        <v>640</v>
      </c>
    </row>
    <row r="4" spans="1:3">
      <c t="s" r="A4" s="4">
        <v>668</v>
      </c>
      <c t="n" r="B4" s="7">
        <v>26571</v>
      </c>
      <c t="n" r="C4" s="7">
        <v>19203</v>
      </c>
    </row>
    <row r="5" spans="1:3">
      <c t="s" r="A5" s="4">
        <v>668</v>
      </c>
      <c t="s" r="B5" s="4">
        <v>669</v>
      </c>
      <c t="s" r="C5" s="4">
        <v>670</v>
      </c>
    </row>
    <row r="6" spans="1:3">
      <c t="s" r="A6" s="4">
        <v>671</v>
      </c>
      <c t="n" r="B6" s="7">
        <v>115791</v>
      </c>
      <c t="n" r="C6" s="7">
        <v>96334</v>
      </c>
    </row>
    <row r="7" spans="1:3">
      <c t="s" r="A7" s="4">
        <v>671</v>
      </c>
      <c t="s" r="B7" s="4">
        <v>672</v>
      </c>
      <c t="s" r="C7" s="4">
        <v>673</v>
      </c>
    </row>
    <row r="8" spans="1:3">
      <c t="n" r="B8" s="7">
        <v>149229</v>
      </c>
      <c t="n" r="C8" s="7">
        <v>124405</v>
      </c>
    </row>
    <row r="9" spans="1:3">
      <c t="s" r="B9" s="4">
        <v>674</v>
      </c>
      <c t="s" r="C9" s="4">
        <v>675</v>
      </c>
    </row>
    <row r="10" spans="1:3">
      <c t="s" r="A10" s="4">
        <v>676</v>
      </c>
    </row>
    <row r="11" spans="1:3">
      <c t="s" r="A11" s="3">
        <v>666</v>
      </c>
    </row>
    <row r="12" spans="1:3">
      <c t="s" r="A12" s="4">
        <v>677</v>
      </c>
      <c t="n" r="B12" s="7">
        <v>1185</v>
      </c>
      <c t="n" r="C12" s="7">
        <v>2573</v>
      </c>
    </row>
    <row r="13" spans="1:3">
      <c t="s" r="A13" s="4">
        <v>678</v>
      </c>
      <c t="s" r="B13" s="4">
        <v>679</v>
      </c>
      <c t="s" r="C13" s="4">
        <v>679</v>
      </c>
    </row>
    <row r="14" spans="1:3">
      <c t="s" r="A14" s="4">
        <v>680</v>
      </c>
    </row>
    <row r="15" spans="1:3">
      <c t="s" r="A15" s="3">
        <v>666</v>
      </c>
    </row>
    <row r="16" spans="1:3">
      <c t="s" r="A16" s="4">
        <v>677</v>
      </c>
      <c t="n" r="B16" s="7">
        <v>3275</v>
      </c>
      <c t="n" r="C16" s="7">
        <v>5655</v>
      </c>
    </row>
    <row r="17" spans="1:3">
      <c t="s" r="A17" s="4">
        <v>678</v>
      </c>
      <c t="s" r="B17" s="4">
        <v>681</v>
      </c>
      <c t="s" r="C17" s="4">
        <v>6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83</v>
      </c>
      <c t="s" r="B1" s="2">
        <v>423</v>
      </c>
    </row>
    <row r="2" spans="1:2">
      <c t="s" r="A2" s="3">
        <v>684</v>
      </c>
    </row>
    <row r="3" spans="1:2">
      <c t="n" r="A3" s="6">
        <v>2016</v>
      </c>
      <c t="n" r="B3" s="7">
        <v>38503</v>
      </c>
    </row>
    <row r="4" spans="1:2">
      <c t="n" r="A4" s="6">
        <v>2017</v>
      </c>
      <c t="n" r="B4" s="6">
        <v>28989</v>
      </c>
    </row>
    <row r="5" spans="1:2">
      <c t="n" r="A5" s="6">
        <v>2018</v>
      </c>
      <c t="n" r="B5" s="6">
        <v>16403</v>
      </c>
    </row>
    <row r="6" spans="1:2">
      <c t="n" r="A6" s="6">
        <v>2019</v>
      </c>
      <c t="n" r="B6" s="6">
        <v>8747</v>
      </c>
    </row>
    <row r="7" spans="1:2">
      <c t="n" r="A7" s="6">
        <v>2020</v>
      </c>
      <c t="n" r="B7" s="6">
        <v>23149</v>
      </c>
    </row>
    <row r="8" spans="1:2">
      <c t="n" r="B8" s="7">
        <v>1157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85</v>
      </c>
      <c t="s" r="B1" s="2">
        <v>2</v>
      </c>
      <c t="s" r="C1" s="2">
        <v>32</v>
      </c>
    </row>
    <row r="2" spans="1:3">
      <c t="s" r="A2" s="4">
        <v>686</v>
      </c>
    </row>
    <row r="3" spans="1:3">
      <c t="s" r="A3" s="3">
        <v>687</v>
      </c>
    </row>
    <row r="4" spans="1:3">
      <c t="s" r="A4" s="4">
        <v>688</v>
      </c>
      <c t="n" r="B4" s="7">
        <v>72400000</v>
      </c>
    </row>
    <row r="5" spans="1:3">
      <c t="s" r="A5" s="4">
        <v>689</v>
      </c>
      <c t="n" r="B5" s="6">
        <v>13500000</v>
      </c>
      <c t="n" r="C5" s="7">
        <v>11500000</v>
      </c>
    </row>
    <row r="6" spans="1:3">
      <c t="s" r="A6" s="4">
        <v>690</v>
      </c>
    </row>
    <row r="7" spans="1:3">
      <c t="s" r="A7" s="3">
        <v>687</v>
      </c>
    </row>
    <row r="8" spans="1:3">
      <c t="s" r="A8" s="4">
        <v>688</v>
      </c>
      <c t="n" r="B8" s="6">
        <v>965000</v>
      </c>
    </row>
    <row r="9" spans="1:3">
      <c t="s" r="A9" s="4">
        <v>689</v>
      </c>
      <c t="n" r="B9" s="7">
        <v>0</v>
      </c>
      <c t="n" r="C9"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1</v>
      </c>
      <c t="s" r="B1" s="2">
        <v>1</v>
      </c>
    </row>
    <row r="2" spans="1:3">
      <c t="s" r="B2" s="2">
        <v>2</v>
      </c>
      <c t="s" r="C2" s="2">
        <v>32</v>
      </c>
    </row>
    <row r="3" spans="1:3">
      <c t="s" r="A3" s="3">
        <v>692</v>
      </c>
    </row>
    <row r="4" spans="1:3">
      <c t="s" r="A4" s="4">
        <v>693</v>
      </c>
      <c t="n" r="B4" s="7">
        <v>7077</v>
      </c>
      <c t="n" r="C4" s="7">
        <v>7682</v>
      </c>
    </row>
    <row r="5" spans="1:3">
      <c t="s" r="A5" s="4">
        <v>694</v>
      </c>
      <c t="n" r="B5" s="6">
        <v>8000</v>
      </c>
      <c t="n" r="C5" s="6">
        <v>11500</v>
      </c>
    </row>
    <row r="6" spans="1:3">
      <c t="s" r="A6" s="4">
        <v>695</v>
      </c>
      <c t="n" r="B6" s="7">
        <v>6000</v>
      </c>
      <c t="n" r="C6" s="7">
        <v>7000</v>
      </c>
    </row>
    <row r="7" spans="1:3">
      <c t="s" r="A7" s="4">
        <v>696</v>
      </c>
      <c t="s" r="B7" s="4">
        <v>697</v>
      </c>
      <c t="s" r="C7" s="4">
        <v>698</v>
      </c>
    </row>
    <row r="8" spans="1:3">
      <c t="s" r="A8" s="4">
        <v>699</v>
      </c>
      <c t="s" r="B8" s="4">
        <v>700</v>
      </c>
      <c t="s" r="C8" s="4">
        <v>6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32</v>
      </c>
    </row>
    <row r="2" spans="1:3">
      <c t="s" r="A2" s="3">
        <v>702</v>
      </c>
    </row>
    <row r="3" spans="1:3">
      <c t="n" r="A3" s="6">
        <v>2016</v>
      </c>
      <c t="n" r="B3" s="7">
        <v>1000</v>
      </c>
      <c t="n" r="C3" s="7">
        <v>1000</v>
      </c>
    </row>
    <row r="4" spans="1:3">
      <c t="n" r="A4" s="6">
        <v>2016</v>
      </c>
      <c t="s" r="B4" s="4">
        <v>703</v>
      </c>
      <c t="s" r="C4" s="4">
        <v>703</v>
      </c>
    </row>
    <row r="5" spans="1:3">
      <c t="n" r="A5" s="6">
        <v>2017</v>
      </c>
      <c t="n" r="B5" s="7">
        <v>2500</v>
      </c>
      <c t="n" r="C5" s="7">
        <v>1500</v>
      </c>
    </row>
    <row r="6" spans="1:3">
      <c t="n" r="A6" s="6">
        <v>2017</v>
      </c>
      <c t="s" r="B6" s="4">
        <v>704</v>
      </c>
      <c t="s" r="C6" s="4">
        <v>705</v>
      </c>
    </row>
    <row r="7" spans="1:3">
      <c t="n" r="A7" s="6">
        <v>2018</v>
      </c>
      <c t="n" r="B7" s="7">
        <v>3000</v>
      </c>
      <c t="n" r="C7" s="7">
        <v>1000</v>
      </c>
    </row>
    <row r="8" spans="1:3">
      <c t="n" r="A8" s="6">
        <v>2018</v>
      </c>
      <c t="s" r="B8" s="4">
        <v>706</v>
      </c>
      <c t="s" r="C8" s="4">
        <v>707</v>
      </c>
    </row>
    <row r="9" spans="1:3">
      <c t="n" r="A9" s="6">
        <v>2019</v>
      </c>
      <c t="n" r="B9" s="7">
        <v>1000</v>
      </c>
      <c t="n" r="C9" s="7">
        <v>1000</v>
      </c>
    </row>
    <row r="10" spans="1:3">
      <c t="n" r="A10" s="6">
        <v>2019</v>
      </c>
      <c t="s" r="B10" s="4">
        <v>708</v>
      </c>
      <c t="s" r="C10" s="4">
        <v>708</v>
      </c>
    </row>
    <row r="11" spans="1:3">
      <c t="s" r="A11" s="4">
        <v>709</v>
      </c>
      <c t="n" r="B11" s="7">
        <v>7500</v>
      </c>
      <c t="n" r="C11" s="7">
        <v>4500</v>
      </c>
    </row>
    <row r="12" spans="1:3">
      <c t="s" r="A12" s="4">
        <v>709</v>
      </c>
      <c t="s" r="B12" s="4">
        <v>710</v>
      </c>
      <c t="s" r="C12" s="4">
        <v>7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2</v>
      </c>
      <c t="s" r="B1" s="2">
        <v>1</v>
      </c>
    </row>
    <row r="2" spans="1:3">
      <c t="s" r="B2" s="2">
        <v>2</v>
      </c>
      <c t="s" r="C2" s="2">
        <v>32</v>
      </c>
    </row>
    <row r="3" spans="1:3">
      <c t="s" r="A3" s="4">
        <v>154</v>
      </c>
      <c t="n" r="B3" s="6">
        <v>5108</v>
      </c>
      <c t="n" r="C3" s="6">
        <v>5558</v>
      </c>
    </row>
    <row r="4" spans="1:3">
      <c t="s" r="A4" s="4">
        <v>163</v>
      </c>
      <c t="n" r="B4" s="9">
        <v>0.138</v>
      </c>
      <c t="n" r="C4" s="9">
        <v>0.1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1</v>
      </c>
      <c t="s" r="B1" s="2">
        <v>1</v>
      </c>
    </row>
    <row r="2" spans="1:3">
      <c t="s" r="B2" s="2">
        <v>2</v>
      </c>
      <c t="s" r="C2" s="2">
        <v>32</v>
      </c>
    </row>
    <row r="3" spans="1:3">
      <c t="s" r="A3" s="3">
        <v>254</v>
      </c>
    </row>
    <row r="4" spans="1:3">
      <c t="s" r="A4" s="4">
        <v>712</v>
      </c>
      <c t="s" r="B4" s="4">
        <v>713</v>
      </c>
      <c t="s" r="C4" s="4">
        <v>713</v>
      </c>
    </row>
    <row r="5" spans="1:3">
      <c t="s" r="A5" s="4">
        <v>714</v>
      </c>
      <c t="n" r="B5" s="7">
        <v>529000</v>
      </c>
      <c t="n" r="C5" s="7">
        <v>503000</v>
      </c>
    </row>
    <row r="6" spans="1:3">
      <c t="s" r="A6" s="4">
        <v>715</v>
      </c>
      <c t="n" r="B6" s="7">
        <v>0</v>
      </c>
      <c t="n" r="C6" s="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6</v>
      </c>
      <c t="s" r="B1" s="2">
        <v>1</v>
      </c>
    </row>
    <row r="2" spans="1:3">
      <c t="s" r="B2" s="2">
        <v>2</v>
      </c>
      <c t="s" r="C2" s="2">
        <v>32</v>
      </c>
    </row>
    <row r="3" spans="1:3">
      <c t="s" r="A3" s="3">
        <v>717</v>
      </c>
    </row>
    <row r="4" spans="1:3">
      <c t="s" r="A4" s="4">
        <v>718</v>
      </c>
      <c t="n" r="B4" s="7">
        <v>731</v>
      </c>
      <c t="n" r="C4" s="7">
        <v>836</v>
      </c>
    </row>
    <row r="5" spans="1:3">
      <c t="s" r="A5" s="4">
        <v>719</v>
      </c>
      <c t="n" r="B5" s="6">
        <v>-38</v>
      </c>
      <c t="n" r="C5" s="6">
        <v>-164</v>
      </c>
    </row>
    <row r="6" spans="1:3">
      <c t="n" r="B6" s="6">
        <v>693</v>
      </c>
      <c t="n" r="C6" s="6">
        <v>672</v>
      </c>
    </row>
    <row r="7" spans="1:3">
      <c t="s" r="A7" s="4">
        <v>720</v>
      </c>
      <c t="n" r="B7" s="6">
        <v>30</v>
      </c>
      <c t="n" r="C7" s="6">
        <v>22</v>
      </c>
    </row>
    <row r="8" spans="1:3">
      <c t="n" r="B8" s="7">
        <v>723</v>
      </c>
      <c t="n" r="C8" s="7">
        <v>6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1</v>
      </c>
      <c t="s" r="B1" s="2">
        <v>1</v>
      </c>
    </row>
    <row r="2" spans="1:3">
      <c t="s" r="B2" s="2">
        <v>2</v>
      </c>
      <c t="s" r="C2" s="2">
        <v>32</v>
      </c>
    </row>
    <row r="3" spans="1:3">
      <c t="s" r="A3" s="3">
        <v>722</v>
      </c>
    </row>
    <row r="4" spans="1:3">
      <c t="s" r="A4" s="4">
        <v>723</v>
      </c>
      <c t="n" r="B4" s="7">
        <v>677</v>
      </c>
      <c t="n" r="C4" s="7">
        <v>658</v>
      </c>
    </row>
    <row r="5" spans="1:3">
      <c t="s" r="A5" s="4">
        <v>724</v>
      </c>
      <c t="n" r="B5" s="6">
        <v>20</v>
      </c>
      <c t="n" r="C5" s="6">
        <v>13</v>
      </c>
    </row>
    <row r="6" spans="1:3">
      <c t="s" r="A6" s="4">
        <v>725</v>
      </c>
      <c t="n" r="B6" s="6">
        <v>49</v>
      </c>
      <c t="n" r="C6" s="6">
        <v>35</v>
      </c>
    </row>
    <row r="7" spans="1:3">
      <c t="s" r="A7" s="4">
        <v>102</v>
      </c>
      <c t="n" r="B7" s="6">
        <v>-23</v>
      </c>
      <c t="n" r="C7" s="6">
        <v>-12</v>
      </c>
    </row>
    <row r="8" spans="1:3">
      <c t="n" r="B8" s="7">
        <v>723</v>
      </c>
      <c t="n" r="C8" s="7">
        <v>6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726</v>
      </c>
      <c t="s" r="B1" s="2">
        <v>2</v>
      </c>
      <c t="s" r="C1" s="2">
        <v>32</v>
      </c>
    </row>
    <row r="2" spans="1:3">
      <c t="s" r="A2" s="3">
        <v>727</v>
      </c>
    </row>
    <row r="3" spans="1:3">
      <c t="s" r="A3" s="4">
        <v>533</v>
      </c>
      <c t="n" r="B3" s="7">
        <v>446000</v>
      </c>
      <c t="n" r="C3" s="7">
        <v>390000</v>
      </c>
    </row>
    <row r="4" spans="1:3">
      <c t="s" r="A4" s="4">
        <v>728</v>
      </c>
      <c t="n" r="B4" s="6">
        <v>35000</v>
      </c>
      <c t="n" r="C4" s="6">
        <v>39000</v>
      </c>
    </row>
    <row r="5" spans="1:3">
      <c t="s" r="A5" s="4">
        <v>729</v>
      </c>
      <c t="n" r="B5" s="6">
        <v>2000</v>
      </c>
      <c t="n" r="C5" s="6">
        <v>17000</v>
      </c>
    </row>
    <row r="6" spans="1:3">
      <c t="s" r="A6" s="4">
        <v>730</v>
      </c>
      <c t="n" r="B6" s="6">
        <v>6000</v>
      </c>
      <c t="n" r="C6" s="6">
        <v>18000</v>
      </c>
    </row>
    <row r="7" spans="1:3">
      <c t="s" r="A7" s="4">
        <v>731</v>
      </c>
      <c t="n" r="B7" s="6">
        <v>176000</v>
      </c>
      <c t="n" r="C7" s="6">
        <v>167000</v>
      </c>
    </row>
    <row r="8" spans="1:3">
      <c t="s" r="A8" s="4">
        <v>732</v>
      </c>
      <c t="n" r="B8" s="6">
        <v>2000</v>
      </c>
      <c t="n" r="C8" s="6">
        <v>3000</v>
      </c>
    </row>
    <row r="9" spans="1:3">
      <c t="s" r="A9" s="4">
        <v>733</v>
      </c>
      <c t="n" r="B9" s="6">
        <v>667000</v>
      </c>
      <c t="n" r="C9" s="6">
        <v>634000</v>
      </c>
    </row>
    <row r="10" spans="1:3">
      <c t="s" r="A10" s="3">
        <v>734</v>
      </c>
    </row>
    <row r="11" spans="1:3">
      <c t="s" r="A11" s="4">
        <v>735</v>
      </c>
      <c t="n" r="B11" s="6">
        <v>-138000</v>
      </c>
      <c t="n" r="C11" s="6">
        <v>-131000</v>
      </c>
    </row>
    <row r="12" spans="1:3">
      <c t="s" r="A12" s="4">
        <v>736</v>
      </c>
      <c t="n" r="B12" s="6">
        <v>-138000</v>
      </c>
      <c t="n" r="C12" s="6">
        <v>-131000</v>
      </c>
    </row>
    <row r="13" spans="1:3">
      <c t="s" r="A13" s="4">
        <v>737</v>
      </c>
      <c t="n" r="B13" s="7">
        <v>529000</v>
      </c>
      <c t="n" r="C13" s="7">
        <v>50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t="s" r="A1" s="1">
        <v>738</v>
      </c>
      <c t="s" r="B1" s="2">
        <v>739</v>
      </c>
      <c t="s" r="D1" s="2">
        <v>1</v>
      </c>
    </row>
    <row r="2" spans="1:7">
      <c t="s" r="B2" s="2">
        <v>740</v>
      </c>
      <c t="s" r="C2" s="2">
        <v>741</v>
      </c>
      <c t="s" r="D2" s="2">
        <v>2</v>
      </c>
      <c t="s" r="E2" s="2">
        <v>32</v>
      </c>
      <c t="s" r="F2" s="2">
        <v>742</v>
      </c>
      <c t="s" r="G2" s="2">
        <v>529</v>
      </c>
    </row>
    <row r="3" spans="1:7">
      <c t="s" r="A3" s="3">
        <v>743</v>
      </c>
    </row>
    <row r="4" spans="1:7">
      <c t="s" r="A4" s="4">
        <v>744</v>
      </c>
      <c t="n" r="D4" s="7">
        <v>170000</v>
      </c>
      <c t="n" r="E4" s="7">
        <v>140000</v>
      </c>
    </row>
    <row r="5" spans="1:7">
      <c t="s" r="A5" s="4">
        <v>745</v>
      </c>
    </row>
    <row r="6" spans="1:7">
      <c t="s" r="A6" s="3">
        <v>743</v>
      </c>
    </row>
    <row r="7" spans="1:7">
      <c t="s" r="A7" s="4">
        <v>746</v>
      </c>
      <c t="s" r="F7" s="4">
        <v>747</v>
      </c>
    </row>
    <row r="8" spans="1:7">
      <c t="s" r="A8" s="4">
        <v>748</v>
      </c>
      <c t="n" r="F8" s="6">
        <v>222180</v>
      </c>
    </row>
    <row r="9" spans="1:7">
      <c t="s" r="A9" s="4">
        <v>749</v>
      </c>
      <c t="n" r="F9" s="8">
        <v>4.68</v>
      </c>
    </row>
    <row r="10" spans="1:7">
      <c t="s" r="A10" s="4">
        <v>750</v>
      </c>
      <c t="n" r="F10" s="7">
        <v>1000000</v>
      </c>
    </row>
    <row r="11" spans="1:7">
      <c t="s" r="A11" s="4">
        <v>751</v>
      </c>
      <c t="s" r="F11" s="4">
        <v>752</v>
      </c>
    </row>
    <row r="12" spans="1:7">
      <c t="s" r="A12" s="4">
        <v>753</v>
      </c>
      <c t="s" r="F12" s="4">
        <v>754</v>
      </c>
    </row>
    <row r="13" spans="1:7">
      <c t="s" r="A13" s="4">
        <v>755</v>
      </c>
    </row>
    <row r="14" spans="1:7">
      <c t="s" r="A14" s="3">
        <v>743</v>
      </c>
    </row>
    <row r="15" spans="1:7">
      <c t="s" r="A15" s="4">
        <v>756</v>
      </c>
      <c t="n" r="C15" s="6">
        <v>111090</v>
      </c>
    </row>
    <row r="16" spans="1:7">
      <c t="s" r="A16" s="4">
        <v>757</v>
      </c>
      <c t="n" r="C16" s="8">
        <v>4.68</v>
      </c>
    </row>
    <row r="17" spans="1:7">
      <c t="s" r="A17" s="4">
        <v>758</v>
      </c>
      <c t="n" r="C17" s="7">
        <v>520000</v>
      </c>
    </row>
    <row r="18" spans="1:7">
      <c t="s" r="A18" s="4">
        <v>759</v>
      </c>
    </row>
    <row r="19" spans="1:7">
      <c t="s" r="A19" s="3">
        <v>743</v>
      </c>
    </row>
    <row r="20" spans="1:7">
      <c t="s" r="A20" s="4">
        <v>760</v>
      </c>
      <c t="n" r="B20" s="6">
        <v>195000</v>
      </c>
    </row>
    <row r="21" spans="1:7">
      <c t="s" r="A21" s="4">
        <v>761</v>
      </c>
    </row>
    <row r="22" spans="1:7">
      <c t="s" r="A22" s="3">
        <v>743</v>
      </c>
    </row>
    <row r="23" spans="1:7">
      <c t="s" r="A23" s="4">
        <v>762</v>
      </c>
      <c t="n" r="D23" s="6">
        <v>30784</v>
      </c>
      <c t="n" r="E23" s="6">
        <v>41966</v>
      </c>
      <c t="n" r="G23" s="6">
        <v>53000</v>
      </c>
    </row>
    <row r="24" spans="1:7">
      <c t="s" r="A24" s="4">
        <v>763</v>
      </c>
      <c t="s" r="D24" s="4">
        <v>764</v>
      </c>
    </row>
    <row r="25" spans="1:7">
      <c t="s" r="A25" s="4">
        <v>765</v>
      </c>
      <c t="n" r="D25" s="7">
        <v>82000</v>
      </c>
      <c t="n" r="E25" s="7">
        <v>86000</v>
      </c>
    </row>
    <row r="26" spans="1:7">
      <c t="s" r="A26" s="4">
        <v>766</v>
      </c>
      <c t="n" r="D26" s="6">
        <v>28000</v>
      </c>
      <c t="n" r="E26" s="7">
        <v>29000</v>
      </c>
    </row>
    <row r="27" spans="1:7">
      <c t="s" r="A27" s="4">
        <v>767</v>
      </c>
      <c t="n" r="D27" s="7">
        <v>199000</v>
      </c>
    </row>
    <row r="28" spans="1:7">
      <c t="s" r="A28" s="4">
        <v>768</v>
      </c>
    </row>
    <row r="29" spans="1:7">
      <c t="s" r="A29" s="3">
        <v>743</v>
      </c>
    </row>
    <row r="30" spans="1:7">
      <c t="s" r="A30" s="4">
        <v>769</v>
      </c>
      <c t="n" r="D30" s="6">
        <v>0</v>
      </c>
    </row>
    <row r="31" spans="1:7">
      <c t="s" r="A31" s="4">
        <v>770</v>
      </c>
    </row>
    <row r="32" spans="1:7">
      <c t="s" r="A32" s="3">
        <v>743</v>
      </c>
    </row>
    <row r="33" spans="1:7">
      <c t="s" r="A33" s="4">
        <v>760</v>
      </c>
      <c t="n" r="B33" s="6">
        <v>48750</v>
      </c>
    </row>
    <row r="34" spans="1:7">
      <c t="s" r="A34" s="4">
        <v>771</v>
      </c>
      <c t="s" r="B34" s="4">
        <v>772</v>
      </c>
    </row>
    <row r="35" spans="1:7">
      <c t="s" r="A35" s="4">
        <v>769</v>
      </c>
      <c t="n" r="D35" s="6">
        <v>21968</v>
      </c>
    </row>
    <row r="36" spans="1:7">
      <c t="s" r="A36" s="4">
        <v>773</v>
      </c>
    </row>
    <row r="37" spans="1:7">
      <c t="s" r="A37" s="3">
        <v>743</v>
      </c>
    </row>
    <row r="38" spans="1:7">
      <c t="s" r="A38" s="4">
        <v>762</v>
      </c>
      <c t="n" r="D38" s="6">
        <v>30784</v>
      </c>
    </row>
    <row r="39" spans="1:7">
      <c t="s" r="A39" s="4">
        <v>774</v>
      </c>
    </row>
    <row r="40" spans="1:7">
      <c t="s" r="A40" s="3">
        <v>743</v>
      </c>
    </row>
    <row r="41" spans="1:7">
      <c t="s" r="A41" s="4">
        <v>760</v>
      </c>
      <c t="n" r="D41" s="6">
        <v>0</v>
      </c>
      <c t="n" r="E41" s="6">
        <v>0</v>
      </c>
    </row>
    <row r="42" spans="1:7">
      <c t="s" r="A42" s="4">
        <v>763</v>
      </c>
      <c t="s" r="D42" s="4">
        <v>764</v>
      </c>
    </row>
    <row r="43" spans="1:7">
      <c t="s" r="A43" s="4">
        <v>765</v>
      </c>
      <c t="n" r="D43" s="7">
        <v>53000</v>
      </c>
      <c t="n" r="E43" s="7">
        <v>46000</v>
      </c>
    </row>
    <row r="44" spans="1:7">
      <c t="s" r="A44" s="4">
        <v>766</v>
      </c>
      <c t="n" r="D44" s="7">
        <v>14000</v>
      </c>
      <c t="n" r="E44" s="6">
        <v>11000</v>
      </c>
    </row>
    <row r="45" spans="1:7">
      <c t="s" r="A45" s="4">
        <v>775</v>
      </c>
      <c t="n" r="D45" s="7">
        <v>5</v>
      </c>
    </row>
    <row r="46" spans="1:7">
      <c t="s" r="A46" s="4">
        <v>776</v>
      </c>
      <c t="s" r="D46" s="4">
        <v>777</v>
      </c>
    </row>
    <row r="47" spans="1:7">
      <c t="s" r="A47" s="4">
        <v>778</v>
      </c>
      <c t="n" r="D47" s="7">
        <v>2000000</v>
      </c>
      <c t="n" r="E47" s="6">
        <v>1300000</v>
      </c>
    </row>
    <row r="48" spans="1:7">
      <c t="s" r="A48" s="4">
        <v>779</v>
      </c>
      <c t="n" r="D48" s="6">
        <v>1700000</v>
      </c>
      <c t="n" r="E48" s="7">
        <v>1100000</v>
      </c>
    </row>
    <row r="49" spans="1:7">
      <c t="s" r="A49" s="4">
        <v>780</v>
      </c>
      <c t="n" r="D49" s="7">
        <v>107000</v>
      </c>
    </row>
    <row r="50" spans="1:7">
      <c t="s" r="A50" s="4">
        <v>781</v>
      </c>
    </row>
    <row r="51" spans="1:7">
      <c t="s" r="A51" s="3">
        <v>743</v>
      </c>
    </row>
    <row r="52" spans="1:7">
      <c t="s" r="A52" s="4">
        <v>760</v>
      </c>
      <c t="n" r="B52" s="6">
        <v>146250</v>
      </c>
    </row>
    <row r="53" spans="1:7">
      <c t="s" r="A53" s="4">
        <v>782</v>
      </c>
      <c t="n" r="D53" s="6">
        <v>56276</v>
      </c>
    </row>
    <row r="54" spans="1:7">
      <c t="s" r="A54" s="4">
        <v>783</v>
      </c>
      <c t="n" r="B54" s="8">
        <v>1.59</v>
      </c>
    </row>
    <row r="55" spans="1:7">
      <c t="s" r="A55" s="4">
        <v>784</v>
      </c>
    </row>
    <row r="56" spans="1:7">
      <c t="s" r="A56" s="3">
        <v>743</v>
      </c>
    </row>
    <row r="57" spans="1:7">
      <c t="s" r="A57" s="4">
        <v>769</v>
      </c>
      <c t="n" r="D57" s="6">
        <v>0</v>
      </c>
    </row>
    <row r="58" spans="1:7">
      <c t="s" r="A58" s="4">
        <v>785</v>
      </c>
      <c t="n" r="C58" s="6">
        <v>277726</v>
      </c>
    </row>
    <row r="59" spans="1:7">
      <c t="s" r="A59" s="4">
        <v>775</v>
      </c>
      <c t="n" r="C59" s="7">
        <v>5</v>
      </c>
    </row>
    <row r="60" spans="1:7">
      <c t="s" r="A60" s="4">
        <v>786</v>
      </c>
    </row>
    <row r="61" spans="1:7">
      <c t="s" r="A61" s="3">
        <v>743</v>
      </c>
    </row>
    <row r="62" spans="1:7">
      <c t="s" r="A62" s="4">
        <v>782</v>
      </c>
      <c t="n" r="D62" s="6">
        <v>354266</v>
      </c>
    </row>
    <row r="63" spans="1:7">
      <c t="s" r="A63" s="4">
        <v>787</v>
      </c>
    </row>
    <row r="64" spans="1:7">
      <c t="s" r="A64" s="3">
        <v>743</v>
      </c>
    </row>
    <row r="65" spans="1:7">
      <c t="s" r="A65" s="4">
        <v>763</v>
      </c>
      <c t="s" r="D65" s="4">
        <v>788</v>
      </c>
    </row>
    <row r="66" spans="1:7">
      <c t="s" r="A66" s="4">
        <v>789</v>
      </c>
    </row>
    <row r="67" spans="1:7">
      <c t="s" r="A67" s="3">
        <v>743</v>
      </c>
    </row>
    <row r="68" spans="1:7">
      <c t="s" r="A68" s="4">
        <v>790</v>
      </c>
      <c t="s" r="D68" s="4">
        <v>788</v>
      </c>
    </row>
    <row r="69" spans="1:7">
      <c t="s" r="A69" s="4">
        <v>791</v>
      </c>
    </row>
    <row r="70" spans="1:7">
      <c t="s" r="A70" s="3">
        <v>743</v>
      </c>
    </row>
    <row r="71" spans="1:7">
      <c t="s" r="A71" s="4">
        <v>790</v>
      </c>
      <c t="s" r="D71" s="4">
        <v>788</v>
      </c>
    </row>
    <row r="72" spans="1:7">
      <c t="s" r="A72" s="4">
        <v>792</v>
      </c>
    </row>
    <row r="73" spans="1:7">
      <c t="s" r="A73" s="3">
        <v>743</v>
      </c>
    </row>
    <row r="74" spans="1:7">
      <c t="s" r="A74" s="4">
        <v>763</v>
      </c>
      <c t="s" r="D74" s="4">
        <v>793</v>
      </c>
    </row>
    <row r="75" spans="1:7">
      <c t="s" r="A75" s="4">
        <v>794</v>
      </c>
    </row>
    <row r="76" spans="1:7">
      <c t="s" r="A76" s="3">
        <v>743</v>
      </c>
    </row>
    <row r="77" spans="1:7">
      <c t="s" r="A77" s="4">
        <v>790</v>
      </c>
      <c t="s" r="D77" s="4">
        <v>793</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5</v>
      </c>
      <c t="s" r="B1" s="2">
        <v>2</v>
      </c>
      <c t="s" r="C1" s="2">
        <v>32</v>
      </c>
    </row>
    <row r="2" spans="1:3">
      <c t="s" r="A2" s="3">
        <v>796</v>
      </c>
    </row>
    <row r="3" spans="1:3">
      <c t="s" r="A3" s="4">
        <v>797</v>
      </c>
      <c t="n" r="B3" s="6">
        <v>139219</v>
      </c>
      <c t="n" r="C3" s="6">
        <v>124790</v>
      </c>
    </row>
    <row r="4" spans="1:3">
      <c t="s" r="A4" s="4">
        <v>798</v>
      </c>
      <c t="n" r="B4" s="6">
        <v>82961</v>
      </c>
      <c t="n" r="C4" s="6">
        <v>97390</v>
      </c>
    </row>
    <row r="5" spans="1:3">
      <c t="s" r="A5" s="4">
        <v>799</v>
      </c>
      <c t="n" r="B5" s="6">
        <v>222180</v>
      </c>
      <c t="n" r="C5" s="6">
        <v>222180</v>
      </c>
    </row>
    <row r="6" spans="1:3">
      <c t="s" r="A6" s="4">
        <v>800</v>
      </c>
      <c t="n" r="B6" s="7">
        <v>1004</v>
      </c>
      <c t="n" r="C6" s="7">
        <v>9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1</v>
      </c>
      <c t="s" r="B1" s="2">
        <v>1</v>
      </c>
    </row>
    <row r="2" spans="1:3">
      <c t="s" r="B2" s="2">
        <v>2</v>
      </c>
      <c t="s" r="C2" s="2">
        <v>32</v>
      </c>
    </row>
    <row r="3" spans="1:3">
      <c t="s" r="A3" s="3">
        <v>802</v>
      </c>
    </row>
    <row r="4" spans="1:3">
      <c t="s" r="A4" s="4">
        <v>803</v>
      </c>
      <c t="n" r="B4" s="6">
        <v>41966</v>
      </c>
      <c t="n" r="C4" s="6">
        <v>53000</v>
      </c>
    </row>
    <row r="5" spans="1:3">
      <c t="s" r="A5" s="4">
        <v>804</v>
      </c>
      <c t="n" r="B5" s="8">
        <v>8.09</v>
      </c>
      <c t="n" r="C5" s="8">
        <v>8.06</v>
      </c>
    </row>
    <row r="6" spans="1:3">
      <c t="s" r="A6" s="4">
        <v>805</v>
      </c>
      <c t="n" r="B6" s="6">
        <v>0</v>
      </c>
      <c t="n" r="C6" s="6">
        <v>0</v>
      </c>
    </row>
    <row r="7" spans="1:3">
      <c t="s" r="A7" s="4">
        <v>806</v>
      </c>
      <c t="n" r="B7" s="6">
        <v>-10582</v>
      </c>
      <c t="n" r="C7" s="6">
        <v>-11034</v>
      </c>
    </row>
    <row r="8" spans="1:3">
      <c t="s" r="A8" s="4">
        <v>807</v>
      </c>
      <c t="n" r="B8" s="8">
        <v>8.06</v>
      </c>
      <c t="n" r="C8" s="8">
        <v>7.92</v>
      </c>
    </row>
    <row r="9" spans="1:3">
      <c t="s" r="A9" s="4">
        <v>808</v>
      </c>
      <c t="n" r="B9" s="6">
        <v>-600</v>
      </c>
      <c t="n" r="C9" s="6">
        <v>0</v>
      </c>
    </row>
    <row r="10" spans="1:3">
      <c t="s" r="A10" s="4">
        <v>809</v>
      </c>
      <c t="n" r="B10" s="8">
        <v>8.1</v>
      </c>
    </row>
    <row r="11" spans="1:3">
      <c t="s" r="A11" s="4">
        <v>810</v>
      </c>
      <c t="n" r="B11" s="6">
        <v>30784</v>
      </c>
      <c t="n" r="C11" s="6">
        <v>41966</v>
      </c>
    </row>
    <row r="12" spans="1:3">
      <c t="s" r="A12" s="4">
        <v>811</v>
      </c>
      <c t="n" r="B12" s="8">
        <v>8.1</v>
      </c>
      <c t="n" r="C12" s="8">
        <v>8.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812</v>
      </c>
      <c t="s" r="B1" s="2">
        <v>1</v>
      </c>
    </row>
    <row r="2" spans="1:3">
      <c t="s" r="B2" s="2">
        <v>2</v>
      </c>
      <c t="s" r="C2" s="2">
        <v>32</v>
      </c>
    </row>
    <row r="3" spans="1:3">
      <c t="s" r="A3" s="3">
        <v>813</v>
      </c>
    </row>
    <row r="4" spans="1:3">
      <c t="s" r="A4" s="4">
        <v>805</v>
      </c>
      <c t="n" r="B4" s="6">
        <v>0</v>
      </c>
      <c t="n" r="C4" s="6">
        <v>0</v>
      </c>
    </row>
    <row r="5" spans="1:3">
      <c t="s" r="A5" s="4">
        <v>814</v>
      </c>
      <c t="n" r="B5" s="6">
        <v>-13434</v>
      </c>
      <c t="n" r="C5" s="6">
        <v>0</v>
      </c>
    </row>
    <row r="6" spans="1:3">
      <c t="s" r="A6" s="4">
        <v>815</v>
      </c>
      <c t="n" r="B6" s="7">
        <v>5</v>
      </c>
    </row>
    <row r="7" spans="1:3">
      <c t="s" r="A7" s="4">
        <v>808</v>
      </c>
      <c t="n" r="B7" s="6">
        <v>-1440</v>
      </c>
      <c t="n" r="C7" s="6">
        <v>0</v>
      </c>
    </row>
    <row r="8" spans="1:3">
      <c t="s" r="A8" s="4">
        <v>809</v>
      </c>
      <c t="n" r="B8" s="8">
        <v>8.1</v>
      </c>
    </row>
    <row r="9" spans="1:3">
      <c t="s" r="A9" s="4">
        <v>816</v>
      </c>
      <c t="n" r="B9" s="6">
        <v>261866</v>
      </c>
      <c t="n" r="C9" s="6">
        <v>245618</v>
      </c>
    </row>
    <row r="10" spans="1:3">
      <c t="s" r="A10" s="4">
        <v>817</v>
      </c>
      <c t="n" r="B10" s="8">
        <v>5.71</v>
      </c>
      <c t="n" r="C10" s="8">
        <v>5.39</v>
      </c>
    </row>
    <row r="11" spans="1:3">
      <c t="s" r="A11" s="4">
        <v>816</v>
      </c>
      <c t="s" r="B11" s="4">
        <v>764</v>
      </c>
      <c t="s" r="C11" s="4">
        <v>818</v>
      </c>
    </row>
    <row r="12" spans="1:3">
      <c t="s" r="A12" s="4">
        <v>819</v>
      </c>
    </row>
    <row r="13" spans="1:3">
      <c t="s" r="A13" s="3">
        <v>813</v>
      </c>
    </row>
    <row r="14" spans="1:3">
      <c t="s" r="A14" s="4">
        <v>820</v>
      </c>
      <c t="n" r="B14" s="6">
        <v>369140</v>
      </c>
      <c t="n" r="C14" s="6">
        <v>369140</v>
      </c>
    </row>
    <row r="15" spans="1:3">
      <c t="s" r="A15" s="4">
        <v>821</v>
      </c>
      <c t="n" r="B15" s="8">
        <v>6.3</v>
      </c>
      <c t="n" r="C15" s="8">
        <v>6.3</v>
      </c>
    </row>
    <row r="16" spans="1:3">
      <c t="s" r="A16" s="4">
        <v>820</v>
      </c>
      <c t="s" r="B16" s="4">
        <v>822</v>
      </c>
      <c t="s" r="C16" s="4">
        <v>823</v>
      </c>
    </row>
    <row r="17" spans="1:3">
      <c t="s" r="A17" s="4">
        <v>824</v>
      </c>
      <c t="n" r="B17" s="6">
        <v>369140</v>
      </c>
      <c t="n" r="C17" s="6">
        <v>369140</v>
      </c>
    </row>
    <row r="18" spans="1:3">
      <c t="s" r="A18" s="4">
        <v>825</v>
      </c>
      <c t="n" r="B18" s="8">
        <v>6.3</v>
      </c>
      <c t="n" r="C18" s="8">
        <v>6.3</v>
      </c>
    </row>
    <row r="19" spans="1:3">
      <c t="s" r="A19" s="4">
        <v>824</v>
      </c>
      <c t="s" r="B19" s="4">
        <v>822</v>
      </c>
      <c t="s" r="C19" s="4">
        <v>823</v>
      </c>
    </row>
    <row r="20" spans="1:3">
      <c t="s" r="A20" s="4">
        <v>826</v>
      </c>
    </row>
    <row r="21" spans="1:3">
      <c t="s" r="A21" s="3">
        <v>813</v>
      </c>
    </row>
    <row r="22" spans="1:3">
      <c t="s" r="A22" s="4">
        <v>820</v>
      </c>
      <c t="n" r="B22" s="6">
        <v>354266</v>
      </c>
      <c t="n" r="C22" s="6">
        <v>369140</v>
      </c>
    </row>
    <row r="23" spans="1:3">
      <c t="s" r="A23" s="4">
        <v>821</v>
      </c>
      <c t="n" r="B23" s="8">
        <v>6.33</v>
      </c>
      <c t="n" r="C23" s="8">
        <v>6.3</v>
      </c>
    </row>
    <row r="24" spans="1:3">
      <c t="s" r="A24" s="4">
        <v>820</v>
      </c>
      <c t="s" r="B24" s="4">
        <v>827</v>
      </c>
      <c t="s" r="C24" s="4">
        <v>822</v>
      </c>
    </row>
    <row r="25" spans="1:3">
      <c t="s" r="A25" s="4">
        <v>824</v>
      </c>
      <c t="n" r="B25" s="6">
        <v>354266</v>
      </c>
      <c t="n" r="C25" s="6">
        <v>369140</v>
      </c>
    </row>
    <row r="26" spans="1:3">
      <c t="s" r="A26" s="4">
        <v>825</v>
      </c>
      <c t="n" r="B26" s="8">
        <v>6.33</v>
      </c>
      <c t="n" r="C26" s="8">
        <v>6.3</v>
      </c>
    </row>
    <row r="27" spans="1:3">
      <c t="s" r="A27" s="4">
        <v>824</v>
      </c>
      <c t="s" r="B27" s="4">
        <v>827</v>
      </c>
      <c t="s" r="C27" s="4">
        <v>8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828</v>
      </c>
      <c t="s" r="B1" s="2">
        <v>1</v>
      </c>
    </row>
    <row r="2" spans="1:2">
      <c t="s" r="B2" s="2">
        <v>2</v>
      </c>
    </row>
    <row r="3" spans="1:2">
      <c t="s" r="A3" s="3">
        <v>829</v>
      </c>
    </row>
    <row r="4" spans="1:2">
      <c t="s" r="A4" s="4">
        <v>830</v>
      </c>
      <c t="s" r="B4" s="4">
        <v>831</v>
      </c>
    </row>
    <row r="5" spans="1:2">
      <c t="s" r="A5" s="4">
        <v>832</v>
      </c>
      <c t="s" r="B5" s="4">
        <v>833</v>
      </c>
    </row>
    <row r="6" spans="1:2">
      <c t="s" r="A6" s="4">
        <v>834</v>
      </c>
      <c t="s" r="B6" s="4">
        <v>788</v>
      </c>
    </row>
    <row r="7" spans="1:2">
      <c t="s" r="A7" s="4">
        <v>835</v>
      </c>
      <c t="s" r="B7" s="4">
        <v>8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7</v>
      </c>
      <c t="s" r="B1" s="2">
        <v>2</v>
      </c>
      <c t="s" r="C1" s="2">
        <v>32</v>
      </c>
    </row>
    <row r="2" spans="1:3">
      <c t="s" r="A2" s="3">
        <v>262</v>
      </c>
    </row>
    <row r="3" spans="1:3">
      <c t="s" r="A3" s="4">
        <v>838</v>
      </c>
      <c t="n" r="B3" s="7">
        <v>0</v>
      </c>
      <c t="n" r="C3"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4</v>
      </c>
      <c t="s" r="B1" s="2">
        <v>1</v>
      </c>
    </row>
    <row r="2" spans="1:3">
      <c t="s" r="B2" s="2">
        <v>2</v>
      </c>
      <c t="s" r="C2" s="2">
        <v>32</v>
      </c>
    </row>
    <row r="3" spans="1:3">
      <c t="s" r="A3" s="3">
        <v>165</v>
      </c>
    </row>
    <row r="4" spans="1:3">
      <c t="s" r="A4" s="4">
        <v>156</v>
      </c>
      <c t="n" r="B4" s="7">
        <v>1271000</v>
      </c>
      <c t="n" r="C4" s="7">
        <v>1242000</v>
      </c>
    </row>
    <row r="5" spans="1:3">
      <c t="s" r="A5" s="3">
        <v>166</v>
      </c>
    </row>
    <row r="6" spans="1:3">
      <c t="s" r="A6" s="4">
        <v>167</v>
      </c>
      <c t="n" r="B6" s="6">
        <v>320000</v>
      </c>
      <c t="n" r="C6" s="6">
        <v>394000</v>
      </c>
    </row>
    <row r="7" spans="1:3">
      <c t="s" r="A7" s="4">
        <v>168</v>
      </c>
      <c t="n" r="B7" s="6">
        <v>182000</v>
      </c>
      <c t="n" r="C7" s="6">
        <v>167000</v>
      </c>
    </row>
    <row r="8" spans="1:3">
      <c t="s" r="A8" s="4">
        <v>169</v>
      </c>
      <c t="n" r="B8" s="6">
        <v>1000</v>
      </c>
    </row>
    <row r="9" spans="1:3">
      <c t="s" r="A9" s="4">
        <v>170</v>
      </c>
      <c t="n" r="B9" s="6">
        <v>-327000</v>
      </c>
      <c t="n" r="C9" s="6">
        <v>-273000</v>
      </c>
    </row>
    <row r="10" spans="1:3">
      <c t="s" r="A10" s="4">
        <v>171</v>
      </c>
      <c t="n" r="B10" s="6">
        <v>-38000</v>
      </c>
      <c t="n" r="C10" s="6">
        <v>-164000</v>
      </c>
    </row>
    <row r="11" spans="1:3">
      <c t="s" r="A11" s="4">
        <v>172</v>
      </c>
      <c t="n" r="B11" s="6">
        <v>294000</v>
      </c>
      <c t="n" r="C11" s="6">
        <v>272000</v>
      </c>
    </row>
    <row r="12" spans="1:3">
      <c t="s" r="A12" s="4">
        <v>173</v>
      </c>
      <c t="n" r="B12" s="6">
        <v>75000</v>
      </c>
    </row>
    <row r="13" spans="1:3">
      <c t="s" r="A13" s="4">
        <v>98</v>
      </c>
      <c t="n" r="B13" s="6">
        <v>-1346000</v>
      </c>
      <c t="n" r="C13" s="6">
        <v>-1442000</v>
      </c>
    </row>
    <row r="14" spans="1:3">
      <c t="s" r="A14" s="4">
        <v>99</v>
      </c>
      <c t="n" r="B14" s="6">
        <v>-25000</v>
      </c>
      <c t="n" r="C14" s="6">
        <v>-164000</v>
      </c>
    </row>
    <row r="15" spans="1:3">
      <c t="s" r="A15" s="4">
        <v>174</v>
      </c>
      <c t="n" r="B15" s="6">
        <v>4000</v>
      </c>
      <c t="n" r="C15" s="6">
        <v>63000</v>
      </c>
    </row>
    <row r="16" spans="1:3">
      <c t="s" r="A16" s="4">
        <v>175</v>
      </c>
      <c t="n" r="B16" s="6">
        <v>-89000</v>
      </c>
      <c t="n" r="C16" s="6">
        <v>-49000</v>
      </c>
    </row>
    <row r="17" spans="1:3">
      <c t="s" r="A17" s="3">
        <v>176</v>
      </c>
    </row>
    <row r="18" spans="1:3">
      <c t="s" r="A18" s="4">
        <v>177</v>
      </c>
      <c t="n" r="B18" s="6">
        <v>-52728000</v>
      </c>
      <c t="n" r="C18" s="6">
        <v>-53261000</v>
      </c>
    </row>
    <row r="19" spans="1:3">
      <c t="s" r="A19" s="4">
        <v>178</v>
      </c>
      <c t="n" r="B19" s="6">
        <v>51566000</v>
      </c>
      <c t="n" r="C19" s="6">
        <v>53245000</v>
      </c>
    </row>
    <row r="20" spans="1:3">
      <c t="s" r="A20" s="4">
        <v>41</v>
      </c>
      <c t="n" r="B20" s="6">
        <v>-195000</v>
      </c>
      <c t="n" r="C20" s="6">
        <v>-53000</v>
      </c>
    </row>
    <row r="21" spans="1:3">
      <c t="s" r="A21" s="4">
        <v>46</v>
      </c>
      <c t="n" r="B21" s="6">
        <v>-104000</v>
      </c>
      <c t="n" r="C21" s="6">
        <v>-89000</v>
      </c>
    </row>
    <row r="22" spans="1:3">
      <c t="s" r="A22" s="4">
        <v>54</v>
      </c>
      <c t="n" r="B22" s="6">
        <v>15000</v>
      </c>
      <c t="n" r="C22" s="6">
        <v>31000</v>
      </c>
    </row>
    <row r="23" spans="1:3">
      <c t="s" r="A23" s="4">
        <v>56</v>
      </c>
      <c t="n" r="B23" s="6">
        <v>-42000</v>
      </c>
      <c t="n" r="C23" s="6">
        <v>147000</v>
      </c>
    </row>
    <row r="24" spans="1:3">
      <c t="s" r="A24" s="4">
        <v>179</v>
      </c>
      <c t="n" r="B24" s="6">
        <v>-1166000</v>
      </c>
      <c t="n" r="C24" s="6">
        <v>66000</v>
      </c>
    </row>
    <row r="25" spans="1:3">
      <c t="s" r="A25" s="3">
        <v>180</v>
      </c>
    </row>
    <row r="26" spans="1:3">
      <c t="s" r="A26" s="4">
        <v>181</v>
      </c>
      <c t="n" r="B26" s="6">
        <v>524000</v>
      </c>
      <c t="n" r="C26" s="6">
        <v>973000</v>
      </c>
    </row>
    <row r="27" spans="1:3">
      <c t="s" r="A27" s="4">
        <v>182</v>
      </c>
      <c t="n" r="B27" s="6">
        <v>-3073000</v>
      </c>
      <c t="n" r="C27" s="6">
        <v>-52000</v>
      </c>
    </row>
    <row r="28" spans="1:3">
      <c t="s" r="A28" s="4">
        <v>183</v>
      </c>
      <c t="n" r="B28" s="6">
        <v>13000</v>
      </c>
    </row>
    <row r="29" spans="1:3">
      <c t="s" r="A29" s="4">
        <v>184</v>
      </c>
      <c t="n" r="B29" s="6">
        <v>1721000</v>
      </c>
      <c t="n" r="C29" s="6">
        <v>0</v>
      </c>
    </row>
    <row r="30" spans="1:3">
      <c t="s" r="A30" s="4">
        <v>185</v>
      </c>
      <c t="n" r="B30" s="6">
        <v>-21240000</v>
      </c>
      <c t="n" r="C30" s="6">
        <v>-16512000</v>
      </c>
    </row>
    <row r="31" spans="1:3">
      <c t="s" r="A31" s="4">
        <v>186</v>
      </c>
      <c t="n" r="B31" s="6">
        <v>-91000</v>
      </c>
      <c t="n" r="C31" s="6">
        <v>-106000</v>
      </c>
    </row>
    <row r="32" spans="1:3">
      <c t="s" r="A32" s="4">
        <v>187</v>
      </c>
      <c t="n" r="C32" s="6">
        <v>-3500000</v>
      </c>
    </row>
    <row r="33" spans="1:3">
      <c t="s" r="A33" s="4">
        <v>188</v>
      </c>
      <c t="n" r="B33" s="6">
        <v>160000</v>
      </c>
      <c t="n" r="C33" s="6">
        <v>539000</v>
      </c>
    </row>
    <row r="34" spans="1:3">
      <c t="s" r="A34" s="4">
        <v>189</v>
      </c>
      <c t="n" r="B34" s="6">
        <v>-165000</v>
      </c>
      <c t="n" r="C34" s="6">
        <v>-28000</v>
      </c>
    </row>
    <row r="35" spans="1:3">
      <c t="s" r="A35" s="4">
        <v>190</v>
      </c>
      <c t="n" r="B35" s="6">
        <v>-377000</v>
      </c>
      <c t="n" r="C35" s="6">
        <v>-169000</v>
      </c>
    </row>
    <row r="36" spans="1:3">
      <c t="s" r="A36" s="4">
        <v>191</v>
      </c>
      <c t="n" r="B36" s="6">
        <v>-22528000</v>
      </c>
      <c t="n" r="C36" s="6">
        <v>-18855000</v>
      </c>
    </row>
    <row r="37" spans="1:3">
      <c t="s" r="A37" s="3">
        <v>192</v>
      </c>
    </row>
    <row r="38" spans="1:3">
      <c t="s" r="A38" s="4">
        <v>193</v>
      </c>
      <c t="n" r="B38" s="6">
        <v>5367000</v>
      </c>
      <c t="n" r="C38" s="6">
        <v>4982000</v>
      </c>
    </row>
    <row r="39" spans="1:3">
      <c t="s" r="A39" s="4">
        <v>194</v>
      </c>
      <c t="n" r="B39" s="6">
        <v>19457000</v>
      </c>
      <c t="n" r="C39" s="6">
        <v>16099000</v>
      </c>
    </row>
    <row r="40" spans="1:3">
      <c t="s" r="A40" s="4">
        <v>195</v>
      </c>
      <c t="n" r="B40" s="6">
        <v>1000000</v>
      </c>
      <c t="n" r="C40" s="6">
        <v>6000000</v>
      </c>
    </row>
    <row r="41" spans="1:3">
      <c t="s" r="A41" s="4">
        <v>196</v>
      </c>
      <c t="n" r="B41" s="6">
        <v>-2000000</v>
      </c>
      <c t="n" r="C41" s="6">
        <v>-4500000</v>
      </c>
    </row>
    <row r="42" spans="1:3">
      <c t="s" r="A42" s="4">
        <v>197</v>
      </c>
      <c t="n" r="B42" s="6">
        <v>3000000</v>
      </c>
      <c t="n" r="C42" s="6">
        <v>4500000</v>
      </c>
    </row>
    <row r="43" spans="1:3">
      <c t="s" r="A43" s="4">
        <v>198</v>
      </c>
      <c t="n" r="B43" s="6">
        <v>-239000</v>
      </c>
      <c t="n" r="C43" s="6">
        <v>-211000</v>
      </c>
    </row>
    <row r="44" spans="1:3">
      <c t="s" r="A44" s="4">
        <v>199</v>
      </c>
      <c t="n" r="B44" s="6">
        <v>-10000</v>
      </c>
      <c t="n" r="C44" s="6">
        <v>-760000</v>
      </c>
    </row>
    <row r="45" spans="1:3">
      <c t="s" r="A45" s="4">
        <v>200</v>
      </c>
      <c t="n" r="B45" s="6">
        <v>54000</v>
      </c>
      <c t="n" r="C45" s="6">
        <v>64000</v>
      </c>
    </row>
    <row r="46" spans="1:3">
      <c t="s" r="A46" s="4">
        <v>201</v>
      </c>
      <c t="n" r="B46" s="6">
        <v>67000</v>
      </c>
    </row>
    <row r="47" spans="1:3">
      <c t="s" r="A47" s="4">
        <v>202</v>
      </c>
      <c t="n" r="B47" s="6">
        <v>267000</v>
      </c>
      <c t="n" r="C47" s="6">
        <v>368000</v>
      </c>
    </row>
    <row r="48" spans="1:3">
      <c t="s" r="A48" s="4">
        <v>203</v>
      </c>
      <c t="n" r="B48" s="6">
        <v>26963000</v>
      </c>
      <c t="n" r="C48" s="6">
        <v>26542000</v>
      </c>
    </row>
    <row r="49" spans="1:3">
      <c t="s" r="A49" s="4">
        <v>204</v>
      </c>
      <c t="n" r="B49" s="6">
        <v>3269000</v>
      </c>
      <c t="n" r="C49" s="6">
        <v>7753000</v>
      </c>
    </row>
    <row r="50" spans="1:3">
      <c t="s" r="A50" s="4">
        <v>205</v>
      </c>
      <c t="n" r="B50" s="6">
        <v>13937000</v>
      </c>
      <c t="n" r="C50" s="6">
        <v>6184000</v>
      </c>
    </row>
    <row r="51" spans="1:3">
      <c t="s" r="A51" s="4">
        <v>206</v>
      </c>
      <c t="n" r="B51" s="6">
        <v>17206000</v>
      </c>
      <c t="n" r="C51" s="6">
        <v>13937000</v>
      </c>
    </row>
    <row r="52" spans="1:3">
      <c t="s" r="A52" s="3">
        <v>207</v>
      </c>
    </row>
    <row r="53" spans="1:3">
      <c t="s" r="A53" s="4">
        <v>208</v>
      </c>
      <c t="n" r="B53" s="6">
        <v>2076000</v>
      </c>
      <c t="n" r="C53" s="6">
        <v>1689000</v>
      </c>
    </row>
    <row r="54" spans="1:3">
      <c t="s" r="A54" s="4">
        <v>209</v>
      </c>
      <c t="n" r="B54" s="6">
        <v>843000</v>
      </c>
      <c t="n" r="C54" s="6">
        <v>855000</v>
      </c>
    </row>
    <row r="55" spans="1:3">
      <c t="s" r="A55" s="4">
        <v>210</v>
      </c>
      <c t="n" r="B55" s="7">
        <v>1298000</v>
      </c>
      <c t="n" r="C55" s="7">
        <v>11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839</v>
      </c>
      <c t="s" r="B1" s="2">
        <v>1</v>
      </c>
    </row>
    <row r="2" spans="1:2">
      <c t="s" r="B2" s="2">
        <v>2</v>
      </c>
    </row>
    <row r="3" spans="1:2">
      <c t="s" r="A3" s="4">
        <v>442</v>
      </c>
    </row>
    <row r="4" spans="1:2">
      <c t="s" r="A4" s="3">
        <v>840</v>
      </c>
    </row>
    <row r="5" spans="1:2">
      <c t="s" r="A5" s="4">
        <v>841</v>
      </c>
      <c t="s" r="B5" s="4">
        <v>842</v>
      </c>
    </row>
    <row r="6" spans="1:2">
      <c t="s" r="A6" s="4">
        <v>445</v>
      </c>
    </row>
    <row r="7" spans="1:2">
      <c t="s" r="A7" s="3">
        <v>840</v>
      </c>
    </row>
    <row r="8" spans="1:2">
      <c t="s" r="A8" s="4">
        <v>841</v>
      </c>
      <c t="s" r="B8" s="4">
        <v>7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v>
      </c>
      <c t="s" r="C1" s="2">
        <v>32</v>
      </c>
    </row>
    <row r="2" spans="1:3">
      <c t="s" r="A2" s="4">
        <v>844</v>
      </c>
    </row>
    <row r="3" spans="1:3">
      <c t="s" r="A3" s="3">
        <v>845</v>
      </c>
    </row>
    <row r="4" spans="1:3">
      <c t="s" r="A4" s="4">
        <v>846</v>
      </c>
      <c t="n" r="B4" s="7">
        <v>5995</v>
      </c>
      <c t="n" r="C4" s="7">
        <v>7763</v>
      </c>
    </row>
    <row r="5" spans="1:3">
      <c t="s" r="A5" s="4">
        <v>847</v>
      </c>
    </row>
    <row r="6" spans="1:3">
      <c t="s" r="A6" s="3">
        <v>845</v>
      </c>
    </row>
    <row r="7" spans="1:3">
      <c t="s" r="A7" s="4">
        <v>846</v>
      </c>
      <c t="n" r="B7" s="7">
        <v>12489</v>
      </c>
      <c t="n" r="C7" s="7">
        <v>214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48</v>
      </c>
      <c t="s" r="B1" s="2">
        <v>423</v>
      </c>
    </row>
    <row r="2" spans="1:2">
      <c t="s" r="A2" s="3">
        <v>849</v>
      </c>
    </row>
    <row r="3" spans="1:2">
      <c t="n" r="A3" s="6">
        <v>2016</v>
      </c>
      <c t="n" r="B3" s="7">
        <v>96</v>
      </c>
    </row>
    <row r="4" spans="1:2">
      <c t="n" r="A4" s="6">
        <v>2017</v>
      </c>
      <c t="n" r="B4" s="6">
        <v>71</v>
      </c>
    </row>
    <row r="5" spans="1:2">
      <c t="n" r="A5" s="6">
        <v>2018</v>
      </c>
      <c t="n" r="B5" s="6">
        <v>69</v>
      </c>
    </row>
    <row r="6" spans="1:2">
      <c t="n" r="A6" s="6">
        <v>2019</v>
      </c>
      <c t="n" r="B6" s="6">
        <v>74</v>
      </c>
    </row>
    <row r="7" spans="1:2">
      <c t="n" r="A7" s="6">
        <v>2020</v>
      </c>
      <c t="n" r="B7" s="6">
        <v>72</v>
      </c>
    </row>
    <row r="8" spans="1:2">
      <c t="s" r="A8" s="4">
        <v>850</v>
      </c>
      <c t="n" r="B8" s="6">
        <v>60</v>
      </c>
    </row>
    <row r="9" spans="1:2">
      <c t="n" r="B9" s="7">
        <v>4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1</v>
      </c>
      <c t="s" r="B1" s="2">
        <v>852</v>
      </c>
      <c t="s" r="C1" s="2">
        <v>2</v>
      </c>
      <c t="s" r="D1" s="2">
        <v>32</v>
      </c>
    </row>
    <row r="2" spans="1:4">
      <c t="s" r="A2" s="3">
        <v>853</v>
      </c>
    </row>
    <row r="3" spans="1:4">
      <c t="s" r="A3" s="4">
        <v>854</v>
      </c>
      <c t="s" r="C3" s="4">
        <v>855</v>
      </c>
      <c t="s" r="D3" s="4">
        <v>60</v>
      </c>
    </row>
    <row r="4" spans="1:4">
      <c t="s" r="A4" s="4">
        <v>856</v>
      </c>
      <c t="s" r="C4" s="4">
        <v>857</v>
      </c>
      <c t="s" r="D4" s="4">
        <v>858</v>
      </c>
    </row>
    <row r="5" spans="1:4">
      <c t="s" r="A5" s="4">
        <v>859</v>
      </c>
      <c t="s" r="C5" s="4">
        <v>860</v>
      </c>
      <c t="s" r="D5" s="4">
        <v>450</v>
      </c>
    </row>
    <row r="6" spans="1:4">
      <c t="s" r="A6" s="4">
        <v>861</v>
      </c>
    </row>
    <row r="7" spans="1:4">
      <c t="s" r="A7" s="3">
        <v>853</v>
      </c>
    </row>
    <row r="8" spans="1:4">
      <c t="s" r="A8" s="4">
        <v>862</v>
      </c>
      <c t="s" r="B8" s="4">
        <v>8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4</v>
      </c>
      <c t="s" r="B1" s="2">
        <v>2</v>
      </c>
      <c t="s" r="C1" s="2">
        <v>32</v>
      </c>
    </row>
    <row r="2" spans="1:3">
      <c t="s" r="A2" s="3">
        <v>865</v>
      </c>
    </row>
    <row r="3" spans="1:3">
      <c t="s" r="A3" s="4">
        <v>866</v>
      </c>
      <c t="n" r="B3" s="7">
        <v>18953</v>
      </c>
      <c t="n" r="C3" s="7">
        <v>17362</v>
      </c>
    </row>
    <row r="4" spans="1:3">
      <c t="s" r="A4" s="4">
        <v>867</v>
      </c>
      <c t="s" r="B4" s="4">
        <v>868</v>
      </c>
      <c t="s" r="C4" s="4">
        <v>869</v>
      </c>
    </row>
    <row r="5" spans="1:3">
      <c t="s" r="A5" s="4">
        <v>870</v>
      </c>
      <c t="n" r="B5" s="7">
        <v>8418</v>
      </c>
      <c t="n" r="C5" s="7">
        <v>8418</v>
      </c>
    </row>
    <row r="6" spans="1:3">
      <c t="s" r="A6" s="4">
        <v>871</v>
      </c>
      <c t="s" r="B6" s="4">
        <v>747</v>
      </c>
      <c t="s" r="C6" s="4">
        <v>747</v>
      </c>
    </row>
    <row r="7" spans="1:3">
      <c t="s" r="A7" s="4">
        <v>872</v>
      </c>
      <c t="n" r="B7" s="7">
        <v>10523</v>
      </c>
      <c t="n" r="C7" s="7">
        <v>10523</v>
      </c>
    </row>
    <row r="8" spans="1:3">
      <c t="s" r="A8" s="4">
        <v>873</v>
      </c>
      <c t="s" r="B8" s="4">
        <v>874</v>
      </c>
      <c t="s" r="C8" s="4">
        <v>874</v>
      </c>
    </row>
    <row r="9" spans="1:3">
      <c t="s" r="A9" s="4">
        <v>875</v>
      </c>
      <c t="n" r="B9" s="7">
        <v>17612</v>
      </c>
      <c t="n" r="C9" s="7">
        <v>16187</v>
      </c>
    </row>
    <row r="10" spans="1:3">
      <c t="s" r="A10" s="4">
        <v>876</v>
      </c>
      <c t="s" r="B10" s="4">
        <v>877</v>
      </c>
      <c t="s" r="C10" s="4">
        <v>878</v>
      </c>
    </row>
    <row r="11" spans="1:3">
      <c t="s" r="A11" s="4">
        <v>879</v>
      </c>
      <c t="n" r="B11" s="7">
        <v>4209</v>
      </c>
      <c t="n" r="C11" s="7">
        <v>4209</v>
      </c>
    </row>
    <row r="12" spans="1:3">
      <c t="s" r="A12" s="4">
        <v>880</v>
      </c>
      <c t="s" r="B12" s="4">
        <v>857</v>
      </c>
      <c t="s" r="C12" s="4">
        <v>858</v>
      </c>
    </row>
    <row r="13" spans="1:3">
      <c t="s" r="A13" s="4">
        <v>881</v>
      </c>
      <c t="n" r="B13" s="7">
        <v>6314</v>
      </c>
      <c t="n" r="C13" s="7">
        <v>6314</v>
      </c>
    </row>
    <row r="14" spans="1:3">
      <c t="s" r="A14" s="4">
        <v>882</v>
      </c>
      <c t="s" r="B14" s="4">
        <v>747</v>
      </c>
      <c t="s" r="C14" s="4">
        <v>857</v>
      </c>
    </row>
    <row r="15" spans="1:3">
      <c t="s" r="A15" s="4">
        <v>883</v>
      </c>
      <c t="n" r="B15" s="7">
        <v>17612</v>
      </c>
      <c t="s" r="C15" s="4">
        <v>60</v>
      </c>
    </row>
    <row r="16" spans="1:3">
      <c t="s" r="A16" s="4">
        <v>884</v>
      </c>
      <c t="s" r="B16" s="4">
        <v>877</v>
      </c>
      <c t="s" r="C16" s="4">
        <v>60</v>
      </c>
    </row>
    <row r="17" spans="1:3">
      <c t="s" r="A17" s="4">
        <v>885</v>
      </c>
      <c t="n" r="B17" s="7">
        <v>4209</v>
      </c>
      <c t="s" r="C17" s="4">
        <v>60</v>
      </c>
    </row>
    <row r="18" spans="1:3">
      <c t="s" r="A18" s="4">
        <v>886</v>
      </c>
      <c t="s" r="B18" s="4">
        <v>855</v>
      </c>
      <c t="s" r="C18" s="4">
        <v>60</v>
      </c>
    </row>
    <row r="19" spans="1:3">
      <c t="s" r="A19" s="4">
        <v>887</v>
      </c>
      <c t="n" r="B19" s="7">
        <v>6314</v>
      </c>
      <c t="s" r="C19" s="4">
        <v>60</v>
      </c>
    </row>
    <row r="20" spans="1:3">
      <c t="s" r="A20" s="4">
        <v>888</v>
      </c>
      <c t="s" r="B20" s="4">
        <v>889</v>
      </c>
      <c t="s" r="C20" s="4">
        <v>60</v>
      </c>
    </row>
    <row r="21" spans="1:3">
      <c t="s" r="A21" s="4">
        <v>890</v>
      </c>
      <c t="n" r="B21" s="7">
        <v>17612</v>
      </c>
      <c t="n" r="C21" s="7">
        <v>16187</v>
      </c>
    </row>
    <row r="22" spans="1:3">
      <c t="s" r="A22" s="4">
        <v>891</v>
      </c>
      <c t="s" r="B22" s="4">
        <v>892</v>
      </c>
      <c t="s" r="C22" s="4">
        <v>893</v>
      </c>
    </row>
    <row r="23" spans="1:3">
      <c t="s" r="A23" s="4">
        <v>894</v>
      </c>
      <c t="n" r="B23" s="7">
        <v>6028</v>
      </c>
      <c t="n" r="C23" s="7">
        <v>6028</v>
      </c>
    </row>
    <row r="24" spans="1:3">
      <c t="s" r="A24" s="4">
        <v>895</v>
      </c>
      <c t="s" r="B24" s="4">
        <v>858</v>
      </c>
      <c t="s" r="C24" s="4">
        <v>858</v>
      </c>
    </row>
    <row r="25" spans="1:3">
      <c t="s" r="A25" s="4">
        <v>896</v>
      </c>
      <c t="n" r="B25" s="7">
        <v>7535</v>
      </c>
      <c t="n" r="C25" s="7">
        <v>7535</v>
      </c>
    </row>
    <row r="26" spans="1:3">
      <c t="s" r="A26" s="4">
        <v>897</v>
      </c>
      <c t="s" r="B26" s="4">
        <v>833</v>
      </c>
      <c t="s" r="C26" s="4">
        <v>8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2</v>
      </c>
      <c t="s" r="C1" s="2">
        <v>32</v>
      </c>
    </row>
    <row r="2" spans="1:3">
      <c t="s" r="A2" s="3">
        <v>38</v>
      </c>
    </row>
    <row r="3" spans="1:3">
      <c t="s" r="A3" s="4">
        <v>899</v>
      </c>
      <c t="n" r="B3" s="7">
        <v>3005</v>
      </c>
      <c t="n" r="C3" s="7">
        <v>1706</v>
      </c>
    </row>
    <row r="4" spans="1:3">
      <c t="s" r="A4" s="4">
        <v>900</v>
      </c>
    </row>
    <row r="5" spans="1:3">
      <c t="s" r="A5" s="3">
        <v>38</v>
      </c>
    </row>
    <row r="6" spans="1:3">
      <c t="s" r="A6" s="4">
        <v>899</v>
      </c>
      <c t="n" r="B6" s="6">
        <v>3005</v>
      </c>
      <c t="n" r="C6" s="6">
        <v>1706</v>
      </c>
    </row>
    <row r="7" spans="1:3">
      <c t="s" r="A7" s="4">
        <v>901</v>
      </c>
      <c t="n" r="B7" s="6">
        <v>3005</v>
      </c>
      <c t="n" r="C7" s="6">
        <v>1706</v>
      </c>
    </row>
    <row r="8" spans="1:3">
      <c t="s" r="A8" s="4">
        <v>902</v>
      </c>
    </row>
    <row r="9" spans="1:3">
      <c t="s" r="A9" s="3">
        <v>38</v>
      </c>
    </row>
    <row r="10" spans="1:3">
      <c t="s" r="A10" s="4">
        <v>903</v>
      </c>
      <c t="n" r="B10" s="6">
        <v>1151</v>
      </c>
      <c t="n" r="C10" s="6">
        <v>3387</v>
      </c>
    </row>
    <row r="11" spans="1:3">
      <c t="s" r="A11" s="4">
        <v>45</v>
      </c>
      <c t="n" r="B11" s="6">
        <v>1410</v>
      </c>
      <c t="n" r="C11" s="6">
        <v>111</v>
      </c>
    </row>
    <row r="12" spans="1:3">
      <c t="s" r="A12" s="4">
        <v>904</v>
      </c>
      <c t="n" r="B12" s="6">
        <v>2561</v>
      </c>
      <c t="n" r="C12" s="6">
        <v>3498</v>
      </c>
    </row>
    <row r="13" spans="1:3">
      <c t="s" r="A13" s="4">
        <v>497</v>
      </c>
    </row>
    <row r="14" spans="1:3">
      <c t="s" r="A14" s="3">
        <v>38</v>
      </c>
    </row>
    <row r="15" spans="1:3">
      <c t="s" r="A15" s="4">
        <v>899</v>
      </c>
      <c t="n" r="B15" s="6">
        <v>1990</v>
      </c>
    </row>
    <row r="16" spans="1:3">
      <c t="s" r="A16" s="4">
        <v>905</v>
      </c>
    </row>
    <row r="17" spans="1:3">
      <c t="s" r="A17" s="3">
        <v>38</v>
      </c>
    </row>
    <row r="18" spans="1:3">
      <c t="s" r="A18" s="4">
        <v>899</v>
      </c>
      <c t="n" r="B18" s="6">
        <v>1990</v>
      </c>
    </row>
    <row r="19" spans="1:3">
      <c t="s" r="A19" s="4">
        <v>499</v>
      </c>
    </row>
    <row r="20" spans="1:3">
      <c t="s" r="A20" s="3">
        <v>38</v>
      </c>
    </row>
    <row r="21" spans="1:3">
      <c t="s" r="A21" s="4">
        <v>899</v>
      </c>
      <c t="n" r="C21" s="6">
        <v>1180</v>
      </c>
    </row>
    <row r="22" spans="1:3">
      <c t="s" r="A22" s="4">
        <v>906</v>
      </c>
    </row>
    <row r="23" spans="1:3">
      <c t="s" r="A23" s="3">
        <v>38</v>
      </c>
    </row>
    <row r="24" spans="1:3">
      <c t="s" r="A24" s="4">
        <v>899</v>
      </c>
      <c t="n" r="C24" s="6">
        <v>1180</v>
      </c>
    </row>
    <row r="25" spans="1:3">
      <c t="s" r="A25" s="4">
        <v>500</v>
      </c>
    </row>
    <row r="26" spans="1:3">
      <c t="s" r="A26" s="3">
        <v>38</v>
      </c>
    </row>
    <row r="27" spans="1:3">
      <c t="s" r="A27" s="4">
        <v>899</v>
      </c>
      <c t="n" r="C27" s="6">
        <v>526</v>
      </c>
    </row>
    <row r="28" spans="1:3">
      <c t="s" r="A28" s="4">
        <v>907</v>
      </c>
    </row>
    <row r="29" spans="1:3">
      <c t="s" r="A29" s="3">
        <v>38</v>
      </c>
    </row>
    <row r="30" spans="1:3">
      <c t="s" r="A30" s="4">
        <v>899</v>
      </c>
      <c t="n" r="C30" s="6">
        <v>526</v>
      </c>
    </row>
    <row r="31" spans="1:3">
      <c t="s" r="A31" s="4">
        <v>908</v>
      </c>
    </row>
    <row r="32" spans="1:3">
      <c t="s" r="A32" s="3">
        <v>38</v>
      </c>
    </row>
    <row r="33" spans="1:3">
      <c t="s" r="A33" s="4">
        <v>899</v>
      </c>
      <c t="n" r="B33" s="6">
        <v>1015</v>
      </c>
    </row>
    <row r="34" spans="1:3">
      <c t="s" r="A34" s="4">
        <v>909</v>
      </c>
    </row>
    <row r="35" spans="1:3">
      <c t="s" r="A35" s="3">
        <v>38</v>
      </c>
    </row>
    <row r="36" spans="1:3">
      <c t="s" r="A36" s="4">
        <v>899</v>
      </c>
      <c t="n" r="C36" s="6">
        <v>1706</v>
      </c>
    </row>
    <row r="37" spans="1:3">
      <c t="s" r="A37" s="4">
        <v>910</v>
      </c>
    </row>
    <row r="38" spans="1:3">
      <c t="s" r="A38" s="3">
        <v>38</v>
      </c>
    </row>
    <row r="39" spans="1:3">
      <c t="s" r="A39" s="4">
        <v>899</v>
      </c>
      <c t="n" r="C39" s="6">
        <v>1706</v>
      </c>
    </row>
    <row r="40" spans="1:3">
      <c t="s" r="A40" s="4">
        <v>901</v>
      </c>
      <c t="n" r="C40" s="6">
        <v>1706</v>
      </c>
    </row>
    <row r="41" spans="1:3">
      <c t="s" r="A41" s="4">
        <v>911</v>
      </c>
    </row>
    <row r="42" spans="1:3">
      <c t="s" r="A42" s="3">
        <v>38</v>
      </c>
    </row>
    <row r="43" spans="1:3">
      <c t="s" r="A43" s="4">
        <v>899</v>
      </c>
      <c t="n" r="C43" s="6">
        <v>1180</v>
      </c>
    </row>
    <row r="44" spans="1:3">
      <c t="s" r="A44" s="4">
        <v>912</v>
      </c>
    </row>
    <row r="45" spans="1:3">
      <c t="s" r="A45" s="3">
        <v>38</v>
      </c>
    </row>
    <row r="46" spans="1:3">
      <c t="s" r="A46" s="4">
        <v>899</v>
      </c>
      <c t="n" r="C46" s="6">
        <v>526</v>
      </c>
    </row>
    <row r="47" spans="1:3">
      <c t="s" r="A47" s="4">
        <v>913</v>
      </c>
    </row>
    <row r="48" spans="1:3">
      <c t="s" r="A48" s="3">
        <v>38</v>
      </c>
    </row>
    <row r="49" spans="1:3">
      <c t="s" r="A49" s="4">
        <v>899</v>
      </c>
      <c t="n" r="B49" s="6">
        <v>3005</v>
      </c>
    </row>
    <row r="50" spans="1:3">
      <c t="s" r="A50" s="4">
        <v>914</v>
      </c>
    </row>
    <row r="51" spans="1:3">
      <c t="s" r="A51" s="3">
        <v>38</v>
      </c>
    </row>
    <row r="52" spans="1:3">
      <c t="s" r="A52" s="4">
        <v>899</v>
      </c>
      <c t="n" r="B52" s="6">
        <v>3005</v>
      </c>
    </row>
    <row r="53" spans="1:3">
      <c t="s" r="A53" s="4">
        <v>901</v>
      </c>
      <c t="n" r="B53" s="6">
        <v>3005</v>
      </c>
    </row>
    <row r="54" spans="1:3">
      <c t="s" r="A54" s="4">
        <v>915</v>
      </c>
    </row>
    <row r="55" spans="1:3">
      <c t="s" r="A55" s="3">
        <v>38</v>
      </c>
    </row>
    <row r="56" spans="1:3">
      <c t="s" r="A56" s="4">
        <v>899</v>
      </c>
      <c t="n" r="B56" s="6">
        <v>1990</v>
      </c>
    </row>
    <row r="57" spans="1:3">
      <c t="s" r="A57" s="4">
        <v>916</v>
      </c>
    </row>
    <row r="58" spans="1:3">
      <c t="s" r="A58" s="3">
        <v>38</v>
      </c>
    </row>
    <row r="59" spans="1:3">
      <c t="s" r="A59" s="4">
        <v>899</v>
      </c>
      <c t="n" r="B59" s="6">
        <v>1015</v>
      </c>
    </row>
    <row r="60" spans="1:3">
      <c t="s" r="A60" s="4">
        <v>917</v>
      </c>
    </row>
    <row r="61" spans="1:3">
      <c t="s" r="A61" s="3">
        <v>38</v>
      </c>
    </row>
    <row r="62" spans="1:3">
      <c t="s" r="A62" s="4">
        <v>903</v>
      </c>
      <c t="n" r="B62" s="6">
        <v>1151</v>
      </c>
      <c t="n" r="C62" s="6">
        <v>3387</v>
      </c>
    </row>
    <row r="63" spans="1:3">
      <c t="s" r="A63" s="4">
        <v>45</v>
      </c>
      <c t="n" r="B63" s="6">
        <v>1410</v>
      </c>
      <c t="n" r="C63" s="6">
        <v>111</v>
      </c>
    </row>
    <row r="64" spans="1:3">
      <c t="s" r="A64" s="4">
        <v>904</v>
      </c>
      <c t="n" r="B64" s="7">
        <v>2561</v>
      </c>
      <c t="n" r="C64" s="7">
        <v>34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t="s" r="A1" s="1">
        <v>918</v>
      </c>
      <c t="s" r="C1" s="2">
        <v>1</v>
      </c>
    </row>
    <row r="2" spans="1:4">
      <c t="s" r="C2" s="2">
        <v>2</v>
      </c>
      <c t="s" r="D2" s="2">
        <v>32</v>
      </c>
    </row>
    <row r="3" spans="1:4">
      <c t="s" r="A3" s="4">
        <v>919</v>
      </c>
    </row>
    <row r="4" spans="1:4">
      <c t="s" r="A4" s="3">
        <v>920</v>
      </c>
    </row>
    <row r="5" spans="1:4">
      <c t="s" r="A5" s="4">
        <v>921</v>
      </c>
      <c t="n" r="C5" s="7">
        <v>1151</v>
      </c>
      <c t="n" r="D5" s="7">
        <v>3387</v>
      </c>
    </row>
    <row r="6" spans="1:4">
      <c t="s" r="A6" s="4">
        <v>922</v>
      </c>
      <c t="s" r="B6" s="4">
        <v>464</v>
      </c>
      <c t="s" r="C6" s="4">
        <v>923</v>
      </c>
      <c t="s" r="D6" s="4">
        <v>923</v>
      </c>
    </row>
    <row r="7" spans="1:4">
      <c t="s" r="A7" s="4">
        <v>924</v>
      </c>
      <c t="s" r="B7" s="4">
        <v>925</v>
      </c>
      <c t="s" r="C7" s="4">
        <v>926</v>
      </c>
      <c t="s" r="D7" s="4">
        <v>926</v>
      </c>
    </row>
    <row r="8" spans="1:4">
      <c t="s" r="A8" s="4">
        <v>927</v>
      </c>
    </row>
    <row r="9" spans="1:4">
      <c t="s" r="A9" s="3">
        <v>920</v>
      </c>
    </row>
    <row r="10" spans="1:4">
      <c t="s" r="A10" s="4">
        <v>921</v>
      </c>
      <c t="n" r="C10" s="7">
        <v>1410</v>
      </c>
      <c t="n" r="D10" s="7">
        <v>111</v>
      </c>
    </row>
    <row r="11" spans="1:4">
      <c t="s" r="A11" s="4">
        <v>922</v>
      </c>
      <c t="s" r="B11" s="4">
        <v>464</v>
      </c>
      <c t="s" r="C11" s="4">
        <v>923</v>
      </c>
      <c t="s" r="D11" s="4">
        <v>923</v>
      </c>
    </row>
    <row r="12" spans="1:4">
      <c t="s" r="A12" s="4">
        <v>924</v>
      </c>
      <c t="s" r="B12" s="4">
        <v>925</v>
      </c>
      <c t="s" r="C12" s="4">
        <v>926</v>
      </c>
      <c t="s" r="D12" s="4">
        <v>926</v>
      </c>
    </row>
    <row r="13" spans="1:4">
      <c t="s" r="A13" s="4">
        <v>928</v>
      </c>
      <c t="s" r="D13" s="4">
        <v>929</v>
      </c>
    </row>
    <row r="14" spans="1:4">
      <c t="s" r="A14" s="4">
        <v>930</v>
      </c>
      <c t="s" r="D14" s="4">
        <v>931</v>
      </c>
    </row>
    <row r="15" spans="1:4">
      <c t="s" r="A15" s="4">
        <v>932</v>
      </c>
    </row>
    <row r="16" spans="1:4">
      <c t="s" r="A16" s="3">
        <v>920</v>
      </c>
    </row>
    <row r="17" spans="1:4">
      <c t="s" r="A17" s="4">
        <v>928</v>
      </c>
      <c t="s" r="C17" s="4">
        <v>933</v>
      </c>
      <c t="s" r="D17" s="4">
        <v>933</v>
      </c>
    </row>
    <row r="18" spans="1:4">
      <c t="s" r="A18" s="4">
        <v>930</v>
      </c>
      <c t="s" r="C18" s="4">
        <v>934</v>
      </c>
      <c t="s" r="D18" s="4">
        <v>934</v>
      </c>
    </row>
    <row r="19" spans="1:4">
      <c t="s" r="A19" s="4">
        <v>935</v>
      </c>
    </row>
    <row r="20" spans="1:4">
      <c t="s" r="A20" s="3">
        <v>920</v>
      </c>
    </row>
    <row r="21" spans="1:4">
      <c t="s" r="A21" s="4">
        <v>928</v>
      </c>
      <c t="s" r="C21" s="4">
        <v>933</v>
      </c>
    </row>
    <row r="22" spans="1:4">
      <c t="s" r="A22" s="4">
        <v>930</v>
      </c>
      <c t="s" r="C22" s="4">
        <v>934</v>
      </c>
    </row>
    <row r="23" spans="1:4">
      <c t="s" r="A23" s="4">
        <v>936</v>
      </c>
    </row>
    <row r="24" spans="1:4">
      <c t="s" r="A24" s="3">
        <v>920</v>
      </c>
    </row>
    <row r="25" spans="1:4">
      <c t="s" r="A25" s="4">
        <v>928</v>
      </c>
      <c t="s" r="C25" s="4">
        <v>772</v>
      </c>
      <c t="s" r="D25" s="4">
        <v>937</v>
      </c>
    </row>
    <row r="26" spans="1:4">
      <c t="s" r="A26" s="4">
        <v>930</v>
      </c>
      <c t="s" r="C26" s="4">
        <v>938</v>
      </c>
      <c t="s" r="D26" s="4">
        <v>939</v>
      </c>
    </row>
    <row r="27" spans="1:4">
      <c t="s" r="A27" s="4">
        <v>940</v>
      </c>
    </row>
    <row r="28" spans="1:4">
      <c t="s" r="A28" s="3">
        <v>920</v>
      </c>
    </row>
    <row r="29" spans="1:4">
      <c t="s" r="A29" s="4">
        <v>928</v>
      </c>
      <c t="s" r="C29" s="4">
        <v>941</v>
      </c>
    </row>
    <row r="30" spans="1:4">
      <c t="s" r="A30" s="4">
        <v>930</v>
      </c>
      <c t="s" r="C30" s="4">
        <v>942</v>
      </c>
    </row>
    <row r="31" spans="1:4">
      <c t="s" r="A31" s="4">
        <v>943</v>
      </c>
    </row>
    <row r="32" spans="1:4">
      <c t="s" r="A32" s="3">
        <v>920</v>
      </c>
    </row>
    <row r="33" spans="1:4">
      <c t="s" r="A33" s="4">
        <v>928</v>
      </c>
      <c t="s" r="C33" s="4">
        <v>944</v>
      </c>
      <c t="s" r="D33" s="4">
        <v>945</v>
      </c>
    </row>
    <row r="34" spans="1:4">
      <c t="s" r="A34" s="4">
        <v>930</v>
      </c>
      <c t="s" r="C34" s="4">
        <v>946</v>
      </c>
      <c t="s" r="D34" s="4">
        <v>947</v>
      </c>
    </row>
    <row r="35" spans="1:4">
      <c t="s" r="A35" s="4">
        <v>948</v>
      </c>
    </row>
    <row r="36" spans="1:4">
      <c t="s" r="A36" s="3">
        <v>920</v>
      </c>
    </row>
    <row r="37" spans="1:4">
      <c t="s" r="A37" s="4">
        <v>928</v>
      </c>
      <c t="s" r="C37" s="4">
        <v>833</v>
      </c>
      <c t="s" r="D37" s="4">
        <v>929</v>
      </c>
    </row>
    <row r="38" spans="1:4">
      <c t="s" r="A38" s="4">
        <v>930</v>
      </c>
      <c t="s" r="C38" s="4">
        <v>949</v>
      </c>
      <c t="s" r="D38" s="4">
        <v>931</v>
      </c>
    </row>
    <row r="39" spans="1:4">
      <c t="n" r="A39"/>
    </row>
    <row r="40" spans="1:4">
      <c t="s" r="A40" s="4">
        <v>464</v>
      </c>
      <c t="s" r="B40" s="4">
        <v>950</v>
      </c>
    </row>
    <row r="41" spans="1:4">
      <c t="s" r="A41" s="4">
        <v>925</v>
      </c>
      <c t="s" r="B41" s="4">
        <v>951</v>
      </c>
    </row>
  </sheetData>
  <mergeCells count="5">
    <mergeCell ref="A1:B2"/>
    <mergeCell ref="C1:D1"/>
    <mergeCell ref="A39:C39"/>
    <mergeCell ref="B40:C40"/>
    <mergeCell ref="B41:C4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2</v>
      </c>
      <c t="s" r="B1" s="2">
        <v>2</v>
      </c>
      <c t="s" r="C1" s="2">
        <v>32</v>
      </c>
    </row>
    <row r="2" spans="1:3">
      <c t="s" r="A2" s="3">
        <v>953</v>
      </c>
    </row>
    <row r="3" spans="1:3">
      <c t="s" r="A3" s="4">
        <v>38</v>
      </c>
      <c t="n" r="B3" s="7">
        <v>3005</v>
      </c>
      <c t="n" r="C3" s="7">
        <v>1706</v>
      </c>
    </row>
    <row r="4" spans="1:3">
      <c t="s" r="A4" s="4">
        <v>41</v>
      </c>
      <c t="n" r="B4" s="6">
        <v>983</v>
      </c>
      <c t="n" r="C4" s="6">
        <v>788</v>
      </c>
    </row>
    <row r="5" spans="1:3">
      <c t="s" r="A5" s="4">
        <v>43</v>
      </c>
      <c t="n" r="B5" s="6">
        <v>3638</v>
      </c>
      <c t="n" r="C5" s="6">
        <v>3549</v>
      </c>
    </row>
    <row r="6" spans="1:3">
      <c t="s" r="A6" s="4">
        <v>954</v>
      </c>
    </row>
    <row r="7" spans="1:3">
      <c t="s" r="A7" s="3">
        <v>953</v>
      </c>
    </row>
    <row r="8" spans="1:3">
      <c t="s" r="A8" s="4">
        <v>36</v>
      </c>
      <c t="n" r="B8" s="6">
        <v>17206</v>
      </c>
      <c t="n" r="C8" s="6">
        <v>13937</v>
      </c>
    </row>
    <row r="9" spans="1:3">
      <c t="s" r="A9" s="4">
        <v>37</v>
      </c>
      <c t="n" r="B9" s="6">
        <v>6136</v>
      </c>
      <c t="n" r="C9" s="6">
        <v>6660</v>
      </c>
    </row>
    <row r="10" spans="1:3">
      <c t="s" r="A10" s="4">
        <v>38</v>
      </c>
      <c t="n" r="B10" s="6">
        <v>3005</v>
      </c>
      <c t="n" r="C10" s="6">
        <v>1706</v>
      </c>
    </row>
    <row r="11" spans="1:3">
      <c t="s" r="A11" s="4">
        <v>39</v>
      </c>
      <c t="n" r="B11" s="6">
        <v>5064</v>
      </c>
      <c t="n" r="C11" s="6">
        <v>2556</v>
      </c>
    </row>
    <row r="12" spans="1:3">
      <c t="s" r="A12" s="4">
        <v>955</v>
      </c>
      <c t="n" r="B12" s="6">
        <v>143305</v>
      </c>
      <c t="n" r="C12" s="6">
        <v>123331</v>
      </c>
    </row>
    <row r="13" spans="1:3">
      <c t="s" r="A13" s="4">
        <v>41</v>
      </c>
      <c t="n" r="B13" s="6">
        <v>983</v>
      </c>
      <c t="n" r="C13" s="6">
        <v>788</v>
      </c>
    </row>
    <row r="14" spans="1:3">
      <c t="s" r="A14" s="4">
        <v>956</v>
      </c>
      <c t="n" r="B14" s="6">
        <v>618</v>
      </c>
      <c t="n" r="C14" s="6">
        <v>527</v>
      </c>
    </row>
    <row r="15" spans="1:3">
      <c t="s" r="A15" s="4">
        <v>43</v>
      </c>
      <c t="n" r="B15" s="6">
        <v>3638</v>
      </c>
      <c t="n" r="C15" s="6">
        <v>3549</v>
      </c>
    </row>
    <row r="16" spans="1:3">
      <c t="s" r="A16" s="3">
        <v>957</v>
      </c>
    </row>
    <row r="17" spans="1:3">
      <c t="s" r="A17" s="4">
        <v>958</v>
      </c>
      <c t="n" r="B17" s="6">
        <v>149229</v>
      </c>
      <c t="n" r="C17" s="6">
        <v>124405</v>
      </c>
    </row>
    <row r="18" spans="1:3">
      <c t="s" r="A18" s="4">
        <v>959</v>
      </c>
      <c t="n" r="B18" s="6">
        <v>6000</v>
      </c>
      <c t="n" r="C18" s="6">
        <v>7000</v>
      </c>
    </row>
    <row r="19" spans="1:3">
      <c t="s" r="A19" s="4">
        <v>960</v>
      </c>
      <c t="n" r="B19" s="6">
        <v>7500</v>
      </c>
      <c t="n" r="C19" s="6">
        <v>4500</v>
      </c>
    </row>
    <row r="20" spans="1:3">
      <c t="s" r="A20" s="4">
        <v>54</v>
      </c>
      <c t="n" r="B20" s="6">
        <v>123</v>
      </c>
      <c t="n" r="C20" s="6">
        <v>108</v>
      </c>
    </row>
    <row r="21" spans="1:3">
      <c t="s" r="A21" s="4">
        <v>961</v>
      </c>
    </row>
    <row r="22" spans="1:3">
      <c t="s" r="A22" s="3">
        <v>953</v>
      </c>
    </row>
    <row r="23" spans="1:3">
      <c t="s" r="A23" s="4">
        <v>36</v>
      </c>
      <c t="n" r="B23" s="6">
        <v>17206</v>
      </c>
      <c t="n" r="C23" s="6">
        <v>13937</v>
      </c>
    </row>
    <row r="24" spans="1:3">
      <c t="s" r="A24" s="4">
        <v>37</v>
      </c>
      <c t="n" r="B24" s="6">
        <v>6206</v>
      </c>
      <c t="n" r="C24" s="6">
        <v>6723</v>
      </c>
    </row>
    <row r="25" spans="1:3">
      <c t="s" r="A25" s="4">
        <v>38</v>
      </c>
      <c t="n" r="B25" s="6">
        <v>3005</v>
      </c>
      <c t="n" r="C25" s="6">
        <v>1706</v>
      </c>
    </row>
    <row r="26" spans="1:3">
      <c t="s" r="A26" s="4">
        <v>39</v>
      </c>
      <c t="n" r="B26" s="6">
        <v>5244</v>
      </c>
      <c t="n" r="C26" s="6">
        <v>2664</v>
      </c>
    </row>
    <row r="27" spans="1:3">
      <c t="s" r="A27" s="4">
        <v>955</v>
      </c>
      <c t="n" r="B27" s="6">
        <v>145134</v>
      </c>
      <c t="n" r="C27" s="6">
        <v>123419</v>
      </c>
    </row>
    <row r="28" spans="1:3">
      <c t="s" r="A28" s="4">
        <v>41</v>
      </c>
      <c t="n" r="B28" s="6">
        <v>983</v>
      </c>
      <c t="n" r="C28" s="6">
        <v>788</v>
      </c>
    </row>
    <row r="29" spans="1:3">
      <c t="s" r="A29" s="4">
        <v>956</v>
      </c>
      <c t="n" r="B29" s="6">
        <v>618</v>
      </c>
      <c t="n" r="C29" s="6">
        <v>527</v>
      </c>
    </row>
    <row r="30" spans="1:3">
      <c t="s" r="A30" s="4">
        <v>43</v>
      </c>
      <c t="n" r="B30" s="6">
        <v>3638</v>
      </c>
      <c t="n" r="C30" s="6">
        <v>3549</v>
      </c>
    </row>
    <row r="31" spans="1:3">
      <c t="s" r="A31" s="3">
        <v>957</v>
      </c>
    </row>
    <row r="32" spans="1:3">
      <c t="s" r="A32" s="4">
        <v>958</v>
      </c>
      <c t="n" r="B32" s="6">
        <v>150644</v>
      </c>
      <c t="n" r="C32" s="6">
        <v>125724</v>
      </c>
    </row>
    <row r="33" spans="1:3">
      <c t="s" r="A33" s="4">
        <v>959</v>
      </c>
      <c t="n" r="B33" s="6">
        <v>6000</v>
      </c>
      <c t="n" r="C33" s="6">
        <v>7000</v>
      </c>
    </row>
    <row r="34" spans="1:3">
      <c t="s" r="A34" s="4">
        <v>960</v>
      </c>
      <c t="n" r="B34" s="6">
        <v>7479</v>
      </c>
      <c t="n" r="C34" s="6">
        <v>4492</v>
      </c>
    </row>
    <row r="35" spans="1:3">
      <c t="s" r="A35" s="4">
        <v>54</v>
      </c>
      <c t="n" r="B35" s="6">
        <v>123</v>
      </c>
      <c t="n" r="C35" s="6">
        <v>108</v>
      </c>
    </row>
    <row r="36" spans="1:3">
      <c t="s" r="A36" s="4">
        <v>909</v>
      </c>
    </row>
    <row r="37" spans="1:3">
      <c t="s" r="A37" s="3">
        <v>953</v>
      </c>
    </row>
    <row r="38" spans="1:3">
      <c t="s" r="A38" s="4">
        <v>36</v>
      </c>
      <c t="n" r="B38" s="6">
        <v>17206</v>
      </c>
      <c t="n" r="C38" s="6">
        <v>13937</v>
      </c>
    </row>
    <row r="39" spans="1:3">
      <c t="s" r="A39" s="4">
        <v>38</v>
      </c>
      <c t="n" r="C39" s="6">
        <v>1706</v>
      </c>
    </row>
    <row r="40" spans="1:3">
      <c t="s" r="A40" s="4">
        <v>41</v>
      </c>
      <c t="n" r="B40" s="6">
        <v>983</v>
      </c>
      <c t="n" r="C40" s="6">
        <v>788</v>
      </c>
    </row>
    <row r="41" spans="1:3">
      <c t="s" r="A41" s="4">
        <v>956</v>
      </c>
      <c t="n" r="B41" s="6">
        <v>618</v>
      </c>
      <c t="n" r="C41" s="6">
        <v>527</v>
      </c>
    </row>
    <row r="42" spans="1:3">
      <c t="s" r="A42" s="4">
        <v>43</v>
      </c>
      <c t="n" r="B42" s="6">
        <v>3638</v>
      </c>
      <c t="n" r="C42" s="6">
        <v>3549</v>
      </c>
    </row>
    <row r="43" spans="1:3">
      <c t="s" r="A43" s="3">
        <v>957</v>
      </c>
    </row>
    <row r="44" spans="1:3">
      <c t="s" r="A44" s="4">
        <v>958</v>
      </c>
      <c t="n" r="B44" s="6">
        <v>33438</v>
      </c>
      <c t="n" r="C44" s="6">
        <v>28071</v>
      </c>
    </row>
    <row r="45" spans="1:3">
      <c t="s" r="A45" s="4">
        <v>959</v>
      </c>
      <c t="n" r="B45" s="6">
        <v>6000</v>
      </c>
      <c t="n" r="C45" s="6">
        <v>7000</v>
      </c>
    </row>
    <row r="46" spans="1:3">
      <c t="s" r="A46" s="4">
        <v>54</v>
      </c>
      <c t="n" r="B46" s="6">
        <v>123</v>
      </c>
      <c t="n" r="C46" s="6">
        <v>108</v>
      </c>
    </row>
    <row r="47" spans="1:3">
      <c t="s" r="A47" s="4">
        <v>913</v>
      </c>
    </row>
    <row r="48" spans="1:3">
      <c t="s" r="A48" s="3">
        <v>953</v>
      </c>
    </row>
    <row r="49" spans="1:3">
      <c t="s" r="A49" s="4">
        <v>38</v>
      </c>
      <c t="n" r="B49" s="6">
        <v>3005</v>
      </c>
    </row>
    <row r="50" spans="1:3">
      <c t="s" r="A50" s="4">
        <v>39</v>
      </c>
      <c t="n" r="B50" s="6">
        <v>5244</v>
      </c>
      <c t="n" r="C50" s="6">
        <v>2664</v>
      </c>
    </row>
    <row r="51" spans="1:3">
      <c t="s" r="A51" s="4">
        <v>962</v>
      </c>
    </row>
    <row r="52" spans="1:3">
      <c t="s" r="A52" s="3">
        <v>953</v>
      </c>
    </row>
    <row r="53" spans="1:3">
      <c t="s" r="A53" s="4">
        <v>37</v>
      </c>
      <c t="n" r="B53" s="6">
        <v>6206</v>
      </c>
      <c t="n" r="C53" s="6">
        <v>6723</v>
      </c>
    </row>
    <row r="54" spans="1:3">
      <c t="s" r="A54" s="4">
        <v>955</v>
      </c>
      <c t="n" r="B54" s="6">
        <v>145134</v>
      </c>
      <c t="n" r="C54" s="6">
        <v>123419</v>
      </c>
    </row>
    <row r="55" spans="1:3">
      <c t="s" r="A55" s="3">
        <v>957</v>
      </c>
    </row>
    <row r="56" spans="1:3">
      <c t="s" r="A56" s="4">
        <v>958</v>
      </c>
      <c t="n" r="B56" s="6">
        <v>117206</v>
      </c>
      <c t="n" r="C56" s="6">
        <v>97653</v>
      </c>
    </row>
    <row r="57" spans="1:3">
      <c t="s" r="A57" s="4">
        <v>960</v>
      </c>
      <c t="n" r="B57" s="7">
        <v>7479</v>
      </c>
      <c t="n" r="C57" s="7">
        <v>44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3</v>
      </c>
      <c t="s" r="B1" s="2">
        <v>2</v>
      </c>
      <c t="s" r="C1" s="2">
        <v>32</v>
      </c>
      <c t="s" r="D1" s="2">
        <v>529</v>
      </c>
    </row>
    <row r="2" spans="1:4">
      <c t="s" r="A2" s="3">
        <v>33</v>
      </c>
    </row>
    <row r="3" spans="1:4">
      <c t="s" r="A3" s="4">
        <v>36</v>
      </c>
      <c t="n" r="B3" s="7">
        <v>17206</v>
      </c>
      <c t="n" r="C3" s="7">
        <v>13937</v>
      </c>
      <c t="n" r="D3" s="7">
        <v>6184</v>
      </c>
    </row>
    <row r="4" spans="1:4">
      <c t="s" r="A4" s="4">
        <v>44</v>
      </c>
      <c t="n" r="B4" s="6">
        <v>1834</v>
      </c>
      <c t="n" r="C4" s="6">
        <v>1639</v>
      </c>
    </row>
    <row r="5" spans="1:4">
      <c t="s" r="A5" s="4">
        <v>964</v>
      </c>
      <c t="n" r="B5" s="6">
        <v>969</v>
      </c>
      <c t="n" r="C5" s="6">
        <v>839</v>
      </c>
    </row>
    <row r="6" spans="1:4">
      <c t="s" r="A6" s="4">
        <v>47</v>
      </c>
      <c t="n" r="B6" s="6">
        <v>184168</v>
      </c>
      <c t="n" r="C6" s="6">
        <v>155643</v>
      </c>
    </row>
    <row r="7" spans="1:4">
      <c t="s" r="A7" s="3">
        <v>965</v>
      </c>
    </row>
    <row r="8" spans="1:4">
      <c t="s" r="A8" s="4">
        <v>966</v>
      </c>
      <c t="n" r="B8" s="6">
        <v>19036</v>
      </c>
      <c t="n" r="C8" s="6">
        <v>17575</v>
      </c>
      <c t="n" r="D8" s="6">
        <v>16986</v>
      </c>
    </row>
    <row r="9" spans="1:4">
      <c t="s" r="A9" s="4">
        <v>70</v>
      </c>
      <c t="n" r="B9" s="6">
        <v>184168</v>
      </c>
      <c t="n" r="C9" s="6">
        <v>155643</v>
      </c>
    </row>
    <row r="10" spans="1:4">
      <c t="s" r="A10" s="4">
        <v>967</v>
      </c>
    </row>
    <row r="11" spans="1:4">
      <c t="s" r="A11" s="3">
        <v>33</v>
      </c>
    </row>
    <row r="12" spans="1:4">
      <c t="s" r="A12" s="4">
        <v>36</v>
      </c>
      <c t="n" r="B12" s="6">
        <v>76</v>
      </c>
      <c t="n" r="C12" s="6">
        <v>259</v>
      </c>
      <c t="n" r="D12" s="7">
        <v>541</v>
      </c>
    </row>
    <row r="13" spans="1:4">
      <c t="s" r="A13" s="4">
        <v>968</v>
      </c>
      <c t="n" r="B13" s="6">
        <v>17612</v>
      </c>
      <c t="n" r="C13" s="6">
        <v>16205</v>
      </c>
    </row>
    <row r="14" spans="1:4">
      <c t="s" r="A14" s="4">
        <v>44</v>
      </c>
      <c t="n" r="B14" s="6">
        <v>1311</v>
      </c>
      <c t="n" r="C14" s="6">
        <v>1074</v>
      </c>
    </row>
    <row r="15" spans="1:4">
      <c t="s" r="A15" s="4">
        <v>964</v>
      </c>
      <c t="n" r="B15" s="6">
        <v>50</v>
      </c>
      <c t="n" r="C15" s="6">
        <v>50</v>
      </c>
    </row>
    <row r="16" spans="1:4">
      <c t="s" r="A16" s="4">
        <v>47</v>
      </c>
      <c t="n" r="B16" s="6">
        <v>19049</v>
      </c>
      <c t="n" r="C16" s="6">
        <v>17588</v>
      </c>
    </row>
    <row r="17" spans="1:4">
      <c t="s" r="A17" s="3">
        <v>965</v>
      </c>
    </row>
    <row r="18" spans="1:4">
      <c t="s" r="A18" s="4">
        <v>969</v>
      </c>
      <c t="n" r="B18" s="6">
        <v>13</v>
      </c>
      <c t="n" r="C18" s="6">
        <v>13</v>
      </c>
    </row>
    <row r="19" spans="1:4">
      <c t="s" r="A19" s="4">
        <v>966</v>
      </c>
      <c t="n" r="B19" s="6">
        <v>19036</v>
      </c>
      <c t="n" r="C19" s="6">
        <v>17575</v>
      </c>
    </row>
    <row r="20" spans="1:4">
      <c t="s" r="A20" s="4">
        <v>70</v>
      </c>
      <c t="n" r="B20" s="7">
        <v>19049</v>
      </c>
      <c t="n" r="C20" s="7">
        <v>175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0</v>
      </c>
      <c t="s" r="B1" s="2">
        <v>1</v>
      </c>
    </row>
    <row r="2" spans="1:3">
      <c t="s" r="B2" s="2">
        <v>2</v>
      </c>
      <c t="s" r="C2" s="2">
        <v>32</v>
      </c>
    </row>
    <row r="3" spans="1:3">
      <c t="s" r="A3" s="3">
        <v>971</v>
      </c>
    </row>
    <row r="4" spans="1:3">
      <c t="s" r="A4" s="4">
        <v>972</v>
      </c>
      <c t="n" r="B4" s="7">
        <v>601000</v>
      </c>
      <c t="n" r="C4" s="7">
        <v>542000</v>
      </c>
    </row>
    <row r="5" spans="1:3">
      <c t="s" r="A5" s="4">
        <v>973</v>
      </c>
      <c t="n" r="B5" s="6">
        <v>593000</v>
      </c>
      <c t="n" r="C5" s="6">
        <v>477000</v>
      </c>
    </row>
    <row r="6" spans="1:3">
      <c t="s" r="A6" s="4">
        <v>974</v>
      </c>
      <c t="n" r="B6" s="6">
        <v>6032000</v>
      </c>
      <c t="n" r="C6" s="6">
        <v>5234000</v>
      </c>
    </row>
    <row r="7" spans="1:3">
      <c t="s" r="A7" s="4">
        <v>975</v>
      </c>
      <c t="n" r="B7" s="6">
        <v>1994000</v>
      </c>
      <c t="n" r="C7" s="6">
        <v>1936000</v>
      </c>
    </row>
    <row r="8" spans="1:3">
      <c t="s" r="A8" s="4">
        <v>976</v>
      </c>
      <c t="n" r="B8" s="6">
        <v>723000</v>
      </c>
      <c t="n" r="C8" s="6">
        <v>694000</v>
      </c>
    </row>
    <row r="9" spans="1:3">
      <c t="s" r="A9" s="4">
        <v>115</v>
      </c>
      <c t="n" r="B9" s="6">
        <v>1271000</v>
      </c>
      <c t="n" r="C9" s="6">
        <v>1242000</v>
      </c>
    </row>
    <row r="10" spans="1:3">
      <c t="s" r="A10" s="4">
        <v>977</v>
      </c>
      <c t="n" r="B10" s="6">
        <v>1295000</v>
      </c>
      <c t="n" r="C10" s="6">
        <v>1224000</v>
      </c>
    </row>
    <row r="11" spans="1:3">
      <c t="s" r="A11" s="4">
        <v>967</v>
      </c>
    </row>
    <row r="12" spans="1:3">
      <c t="s" r="A12" s="3">
        <v>978</v>
      </c>
    </row>
    <row r="13" spans="1:3">
      <c t="s" r="A13" s="4">
        <v>979</v>
      </c>
      <c t="n" r="B13" s="6">
        <v>0</v>
      </c>
      <c t="n" r="C13" s="6">
        <v>500000</v>
      </c>
    </row>
    <row r="14" spans="1:3">
      <c t="s" r="A14" s="4">
        <v>980</v>
      </c>
      <c t="n" r="B14" s="6">
        <v>106000</v>
      </c>
      <c t="n" r="C14" s="6">
        <v>106000</v>
      </c>
    </row>
    <row r="15" spans="1:3">
      <c t="s" r="A15" s="4">
        <v>981</v>
      </c>
      <c t="n" r="B15" s="6">
        <v>106000</v>
      </c>
      <c t="n" r="C15" s="6">
        <v>606000</v>
      </c>
    </row>
    <row r="16" spans="1:3">
      <c t="s" r="A16" s="3">
        <v>971</v>
      </c>
    </row>
    <row r="17" spans="1:3">
      <c t="s" r="A17" s="4">
        <v>972</v>
      </c>
      <c t="n" r="B17" s="6">
        <v>99000</v>
      </c>
      <c t="n" r="C17" s="6">
        <v>78000</v>
      </c>
    </row>
    <row r="18" spans="1:3">
      <c t="s" r="A18" s="4">
        <v>973</v>
      </c>
      <c t="n" r="B18" s="6">
        <v>95000</v>
      </c>
      <c t="n" r="C18" s="6">
        <v>79000</v>
      </c>
    </row>
    <row r="19" spans="1:3">
      <c t="s" r="A19" s="4">
        <v>974</v>
      </c>
      <c t="n" r="B19" s="6">
        <v>194000</v>
      </c>
      <c t="n" r="C19" s="6">
        <v>157000</v>
      </c>
    </row>
    <row r="20" spans="1:3">
      <c t="s" r="A20" s="4">
        <v>975</v>
      </c>
      <c t="n" r="B20" s="6">
        <v>-88000</v>
      </c>
      <c t="n" r="C20" s="6">
        <v>449000</v>
      </c>
    </row>
    <row r="21" spans="1:3">
      <c t="s" r="A21" s="4">
        <v>982</v>
      </c>
      <c t="n" r="B21" s="6">
        <v>1329000</v>
      </c>
      <c t="n" r="C21" s="6">
        <v>776000</v>
      </c>
    </row>
    <row r="22" spans="1:3">
      <c t="s" r="A22" s="4">
        <v>976</v>
      </c>
      <c t="n" r="B22" s="6">
        <v>30000</v>
      </c>
      <c t="n" r="C22" s="6">
        <v>17000</v>
      </c>
    </row>
    <row r="23" spans="1:3">
      <c t="s" r="A23" s="4">
        <v>115</v>
      </c>
      <c t="n" r="B23" s="6">
        <v>1271000</v>
      </c>
      <c t="n" r="C23" s="6">
        <v>1242000</v>
      </c>
    </row>
    <row r="24" spans="1:3">
      <c t="s" r="A24" s="4">
        <v>977</v>
      </c>
      <c t="n" r="B24" s="7">
        <v>1295000</v>
      </c>
      <c t="n" r="C24" s="7">
        <v>122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3</v>
      </c>
      <c t="s" r="B1" s="2">
        <v>1</v>
      </c>
    </row>
    <row r="2" spans="1:3">
      <c t="s" r="B2" s="2">
        <v>2</v>
      </c>
      <c t="s" r="C2" s="2">
        <v>32</v>
      </c>
    </row>
    <row r="3" spans="1:3">
      <c t="s" r="A3" s="3">
        <v>984</v>
      </c>
    </row>
    <row r="4" spans="1:3">
      <c t="s" r="A4" s="4">
        <v>156</v>
      </c>
      <c t="n" r="B4" s="7">
        <v>1271000</v>
      </c>
      <c t="n" r="C4" s="7">
        <v>1242000</v>
      </c>
    </row>
    <row r="5" spans="1:3">
      <c t="s" r="A5" s="3">
        <v>985</v>
      </c>
    </row>
    <row r="6" spans="1:3">
      <c t="s" r="A6" s="4">
        <v>168</v>
      </c>
      <c t="n" r="B6" s="6">
        <v>182000</v>
      </c>
      <c t="n" r="C6" s="6">
        <v>167000</v>
      </c>
    </row>
    <row r="7" spans="1:3">
      <c t="s" r="A7" s="4">
        <v>172</v>
      </c>
      <c t="n" r="B7" s="6">
        <v>294000</v>
      </c>
      <c t="n" r="C7" s="6">
        <v>272000</v>
      </c>
    </row>
    <row r="8" spans="1:3">
      <c t="s" r="A8" s="4">
        <v>986</v>
      </c>
      <c t="n" r="B8" s="6">
        <v>-1166000</v>
      </c>
      <c t="n" r="C8" s="6">
        <v>66000</v>
      </c>
    </row>
    <row r="9" spans="1:3">
      <c t="s" r="A9" s="3">
        <v>987</v>
      </c>
    </row>
    <row r="10" spans="1:3">
      <c t="s" r="A10" s="4">
        <v>988</v>
      </c>
      <c t="n" r="B10" s="6">
        <v>-377000</v>
      </c>
      <c t="n" r="C10" s="6">
        <v>-169000</v>
      </c>
    </row>
    <row r="11" spans="1:3">
      <c t="s" r="A11" s="4">
        <v>989</v>
      </c>
      <c t="n" r="B11" s="6">
        <v>-22528000</v>
      </c>
      <c t="n" r="C11" s="6">
        <v>-18855000</v>
      </c>
    </row>
    <row r="12" spans="1:3">
      <c t="s" r="A12" s="3">
        <v>990</v>
      </c>
    </row>
    <row r="13" spans="1:3">
      <c t="s" r="A13" s="4">
        <v>198</v>
      </c>
      <c t="n" r="B13" s="6">
        <v>-239000</v>
      </c>
      <c t="n" r="C13" s="6">
        <v>-211000</v>
      </c>
    </row>
    <row r="14" spans="1:3">
      <c t="s" r="A14" s="4">
        <v>199</v>
      </c>
      <c t="n" r="B14" s="6">
        <v>-10000</v>
      </c>
      <c t="n" r="C14" s="6">
        <v>-760000</v>
      </c>
    </row>
    <row r="15" spans="1:3">
      <c t="s" r="A15" s="4">
        <v>200</v>
      </c>
      <c t="n" r="B15" s="6">
        <v>54000</v>
      </c>
      <c t="n" r="C15" s="6">
        <v>64000</v>
      </c>
    </row>
    <row r="16" spans="1:3">
      <c t="s" r="A16" s="4">
        <v>201</v>
      </c>
      <c t="n" r="B16" s="6">
        <v>67000</v>
      </c>
    </row>
    <row r="17" spans="1:3">
      <c t="s" r="A17" s="4">
        <v>991</v>
      </c>
      <c t="n" r="B17" s="6">
        <v>26963000</v>
      </c>
      <c t="n" r="C17" s="6">
        <v>26542000</v>
      </c>
    </row>
    <row r="18" spans="1:3">
      <c t="s" r="A18" s="4">
        <v>992</v>
      </c>
      <c t="n" r="B18" s="6">
        <v>3269000</v>
      </c>
      <c t="n" r="C18" s="6">
        <v>7753000</v>
      </c>
    </row>
    <row r="19" spans="1:3">
      <c t="s" r="A19" s="4">
        <v>205</v>
      </c>
      <c t="n" r="B19" s="6">
        <v>13937000</v>
      </c>
      <c t="n" r="C19" s="6">
        <v>6184000</v>
      </c>
    </row>
    <row r="20" spans="1:3">
      <c t="s" r="A20" s="4">
        <v>206</v>
      </c>
      <c t="n" r="B20" s="6">
        <v>17206000</v>
      </c>
      <c t="n" r="C20" s="6">
        <v>13937000</v>
      </c>
    </row>
    <row r="21" spans="1:3">
      <c t="s" r="A21" s="4">
        <v>967</v>
      </c>
    </row>
    <row r="22" spans="1:3">
      <c t="s" r="A22" s="3">
        <v>984</v>
      </c>
    </row>
    <row r="23" spans="1:3">
      <c t="s" r="A23" s="4">
        <v>156</v>
      </c>
      <c t="n" r="B23" s="6">
        <v>1271000</v>
      </c>
      <c t="n" r="C23" s="6">
        <v>1242000</v>
      </c>
    </row>
    <row r="24" spans="1:3">
      <c t="s" r="A24" s="3">
        <v>985</v>
      </c>
    </row>
    <row r="25" spans="1:3">
      <c t="s" r="A25" s="4">
        <v>993</v>
      </c>
      <c t="n" r="B25" s="6">
        <v>-1329000</v>
      </c>
      <c t="n" r="C25" s="6">
        <v>-776000</v>
      </c>
    </row>
    <row r="26" spans="1:3">
      <c t="s" r="A26" s="4">
        <v>168</v>
      </c>
      <c t="n" r="B26" s="6">
        <v>27000</v>
      </c>
      <c t="n" r="C26" s="6">
        <v>23000</v>
      </c>
    </row>
    <row r="27" spans="1:3">
      <c t="s" r="A27" s="4">
        <v>172</v>
      </c>
      <c t="n" r="B27" s="6">
        <v>294000</v>
      </c>
      <c t="n" r="C27" s="6">
        <v>272000</v>
      </c>
    </row>
    <row r="28" spans="1:3">
      <c t="s" r="A28" s="4">
        <v>994</v>
      </c>
      <c t="n" r="B28" s="6">
        <v>-54000</v>
      </c>
      <c t="n" r="C28" s="6">
        <v>-39000</v>
      </c>
    </row>
    <row r="29" spans="1:3">
      <c t="s" r="A29" s="4">
        <v>995</v>
      </c>
      <c t="n" r="B29" s="6">
        <v>0</v>
      </c>
      <c t="n" r="C29" s="6">
        <v>-7000</v>
      </c>
    </row>
    <row r="30" spans="1:3">
      <c t="s" r="A30" s="4">
        <v>986</v>
      </c>
      <c t="n" r="B30" s="6">
        <v>209000</v>
      </c>
      <c t="n" r="C30" s="6">
        <v>715000</v>
      </c>
    </row>
    <row r="31" spans="1:3">
      <c t="s" r="A31" s="3">
        <v>987</v>
      </c>
    </row>
    <row r="32" spans="1:3">
      <c t="s" r="A32" s="4">
        <v>988</v>
      </c>
      <c t="n" r="B32" s="6">
        <v>-264000</v>
      </c>
      <c t="n" r="C32" s="6">
        <v>-90000</v>
      </c>
    </row>
    <row r="33" spans="1:3">
      <c t="s" r="A33" s="4">
        <v>989</v>
      </c>
      <c t="n" r="B33" s="6">
        <v>-264000</v>
      </c>
      <c t="n" r="C33" s="6">
        <v>-90000</v>
      </c>
    </row>
    <row r="34" spans="1:3">
      <c t="s" r="A34" s="3">
        <v>990</v>
      </c>
    </row>
    <row r="35" spans="1:3">
      <c t="s" r="A35" s="4">
        <v>198</v>
      </c>
      <c t="n" r="B35" s="6">
        <v>-239000</v>
      </c>
      <c t="n" r="C35" s="6">
        <v>-211000</v>
      </c>
    </row>
    <row r="36" spans="1:3">
      <c t="s" r="A36" s="4">
        <v>199</v>
      </c>
      <c t="n" r="B36" s="6">
        <v>-10000</v>
      </c>
      <c t="n" r="C36" s="6">
        <v>-760000</v>
      </c>
    </row>
    <row r="37" spans="1:3">
      <c t="s" r="A37" s="4">
        <v>200</v>
      </c>
      <c t="n" r="B37" s="6">
        <v>54000</v>
      </c>
      <c t="n" r="C37" s="6">
        <v>64000</v>
      </c>
    </row>
    <row r="38" spans="1:3">
      <c t="s" r="A38" s="4">
        <v>201</v>
      </c>
      <c t="n" r="B38" s="6">
        <v>67000</v>
      </c>
      <c t="n" r="C38" s="6">
        <v>0</v>
      </c>
    </row>
    <row r="39" spans="1:3">
      <c t="s" r="A39" s="4">
        <v>991</v>
      </c>
      <c t="n" r="B39" s="6">
        <v>-128000</v>
      </c>
      <c t="n" r="C39" s="6">
        <v>-907000</v>
      </c>
    </row>
    <row r="40" spans="1:3">
      <c t="s" r="A40" s="4">
        <v>992</v>
      </c>
      <c t="n" r="B40" s="6">
        <v>-183000</v>
      </c>
      <c t="n" r="C40" s="6">
        <v>-282000</v>
      </c>
    </row>
    <row r="41" spans="1:3">
      <c t="s" r="A41" s="4">
        <v>205</v>
      </c>
      <c t="n" r="B41" s="6">
        <v>259000</v>
      </c>
      <c t="n" r="C41" s="6">
        <v>541000</v>
      </c>
    </row>
    <row r="42" spans="1:3">
      <c t="s" r="A42" s="4">
        <v>206</v>
      </c>
      <c t="n" r="B42" s="7">
        <v>76000</v>
      </c>
      <c t="n" r="C42" s="7">
        <v>259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ote 1 - Nature of Operations</vt:lpstr>
      <vt:lpstr>Note 2 - Summary of Significant</vt:lpstr>
      <vt:lpstr>Note 3 - Stock Split</vt:lpstr>
      <vt:lpstr>Note 4 - Earnings Per Share</vt:lpstr>
      <vt:lpstr>Note 5 - Accumulated Other Comp</vt:lpstr>
      <vt:lpstr>Note 6 - Investment in Interest</vt:lpstr>
      <vt:lpstr>Note 7 - Investment Securities </vt:lpstr>
      <vt:lpstr>Note 8 - Loans Receivable, Net </vt:lpstr>
      <vt:lpstr>Note 9 - Premises and Equipment</vt:lpstr>
      <vt:lpstr>Note 10 - Deposits</vt:lpstr>
      <vt:lpstr>Note 11 - Borrowings</vt:lpstr>
      <vt:lpstr>Note 12 - Income Taxes</vt:lpstr>
      <vt:lpstr>Note 13 - Stock Compensation Pl</vt:lpstr>
      <vt:lpstr>Note 14 - Transactions with Exe</vt:lpstr>
      <vt:lpstr>Note 15 - Financial Instruments</vt:lpstr>
      <vt:lpstr>Note 16 - Regulatory Matters</vt:lpstr>
      <vt:lpstr>Note 17 - Fair Value Measuremen</vt:lpstr>
      <vt:lpstr>Note 18 - Quaint Oak Bancorp, I</vt:lpstr>
      <vt:lpstr>Accounting Policies, by Policy </vt:lpstr>
      <vt:lpstr>Note 4 - Earnings Per Share (Ta</vt:lpstr>
      <vt:lpstr>Note 5 - Accumulated Other Co29</vt:lpstr>
      <vt:lpstr>Note 6 - Investment in Intere30</vt:lpstr>
      <vt:lpstr>Note 7 - Investment Securitie31</vt:lpstr>
      <vt:lpstr>Note 8 - Loans Receivable, Ne32</vt:lpstr>
      <vt:lpstr>Note 9 - Premises and Equipme33</vt:lpstr>
      <vt:lpstr>Note 10 - Deposits (Tables)</vt:lpstr>
      <vt:lpstr>Note 11 - Borrowings (Tables)</vt:lpstr>
      <vt:lpstr>Note 12 - Income Taxes (Tables)</vt:lpstr>
      <vt:lpstr>Note 13 - Stock Compensation 37</vt:lpstr>
      <vt:lpstr>Note 15 - Financial Instrumen38</vt:lpstr>
      <vt:lpstr>Note 16 - Regulatory Matters (T</vt:lpstr>
      <vt:lpstr>Note 17 - Fair Value Measurem40</vt:lpstr>
      <vt:lpstr>Note 18 - Quaint Oak Bancorp,41</vt:lpstr>
      <vt:lpstr>Note 1 - Nature of Operations (</vt:lpstr>
      <vt:lpstr>Note 2 - Summary of Significa43</vt:lpstr>
      <vt:lpstr>Note 3 - Stock Split (Details)</vt:lpstr>
      <vt:lpstr>Note 4 - Earnings Per Share (De</vt:lpstr>
      <vt:lpstr>Note 5 - Accumulated Other Co46</vt:lpstr>
      <vt:lpstr>Note 5 - Accumulated Other Co47</vt:lpstr>
      <vt:lpstr>Note 6 - Investment in Intere48</vt:lpstr>
      <vt:lpstr>Note 7 - Investment Securitie49</vt:lpstr>
      <vt:lpstr>Note 7 - Investment Securitie50</vt:lpstr>
      <vt:lpstr>Note 7 - Investment Securitie51</vt:lpstr>
      <vt:lpstr>Note 7 - Investment Securitie52</vt:lpstr>
      <vt:lpstr>Note 8 - Loans Receivable, Ne53</vt:lpstr>
      <vt:lpstr>Note 8 - Loans Receivable, Ne54</vt:lpstr>
      <vt:lpstr>Note 8 - Loans Receivable, Ne55</vt:lpstr>
      <vt:lpstr>Note 8 - Loans Receivable, Ne56</vt:lpstr>
      <vt:lpstr>Note 8 - Loans Receivable, Ne57</vt:lpstr>
      <vt:lpstr>Note 8 - Loans Receivable, Ne58</vt:lpstr>
      <vt:lpstr>Note 8 - Loans Receivable, Ne59</vt:lpstr>
      <vt:lpstr>Note 8 - Loans Receivable, Ne60</vt:lpstr>
      <vt:lpstr>Note 8 - Loans Receivable, Ne61</vt:lpstr>
      <vt:lpstr>Note 9 - Premises and Equipme62</vt:lpstr>
      <vt:lpstr>Note 9 - Premises and Equipme63</vt:lpstr>
      <vt:lpstr>Note 10 - Deposits (Details)</vt:lpstr>
      <vt:lpstr>Note 10 - Deposits (Details) - </vt:lpstr>
      <vt:lpstr>Note 10 - Deposits (Details) 66</vt:lpstr>
      <vt:lpstr>Note 11 - Borrowings (Details)</vt:lpstr>
      <vt:lpstr>Note 11 - Borrowings (Details) </vt:lpstr>
      <vt:lpstr>Note 11 - Borrowings (Details69</vt:lpstr>
      <vt:lpstr>Note 12 - Income Taxes (Details</vt:lpstr>
      <vt:lpstr>Note 12 - Income Taxes (Detai71</vt:lpstr>
      <vt:lpstr>Note 12 - Income Taxes (Detai72</vt:lpstr>
      <vt:lpstr>Note 12 - Income Taxes (Detai73</vt:lpstr>
      <vt:lpstr>Note 13 - Stock Compensation 74</vt:lpstr>
      <vt:lpstr>Note 13 - Stock Compensation 75</vt:lpstr>
      <vt:lpstr>Note 13 - Stock Compensation 76</vt:lpstr>
      <vt:lpstr>Note 13 - Stock Compensation 77</vt:lpstr>
      <vt:lpstr>Note 13 - Stock Compensation 78</vt:lpstr>
      <vt:lpstr>Note 14 - Transactions with E79</vt:lpstr>
      <vt:lpstr>Note 15 - Financial Instrumen80</vt:lpstr>
      <vt:lpstr>Note 15 - Financial Instrumen81</vt:lpstr>
      <vt:lpstr>Note 15 - Financial Instrumen82</vt:lpstr>
      <vt:lpstr>Note 16 - Regulatory Matters (D</vt:lpstr>
      <vt:lpstr>Note 16 - Regulatory Matters 84</vt:lpstr>
      <vt:lpstr>Note 17 - Fair Value Measurem85</vt:lpstr>
      <vt:lpstr>Note 17 - Fair Value Measurem86</vt:lpstr>
      <vt:lpstr>Note 17 - Fair Value Measurem87</vt:lpstr>
      <vt:lpstr>Note 18 - Quaint Oak Bancorp,88</vt:lpstr>
      <vt:lpstr>Note 18 - Quaint Oak Bancorp,89</vt:lpstr>
      <vt:lpstr>Note 18 - Quaint Oak Bancorp,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24:27Z</dcterms:created>
  <dcterms:modified xmlns:dcterms="http://purl.org/dc/terms/" xmlns:xsi="http://www.w3.org/2001/XMLSchema-instance" xsi:type="dcterms:W3CDTF">2016-03-29T14:24:27Z</dcterms:modified>
  <dc:title xmlns:dc="http://purl.org/dc/elements/1.1/">Untitled</dc:title>
  <dc:description xmlns:dc="http://purl.org/dc/elements/1.1/"/>
  <dc:subject xmlns:dc="http://purl.org/dc/elements/1.1/"/>
  <cp:keywords/>
  <cp:category/>
</cp:coreProperties>
</file>